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OPERATIONS OF " sheetId="7" state="visible" r:id="rId7"/>
    <sheet xmlns:r="http://schemas.openxmlformats.org/officeDocument/2006/relationships" name="LIQUIDITY AND GOING CONCERN CON" sheetId="8" state="visible" r:id="rId8"/>
    <sheet xmlns:r="http://schemas.openxmlformats.org/officeDocument/2006/relationships" name="SUMMARY OF SIGNIFICANT ACCOUNTI" sheetId="9" state="visible" r:id="rId9"/>
    <sheet xmlns:r="http://schemas.openxmlformats.org/officeDocument/2006/relationships" name="PROPERTY AND EQUIPMENT" sheetId="10" state="visible" r:id="rId10"/>
    <sheet xmlns:r="http://schemas.openxmlformats.org/officeDocument/2006/relationships" name="ASSET RETIREMENT OBLIGATIONS" sheetId="11" state="visible" r:id="rId11"/>
    <sheet xmlns:r="http://schemas.openxmlformats.org/officeDocument/2006/relationships" name="NOTES PAYABLE AND DEBENTURE" sheetId="12" state="visible" r:id="rId12"/>
    <sheet xmlns:r="http://schemas.openxmlformats.org/officeDocument/2006/relationships" name="DERIVATIVES LIABILITIES" sheetId="13" state="visible" r:id="rId13"/>
    <sheet xmlns:r="http://schemas.openxmlformats.org/officeDocument/2006/relationships" name="COMMITMENTS AND CONTINGENCIES" sheetId="14" state="visible" r:id="rId14"/>
    <sheet xmlns:r="http://schemas.openxmlformats.org/officeDocument/2006/relationships" name="REVENUE FROM CONTRACTS WITH CUS" sheetId="15" state="visible" r:id="rId15"/>
    <sheet xmlns:r="http://schemas.openxmlformats.org/officeDocument/2006/relationships" name="INCOME TAXES" sheetId="16" state="visible" r:id="rId16"/>
    <sheet xmlns:r="http://schemas.openxmlformats.org/officeDocument/2006/relationships" name="STOCKHOLDERS' EQUITY (DEFICIT)" sheetId="17" state="visible" r:id="rId17"/>
    <sheet xmlns:r="http://schemas.openxmlformats.org/officeDocument/2006/relationships" name="SHARE-BASED COMPENSATION" sheetId="18" state="visible" r:id="rId18"/>
    <sheet xmlns:r="http://schemas.openxmlformats.org/officeDocument/2006/relationships" name="INCOME (LOSS) PER COMMON SHARE" sheetId="19" state="visible" r:id="rId19"/>
    <sheet xmlns:r="http://schemas.openxmlformats.org/officeDocument/2006/relationships" name="POSTRETIREMENT BENEFITS" sheetId="20" state="visible" r:id="rId20"/>
    <sheet xmlns:r="http://schemas.openxmlformats.org/officeDocument/2006/relationships" name="SUPPLEMENTAL CASH FLOW INFORMAT" sheetId="21" state="visible" r:id="rId21"/>
    <sheet xmlns:r="http://schemas.openxmlformats.org/officeDocument/2006/relationships" name="SUBSEQUENT EVENTS" sheetId="22" state="visible" r:id="rId22"/>
    <sheet xmlns:r="http://schemas.openxmlformats.org/officeDocument/2006/relationships" name="Supplemental Oil and Gas Disclo" sheetId="23" state="visible" r:id="rId23"/>
    <sheet xmlns:r="http://schemas.openxmlformats.org/officeDocument/2006/relationships" name="SUMMARY OF SIGNIFICANT ACCOUN_2" sheetId="24" state="visible" r:id="rId24"/>
    <sheet xmlns:r="http://schemas.openxmlformats.org/officeDocument/2006/relationships" name="LIQUIDITY AND GOING CONCERN C_2" sheetId="25" state="visible" r:id="rId25"/>
    <sheet xmlns:r="http://schemas.openxmlformats.org/officeDocument/2006/relationships" name="SUMMARY OF SIGNIFICANT ACCOUN_3" sheetId="26" state="visible" r:id="rId26"/>
    <sheet xmlns:r="http://schemas.openxmlformats.org/officeDocument/2006/relationships" name="PROPERTY AND EQUIPMENT (Tables)" sheetId="27" state="visible" r:id="rId27"/>
    <sheet xmlns:r="http://schemas.openxmlformats.org/officeDocument/2006/relationships" name="ASSET RETIREMENT OBLIGATIONS (T" sheetId="28" state="visible" r:id="rId28"/>
    <sheet xmlns:r="http://schemas.openxmlformats.org/officeDocument/2006/relationships" name="NOTES PAYABLE AND DEBENTURE (Ta" sheetId="29" state="visible" r:id="rId29"/>
    <sheet xmlns:r="http://schemas.openxmlformats.org/officeDocument/2006/relationships" name="DERIVATIVE LIABILITIES (Tables)" sheetId="30" state="visible" r:id="rId30"/>
    <sheet xmlns:r="http://schemas.openxmlformats.org/officeDocument/2006/relationships" name="REVENUE FROM CONTRACTS WITH C_2" sheetId="31" state="visible" r:id="rId31"/>
    <sheet xmlns:r="http://schemas.openxmlformats.org/officeDocument/2006/relationships" name="INCOME TAXES (Tables)" sheetId="32" state="visible" r:id="rId32"/>
    <sheet xmlns:r="http://schemas.openxmlformats.org/officeDocument/2006/relationships" name="STOCKHOLDERS' EQUITY (DEFICIT) " sheetId="33" state="visible" r:id="rId33"/>
    <sheet xmlns:r="http://schemas.openxmlformats.org/officeDocument/2006/relationships" name="SHARE-BASED COMPENSATION (Table" sheetId="34" state="visible" r:id="rId34"/>
    <sheet xmlns:r="http://schemas.openxmlformats.org/officeDocument/2006/relationships" name="INCOME (LOSS) PER COMMON SHARE " sheetId="35" state="visible" r:id="rId35"/>
    <sheet xmlns:r="http://schemas.openxmlformats.org/officeDocument/2006/relationships" name="SUPPLEMENTAL CASH FLOW INFORM_2" sheetId="36" state="visible" r:id="rId36"/>
    <sheet xmlns:r="http://schemas.openxmlformats.org/officeDocument/2006/relationships" name="Supplemental Oil and Gas Disc_2" sheetId="37" state="visible" r:id="rId37"/>
    <sheet xmlns:r="http://schemas.openxmlformats.org/officeDocument/2006/relationships" name="ORGANIZATION AND OPERATIONS O_2" sheetId="38" state="visible" r:id="rId38"/>
    <sheet xmlns:r="http://schemas.openxmlformats.org/officeDocument/2006/relationships" name="LIQUIDITY AND GOING CONCERN C_3" sheetId="39" state="visible" r:id="rId39"/>
    <sheet xmlns:r="http://schemas.openxmlformats.org/officeDocument/2006/relationships" name="LIQUIDITY AND GOING CONCERN C_4" sheetId="40" state="visible" r:id="rId40"/>
    <sheet xmlns:r="http://schemas.openxmlformats.org/officeDocument/2006/relationships" name="LIQUIDITY AND GOING CONCERN C_5"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PROPERTY AND EQUIPMENT (Details" sheetId="45" state="visible" r:id="rId45"/>
    <sheet xmlns:r="http://schemas.openxmlformats.org/officeDocument/2006/relationships" name="PROPERTY AND EQUIPMENT (Detai_2" sheetId="46" state="visible" r:id="rId46"/>
    <sheet xmlns:r="http://schemas.openxmlformats.org/officeDocument/2006/relationships" name="PROPERTY AND EQUIPMENT (Detai_3" sheetId="47" state="visible" r:id="rId47"/>
    <sheet xmlns:r="http://schemas.openxmlformats.org/officeDocument/2006/relationships" name="ASSET RETIREMENT OBLIGATIONS (D" sheetId="48" state="visible" r:id="rId48"/>
    <sheet xmlns:r="http://schemas.openxmlformats.org/officeDocument/2006/relationships" name="NOTES PAYABLE AND DEBENTURE (De" sheetId="49" state="visible" r:id="rId49"/>
    <sheet xmlns:r="http://schemas.openxmlformats.org/officeDocument/2006/relationships" name="NOTES PAYABLE AND DEBENTURE (_2" sheetId="50" state="visible" r:id="rId50"/>
    <sheet xmlns:r="http://schemas.openxmlformats.org/officeDocument/2006/relationships" name="DERIVATIVE LIABILITIES (Details" sheetId="51" state="visible" r:id="rId51"/>
    <sheet xmlns:r="http://schemas.openxmlformats.org/officeDocument/2006/relationships" name="DERIVATIVE LIABILITIES (Detai_2" sheetId="52" state="visible" r:id="rId52"/>
    <sheet xmlns:r="http://schemas.openxmlformats.org/officeDocument/2006/relationships" name="COMMITMENTS AND CONTINGENCIES (" sheetId="53" state="visible" r:id="rId53"/>
    <sheet xmlns:r="http://schemas.openxmlformats.org/officeDocument/2006/relationships" name="REVENUE FROM CONTRACTS WITH C_3" sheetId="54" state="visible" r:id="rId54"/>
    <sheet xmlns:r="http://schemas.openxmlformats.org/officeDocument/2006/relationships" name="INCOME TAXES (Details)" sheetId="55" state="visible" r:id="rId55"/>
    <sheet xmlns:r="http://schemas.openxmlformats.org/officeDocument/2006/relationships" name="INCOME TAXES (Details 1)" sheetId="56" state="visible" r:id="rId56"/>
    <sheet xmlns:r="http://schemas.openxmlformats.org/officeDocument/2006/relationships" name="INCOME TAXES (Details 2)" sheetId="57" state="visible" r:id="rId57"/>
    <sheet xmlns:r="http://schemas.openxmlformats.org/officeDocument/2006/relationships" name="INCOME TAXES (Details Narrative" sheetId="58" state="visible" r:id="rId58"/>
    <sheet xmlns:r="http://schemas.openxmlformats.org/officeDocument/2006/relationships" name="STOCKHOLDERS' EQUITY DEFICIT (D" sheetId="59" state="visible" r:id="rId59"/>
    <sheet xmlns:r="http://schemas.openxmlformats.org/officeDocument/2006/relationships" name="STOCKHOLDERS' EQUITY (DEFICIT_2" sheetId="60" state="visible" r:id="rId60"/>
    <sheet xmlns:r="http://schemas.openxmlformats.org/officeDocument/2006/relationships" name="STOCKHOLDERS' EQUITY DEFICIT _2" sheetId="61" state="visible" r:id="rId61"/>
    <sheet xmlns:r="http://schemas.openxmlformats.org/officeDocument/2006/relationships" name="SHARE-BASED COMPENSATION (Detai" sheetId="62" state="visible" r:id="rId62"/>
    <sheet xmlns:r="http://schemas.openxmlformats.org/officeDocument/2006/relationships" name="SHARE-BASED COMPENSATION (Det_2" sheetId="63" state="visible" r:id="rId63"/>
    <sheet xmlns:r="http://schemas.openxmlformats.org/officeDocument/2006/relationships" name="SHARE-BASED COMPENSATION (Det_3" sheetId="64" state="visible" r:id="rId64"/>
    <sheet xmlns:r="http://schemas.openxmlformats.org/officeDocument/2006/relationships" name="INCOME (LOSS) PER COMMON SHAR_2" sheetId="65" state="visible" r:id="rId65"/>
    <sheet xmlns:r="http://schemas.openxmlformats.org/officeDocument/2006/relationships" name="INCOME (LOSS) PER COMMON SHAR_3" sheetId="66" state="visible" r:id="rId66"/>
    <sheet xmlns:r="http://schemas.openxmlformats.org/officeDocument/2006/relationships" name="POSTRETIREMENT BENEFITS (Detail" sheetId="67" state="visible" r:id="rId67"/>
    <sheet xmlns:r="http://schemas.openxmlformats.org/officeDocument/2006/relationships" name="SUPPLEMENTAL CASH FLOW INFORM_3" sheetId="68" state="visible" r:id="rId68"/>
    <sheet xmlns:r="http://schemas.openxmlformats.org/officeDocument/2006/relationships" name="SUBSEQUENT EVENTS (Details Narr" sheetId="69" state="visible" r:id="rId69"/>
    <sheet xmlns:r="http://schemas.openxmlformats.org/officeDocument/2006/relationships" name="Supplemental Oil and Gas Disc_3" sheetId="70" state="visible" r:id="rId70"/>
    <sheet xmlns:r="http://schemas.openxmlformats.org/officeDocument/2006/relationships" name="Supplemental Oil and Gas Disc_4" sheetId="71" state="visible" r:id="rId71"/>
    <sheet xmlns:r="http://schemas.openxmlformats.org/officeDocument/2006/relationships" name="Supplemental Oil and Gas Disc_5" sheetId="72" state="visible" r:id="rId72"/>
    <sheet xmlns:r="http://schemas.openxmlformats.org/officeDocument/2006/relationships" name="Supplemental Oil and Gas Disc_6" sheetId="73" state="visible" r:id="rId73"/>
    <sheet xmlns:r="http://schemas.openxmlformats.org/officeDocument/2006/relationships" name="Supplemental Oil and Gas Disc_7" sheetId="74" state="visible" r:id="rId74"/>
    <sheet xmlns:r="http://schemas.openxmlformats.org/officeDocument/2006/relationships" name="Supplemental Oil and Gas Disc_8" sheetId="75" state="visible" r:id="rId75"/>
    <sheet xmlns:r="http://schemas.openxmlformats.org/officeDocument/2006/relationships" name="Supplemental Oil and Gas Disc_9" sheetId="76" state="visible" r:id="rId76"/>
    <sheet xmlns:r="http://schemas.openxmlformats.org/officeDocument/2006/relationships" name="Supplemental Oil and Gas Dis_10" sheetId="77" state="visible" r:id="rId77"/>
    <sheet xmlns:r="http://schemas.openxmlformats.org/officeDocument/2006/relationships" name="Supplemental Oil and Gas Dis_11" sheetId="78" state="visible" r:id="rId78"/>
  </sheets>
  <definedNames/>
  <calcPr calcId="124519" fullCalcOnLoad="1"/>
</workbook>
</file>

<file path=xl/sharedStrings.xml><?xml version="1.0" encoding="utf-8"?>
<sst xmlns="http://schemas.openxmlformats.org/spreadsheetml/2006/main" uniqueCount="911">
  <si>
    <t>Document and Entity Information - USD ($)</t>
  </si>
  <si>
    <t>12 Months Ended</t>
  </si>
  <si>
    <t>Mar. 31, 2019</t>
  </si>
  <si>
    <t>Jun. 25, 2019</t>
  </si>
  <si>
    <t>Sep. 30, 2018</t>
  </si>
  <si>
    <t>Document And Entity Information</t>
  </si>
  <si>
    <t>Entity Registrant Name</t>
  </si>
  <si>
    <t>CAMBER ENERGY, INC.</t>
  </si>
  <si>
    <t>Entity Central Index Key</t>
  </si>
  <si>
    <t>0001309082</t>
  </si>
  <si>
    <t>Document Type</t>
  </si>
  <si>
    <t>10-K</t>
  </si>
  <si>
    <t>Document Period End Date</t>
  </si>
  <si>
    <t>Mar. 31,
		2019</t>
  </si>
  <si>
    <t>Amendment Flag</t>
  </si>
  <si>
    <t>false</t>
  </si>
  <si>
    <t>Current Fiscal Year End Date</t>
  </si>
  <si>
    <t>--03-31</t>
  </si>
  <si>
    <t>Entity Well Known Seasoned Issuer</t>
  </si>
  <si>
    <t>No</t>
  </si>
  <si>
    <t>Entity Voluntary Filers</t>
  </si>
  <si>
    <t>Entity File Number</t>
  </si>
  <si>
    <t>1-32508</t>
  </si>
  <si>
    <t>Entity Reporting Status Current</t>
  </si>
  <si>
    <t>Yes</t>
  </si>
  <si>
    <t>Entity Smaller Reporting Company</t>
  </si>
  <si>
    <t>true</t>
  </si>
  <si>
    <t>Entity Emerging Growth Company</t>
  </si>
  <si>
    <t>Entity Shell Company</t>
  </si>
  <si>
    <t>Entity Filer Category</t>
  </si>
  <si>
    <t>Non-accelerated Filer</t>
  </si>
  <si>
    <t>Entity Public Float</t>
  </si>
  <si>
    <t>Entity Common Stock, Shares Outstanding</t>
  </si>
  <si>
    <t>Document Fiscal Period Focus</t>
  </si>
  <si>
    <t>FY</t>
  </si>
  <si>
    <t>Document Fiscal Year Focus</t>
  </si>
  <si>
    <t>2019</t>
  </si>
  <si>
    <t>CONSOLIDATED BALANCE SHEETS - USD ($)</t>
  </si>
  <si>
    <t>Mar. 31, 2018</t>
  </si>
  <si>
    <t>Current Assets</t>
  </si>
  <si>
    <t>Cash</t>
  </si>
  <si>
    <t>Restricted Cash</t>
  </si>
  <si>
    <t>Accounts Receivable, Net of Allowance</t>
  </si>
  <si>
    <t>Inventories</t>
  </si>
  <si>
    <t xml:space="preserve"> </t>
  </si>
  <si>
    <t>Other Current Assets</t>
  </si>
  <si>
    <t>Total Current Assets</t>
  </si>
  <si>
    <t>Property and Equipment</t>
  </si>
  <si>
    <t>Oil and Gas Properties - Subject to Amortization</t>
  </si>
  <si>
    <t>Oil and Gas Properties - Not Subject to Amortization</t>
  </si>
  <si>
    <t>Other Property and Equipment</t>
  </si>
  <si>
    <t>Total Property and Equipment</t>
  </si>
  <si>
    <t>Accumulated Depletion, Depreciation, Amortization and Impairment</t>
  </si>
  <si>
    <t>Total Property and Equipment, Net</t>
  </si>
  <si>
    <t>Other Assets</t>
  </si>
  <si>
    <t>Total Assets</t>
  </si>
  <si>
    <t>Current Liabilities</t>
  </si>
  <si>
    <t>Accounts Payable</t>
  </si>
  <si>
    <t>Common Stock Payable</t>
  </si>
  <si>
    <t>Accrued Expenses</t>
  </si>
  <si>
    <t>Current Income Taxes Payable</t>
  </si>
  <si>
    <t>Current Portion of Long-Term Notes Payable, Net of Discount</t>
  </si>
  <si>
    <t>Total Current Liabilities</t>
  </si>
  <si>
    <t>Long-term Notes Payable, Net of Discount</t>
  </si>
  <si>
    <t>Asset Retirement Obligation</t>
  </si>
  <si>
    <t>Derivative Liability</t>
  </si>
  <si>
    <t>Total Liabilities</t>
  </si>
  <si>
    <t>Commitments and Contingencies (see Note 8)</t>
  </si>
  <si>
    <t>Stockholders' Equity (Deficit)</t>
  </si>
  <si>
    <t>Common Stock, 250,000,000 Shares Authorized of $0.001 Par Value, 16,802,587 and 230,359 Shares Issued and Outstanding, respectively</t>
  </si>
  <si>
    <t>Additional Paid-in Capital</t>
  </si>
  <si>
    <t>Stock Dividends Distributable</t>
  </si>
  <si>
    <t>Accumulated Deficit</t>
  </si>
  <si>
    <t>Total Stockholders' Equity (Deficit)</t>
  </si>
  <si>
    <t>Total Liabilities and Stockholders' Equity (Deficit)</t>
  </si>
  <si>
    <t>Series B Preferred Stock [Member]</t>
  </si>
  <si>
    <t>Preferred stock</t>
  </si>
  <si>
    <t>Series C Preferred Stock [Member]</t>
  </si>
  <si>
    <t>CONSOLIDATED BALANCE SHEETS (Parenthetical) - USD ($)</t>
  </si>
  <si>
    <t>Common stock, par value (in dollars per share)</t>
  </si>
  <si>
    <t>Common stock, authorized</t>
  </si>
  <si>
    <t>Common stock, issued</t>
  </si>
  <si>
    <t>Common stock, outstanding</t>
  </si>
  <si>
    <t>Series A Preferred Stock [Member]</t>
  </si>
  <si>
    <t>Preferred stock, par value (in dollars per share)</t>
  </si>
  <si>
    <t>Preferred stock, authorized</t>
  </si>
  <si>
    <t>Preferred stock, issued</t>
  </si>
  <si>
    <t>Preferred stock, outstanding</t>
  </si>
  <si>
    <t>Preferred stock, liquidation preference</t>
  </si>
  <si>
    <t>CONSOLIDATED STATEMENTS OF OPERATIONS - USD ($)</t>
  </si>
  <si>
    <t>Net Operating Revenues</t>
  </si>
  <si>
    <t>Crude Oil</t>
  </si>
  <si>
    <t>Natural Gas</t>
  </si>
  <si>
    <t>Natural Gas Liquids</t>
  </si>
  <si>
    <t>Total</t>
  </si>
  <si>
    <t>Operating Expenses</t>
  </si>
  <si>
    <t>Lease Operating Expenses</t>
  </si>
  <si>
    <t>Severance and Property Taxes</t>
  </si>
  <si>
    <t>Depreciation, Depletion, Amortization and Accretion</t>
  </si>
  <si>
    <t>Impairment of Oil and Gas Properties</t>
  </si>
  <si>
    <t>(Gain) Loss on Sale of Property and Equipment</t>
  </si>
  <si>
    <t>General and Administrative</t>
  </si>
  <si>
    <t>Operating Income (Loss)</t>
  </si>
  <si>
    <t>Other Expense (Income)</t>
  </si>
  <si>
    <t>Interest Expense</t>
  </si>
  <si>
    <t>Other Expense (Income), Net</t>
  </si>
  <si>
    <t>Total Other Expense</t>
  </si>
  <si>
    <t>Income (Loss) Before Income Taxes</t>
  </si>
  <si>
    <t>Income Tax Benefit (Expense)</t>
  </si>
  <si>
    <t>Net Income (Loss)</t>
  </si>
  <si>
    <t>Net Income (Loss) Per Common Share</t>
  </si>
  <si>
    <t>Basic (in dollars per share)</t>
  </si>
  <si>
    <t>Diluted (in dollars per share)</t>
  </si>
  <si>
    <t>Weighted Average Number of Common Shares Outstanding</t>
  </si>
  <si>
    <t>Basic (in shares)</t>
  </si>
  <si>
    <t>Diluted (in shares)</t>
  </si>
  <si>
    <t>Consolidated Statements of Changes in Stockholders' Equity (Deficit) - USD ($)</t>
  </si>
  <si>
    <t>Common Stock</t>
  </si>
  <si>
    <t>Additional Paid-In Capital [Member]</t>
  </si>
  <si>
    <t>Stock Dividend Distributable [Member]</t>
  </si>
  <si>
    <t>Accumulated Deficit [Member]</t>
  </si>
  <si>
    <t>Balance at beginning at Mar. 31, 2017</t>
  </si>
  <si>
    <t>Balance at beginning (in Shares) at Mar. 31, 2017</t>
  </si>
  <si>
    <t>Common Shares issued for:</t>
  </si>
  <si>
    <t>Conversion of Series B Preferred Stock</t>
  </si>
  <si>
    <t>Conversion of Series B Preferred Stock (in shares)</t>
  </si>
  <si>
    <t>Conversion of Series C Preferred Stock</t>
  </si>
  <si>
    <t>Conversion of Series C Preferred Stock (in shares)</t>
  </si>
  <si>
    <t>Rounding Adjustment for Split</t>
  </si>
  <si>
    <t>Rounding Adjustment for Split (in shares)</t>
  </si>
  <si>
    <t>Share-Based Compensation</t>
  </si>
  <si>
    <t>Share-Based Compensation (in shares)</t>
  </si>
  <si>
    <t>Warrants - Abeyance</t>
  </si>
  <si>
    <t>Warrants - Abeyance (in shares)</t>
  </si>
  <si>
    <t>Conversion of Debenture</t>
  </si>
  <si>
    <t>Conversion of Debenture (in shares)</t>
  </si>
  <si>
    <t>Stock Dividends</t>
  </si>
  <si>
    <t>Stock Dividends (in shares)</t>
  </si>
  <si>
    <t>Lender Shares</t>
  </si>
  <si>
    <t>Lender Shares (in shares)</t>
  </si>
  <si>
    <t>Issuance of Series C Preferred Stock</t>
  </si>
  <si>
    <t>Issuance of Series C Preferred Stock (in shares)</t>
  </si>
  <si>
    <t>Warrants - Vantage</t>
  </si>
  <si>
    <t>Stock Dividends to be Issued</t>
  </si>
  <si>
    <t>Balance at end at Mar. 31, 2018</t>
  </si>
  <si>
    <t>Balance at end (in Shares) at Mar. 31, 2018</t>
  </si>
  <si>
    <t>Payment of Series B Dividend</t>
  </si>
  <si>
    <t>Payment of Series B Dividend (in shares)</t>
  </si>
  <si>
    <t>Issuance of Common Shares for Consulting</t>
  </si>
  <si>
    <t>Issuance of Common Shares for Consulting (in shares)</t>
  </si>
  <si>
    <t>Balance at end at Mar. 31, 2019</t>
  </si>
  <si>
    <t>Balance at end (in Shares) at Mar. 31, 2019</t>
  </si>
  <si>
    <t>CONSOLIDATED STATEMENTS OF CASH FLOWS - USD ($)</t>
  </si>
  <si>
    <t>Cash Flows from Operating Activities</t>
  </si>
  <si>
    <t>Adjustments to Reconcile Net Income (Loss) to Net Cash Used in Operating Activities:</t>
  </si>
  <si>
    <t>Amortization of Discount on Notes</t>
  </si>
  <si>
    <t>Bad Debt Expense</t>
  </si>
  <si>
    <t>Change in Fair Value of Derivative Liability</t>
  </si>
  <si>
    <t>Changes in Components of Working Capital and Other Assets:</t>
  </si>
  <si>
    <t>Accounts Receivable</t>
  </si>
  <si>
    <t>Accounts Payable and Accrued Expenses</t>
  </si>
  <si>
    <t>Net Cash Used in Operating Activities</t>
  </si>
  <si>
    <t>Investing Cash Flows</t>
  </si>
  <si>
    <t>Cash paid for Oil and Gas Property Development Costs</t>
  </si>
  <si>
    <t>Proceeds from Sale of Oil and Gas Properties</t>
  </si>
  <si>
    <t>Proceeds from Sale of Other Property and Equipment</t>
  </si>
  <si>
    <t>Cash (Paid for) Proceeds from Deposits</t>
  </si>
  <si>
    <t>Cash Paid for Other Property and Equipment</t>
  </si>
  <si>
    <t>Net Cash Used in Investing Activities</t>
  </si>
  <si>
    <t>Financing Cash Flows</t>
  </si>
  <si>
    <t>Principal Repayments on Long-Term Notes Payable</t>
  </si>
  <si>
    <t>Proceeds from Issuance of Series C Preferred Stock and Warrants</t>
  </si>
  <si>
    <t>Proceeds from Borrowings on Notes Payable</t>
  </si>
  <si>
    <t>Net Cash Provided by Financing Activities</t>
  </si>
  <si>
    <t>Increase (Decrease) in Cash</t>
  </si>
  <si>
    <t>Cash and Restricted Cash at Beginning of the Year</t>
  </si>
  <si>
    <t>Cash and Restricted Cash at End of the Year</t>
  </si>
  <si>
    <t>ORGANIZATION AND OPERATIONS OF THE COMPANY</t>
  </si>
  <si>
    <t>Organization, Consolidation and Presentation of Financial Statements [Abstract]</t>
  </si>
  <si>
    <t>NOTE
1 – ORGANIZATION AND OPERATIONS OF THE COMPANY Camber
Energy, Inc. (“ Camber” Company N&amp;B Energy Note 2 – Liquidation
and Going Concern Considerations an overriding royalty interest on certain other undeveloped leasehold interests,
pursuant to Effective
August 1, 2018, the Company relocated its corporate headquarters from San Antonio, Texas to Houston, Texas. On
March 1, 2018, the Company filed a Certificate of Amendment to the Company’s Articles of Incorporation with the Secretary
of State of Nevada to effect a 1-for-25 reverse stock split of all outstanding common stock shares of the Company (the “ Amendment On
December 20, 2018, the Company filed a Certificate of Change with the Secretary of State of Nevada to effect another 1-for-25
reverse stock split of the Company’s (a) authorized shares of common stock (from 500,000,000 shares to 20,000,000 shares);
and (b) issued and outstanding shares of common stock. The reverse stock split was effective on December 24, 2018. The effect
of the reverse stock split was to combine each 25 shares of outstanding common stock into one new share, with a proportionate
1-for-25 reduction in the Company’s authorized shares of common stock, but no change in the par value per share of the common
stock. Proportional adjustments were made to the conversion and exercise prices of the Company’s outstanding convertible
preferred stock (subject to the terms thereof), warrants and stock options, and to the number of shares issued and issuable under
the Company’s stock incentive plans. Fractional shares of common stock were rounded up to the nearest whole share based
on each holder’s aggregate ownership of the Company. All issued and outstanding shares of common stock, conversion terms
of preferred stock (subject to the terms thereof), options and warrants to purchase common stock and per share amounts contained
in the financial statements, have been retroactively adjusted to reflect the reverse split for all periods presented. Effective
on April 10, 2019, the Company filed, with the Secretary of State of Nevada, a Certificate of Amendment to the Company’s
Articles of Incorporation to increase the number of the Company’s authorized shares of common stock, $0.001 per value per
share, from 20,000,000 shares to 250,000,000 shares. The amendment was previously approved by the Company’s stockholders
at the 2019 annual meeting of stockholders held on February 19, 2019, as reported in the Current Report on Form 8-K filed
with the Securities and Exchange Commission on February 20, 2019.</t>
  </si>
  <si>
    <t>LIQUIDITY AND GOING CONCERN CONSIDERATIONS</t>
  </si>
  <si>
    <t xml:space="preserve">NOTE
2 – LIQUIDITY AND GOING CONCERN CONSIDERATIONS At March 31, 2019, the Company’s total current
assets of $8.2 million exceeded its total current liabilities of approximately $2.1 million, resulting in working capital of $6.1
million, while at March 31, 2018, the Company’s total current liabilities of $40.0 million exceeded its total current assets of
$1.7 million, resulting in a working capital deficit of $38.3 million. The $44.4 million increase in the working capital is primarily
related to the settlement of the debt related to the sale closing in September 2018. Management believes that with
the elimination of its outstanding debt and the funds raised through equity transactions during the current fiscal year,
the Company has sufficient capital to fund operating costs and planned capital expenditures on existing wells through the end
of June 2020. In May 2019, the Company entered into a non-binding LOI to acquire Lineal Star Holdings, LLC
(“ Lineal As discussed in “ Note 6 – Notes
Payable and Debenture Assumption Agreement During
the years ended March 31, 2019 and 2018, the Company sold 1,577 and 738 shares of Series C Preferred Stock pursuant to the terms
of an October 2017 Stock Purchase Agreement, October 2018 Stock Purchase Agreement and November 2018 Stock Purchase Agreement,
for total consideration of $15 million and $7 million, respectively. In September 2017, a note holder of the Company foreclosed
on the assets of CATI Operating, LLC (“ CATI Arkose Effective
January 31, 2017, the Company borrowed $1,000,000 from one of the Company’s then directors. As additional consideration
for the director agreeing to make the loan, we issued the director 64 shares of restricted common stock. On November 9, 2017,
the Company repaid the director the full amount due on the short-term promissory note of $1,050,000. On
March 9, 2017, the Company borrowed $250,000 from a non-related individual pursuant to a short-term promissory note. As additional
consideration for agreeing to make the loan, the Company agreed to issue the lender 16 restricted shares of common stock. On November
9, 2017, the Company paid the non-related individual the full amount due on the short-term promissory note of $263,158. On
August 2, 2017, and effective June 13, 2017, the Company entered into an agreement with Vantage Fund, LLC (“ Vantage Vantage Agreement N&amp;B
Energy Asset Disposition Agreement On
July 12, 2018, the Company entered into an Asset Purchase Agreement (as amended by the First Amendment to the Sale Agreement dated
August 3, 2018 and the Second Amendment to Sale Agreement dated September 24, 2018, the “ Sale Agreement N&amp;B Energy Disposed Assets Note 8 – Commitments and Contingencies Assumption
Agreement On
September 26, 2018, the Company entered into an Assumption Agreement (the “ Assumption Agreement CE Operating Azar Seay RAD2 Guarantors Pursuant
to the Assumption Agreement, N&amp;B Energy agreed to assume all of the Company’s liabilities and obligations owed to IBC
Bank and IBC Bank approved the transactions contemplated by the Sale Agreement and the assumption by N&amp;B Energy of all of
the amounts and liabilities which the Company owed to IBC Bank (the “ IBC Obligations N&amp;B
Energy Sale Agreement Closing On
September 26, 2018, the transactions contemplated by the Sale Agreement closed and N&amp;B Energy assumed all of the IBC Obligations
(pursuant to the Assumption Agreement described above) and paid the Company $100 in cash, and the Company transferred ownership
of the Assets to N&amp;B Energy. Notwithstanding
the sale of the Assets, the Company retained its assets in Glasscock County and Hutchinson Counties, Texas and also retained a
12.5% production payment (effective until a total of $2.5 million has been received); a 3% overriding royalty interest in its
existing Okfuskee County, Oklahoma asset; and retained an overriding royalty interest on certain
other undeveloped leasehold interests, pursuant to The
effective date of the Sale Agreement is August 1, 2018. The Assets were assigned “ as is As
a result of the Assumption Agreement and the Sale Agreement, the Company reduced its liabilities by $37 .9 million and its
assets by approximately $12.1 million. The
following table summarizes the net assets sold and gain recognized in connection with the Assumption Agreement and Sale Agreement:
Transaction
Assumption
of IBC Loan $ 36,943,617
Assumption
of ARO Liability 699,536
Assumption
of Capital Lease Obligations and Other 287,074
Cash
Received at Closing 100
Oil
and Gas Properties Transferred (12,122,081 )
Total
Gain on Sale $ 25,808,246 </t>
  </si>
  <si>
    <t>SUMMARY OF SIGNIFICANT ACCOUNTING POLICIES</t>
  </si>
  <si>
    <t>Accounting Policies [Abstract]</t>
  </si>
  <si>
    <t>NOTE
3 – SUMMARY OF SIGNIFICANT ACCOUNTING POLICIES Principles
of Consolidation The
financial statements of Camber Energy include the accounts of its wholly-owned subsidiaries, CATI Operating, LLC, a Texas limited
liability company, which was wholly-owned (“ CATI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mber’s
financial statements are based on a number of significant estimates, including oil and natural gas reserve quantities which are
the basis for the calculation of depreciation, depletion and impairment of oil and natural gas properties, and timing and costs
associated with its asset retirement obligations, as well as those related to the fair value of stock options, stock warrants
and stock issued for services. While the Company believes that its estimates and assumptions used in preparation of the financial
statements are appropriate, actual results could differ from those estimates. Cash
and Cash Equivalents Cash
and cash equivalents include cash in banks and financial instruments which mature within three months of the date of purchase.
The Company maintains cash and cash equivalents in bank deposit accounts, which at times may exceed federally insured limits of
$250,000. At March 31, 2019 and 2018, the Company’s cash in excess of the federally insured limit were $7,463,944 and $490,460,
respectively. Historically, the Company has not experienced any losses in such accounts. The Company had no cash equivalents at
March 31, 2019 or 2018, respectively. Accounts
Receivable Accounts
receivable consist of uncollateralized oil and natural gas revenues due under normal trade terms. Management reviews receivables
periodically and reduces the carrying amount by a valuation allowance that reflects management’s best estimate of the amount
that may not be collectible. At March 31, 2019 and 2018, the Company’s allowance for doubtful accounts was $190,365 and
$1,038,015, respectively. Concentration
of Credit Risk The
Company generally sells a significant portion of its oil and gas production to a relatively small number of customers. For the
year ended March 31, 2019, the Company’s consolidated revenues were from the sale of oil, gas and natural gas liquids under
marketing contracts primarily with Superior Pipeline Company, Scissortail Energy, LLC and Apache Corporation. The Company is not
dependent upon any one purchaser and has alternative purchasers available at competitive market prices if there is disruption
in services or other events that cause the Company to search for other ways to sell the Company’s production. During
the year ended March 31, 2019, three customers accounted for 84% of total revenues. During the year ended March 31, 2018,
two customers accounted for 72% of the Company’s total revenues. The Company does not believe the loss of any customer will
have a material effect on the Company because alternative customers are readily available. Oil
and Natural Gas Properties, Full Cost Method Camber
uses the full cost method of accounting for oil and natural gas producing activities. Costs to acquire mineral interests in oil
and natural gas properties, to drill and equip exploratory wells used to find proved reserves, and to drill and equip development
wells including directly related overhead costs and related asset retirement costs are capitalized. Under
this method, all costs, including internal costs directly related to acquisition, exploration and development activities are capitalized
as oil and natural gas property costs on a country-by-country basis. Costs not subject to amortization consist of unproved properties
that are evaluated on a property-by-property basis. Amortization of these unproved property costs begins when the properties become
proved or their values become impaired. Camber assesses overall values of unproved properties, if any, on at least an annual basis
or when there has been an indication that impairment in value may have occurred. Impairment of unproved properties is assessed
based on management’s intention with regard to future development of individually significant properties and the ability
of Camber to obtain funds to finance their programs. If the results of an assessment indicate that the properties are impaired,
the amount of the impairment is added to the capitalized costs to be amortized. Sales
of oil and natural gas properties are accounted for as adjustments to the net full cost pool with no gain or loss recognized,
unless the adjustment would significantly alter the relationship between capitalized costs and proved reserves. If it is determined
that the relationship is significantly altered, the corresponding gain or loss will be recognized in the statements of operations. Ceiling
Test In
applying the full cost method, Camber performs an impairment test (ceiling test) at each reporting date, whereby the carrying
value of property and equipment is compared to the “ estimated present value During
the year ended March 31, 2019, the Company recorded impairments totaling $1.3 million that were primarily related to unproved
properties due to expirations of leaseholds. During the year ended March 31, 2018, the Company recorded impairments totaling $8.1
million, which were primarily related to unproved properties due to expirations of leaseholds. Asset
Retirement Obligations The
Company records the fair value of a liability for asset retirement obligations (“ ARO Other
Property and Equipment Other
property and equipment are stated at cost and consist primarily of furniture and computer equipment. Depreciation is computed
on a straight-line basis over the estimated useful lives. Income
Taxes Deferred
income taxes are provided on the liability method whereby deferred tax assets are recognized for deductible temporary differences
and operating losse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accrued tax liabilities are adjusted for the effects
of changes in tax laws and rates on the date of enactment. Camber
has evaluated and concluded that there are no significant uncertain tax positions requiring recognition in the Company’s
financial statements as of March 31, 2019 and 2018. The Company’s policy is to classify assessments, if any, for tax related
interest expense and penalties as interest expense. Earnings
per Common Share Basic
and diluted net income per share calculations are calculated on the basis of the weighted average number of shares of the Company’s
common stock outstanding during the year. Purchases of treasury stock reduce the outstanding shares commencing on the date that
the stock is purchased. Common stock equivalents are excluded from the calculation when a loss is incurred as their effect would
be anti-dilutive. Fair
Value of Financial Instruments ASC
820 defines fair value, establishes a framework for measuring fair value and enhances disclosures about fair value measurements.
It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The standard describes three levels of inputs that
may be used to measure fair value:
● Level 1 – Quoted
prices in active markets for identical assets or liabilities.
● Level 2 – Inputs
other than quoted prices that are observable for the asset or liability, either directly or indirectly. These include quoted
prices for similar assets or liabilities in active markets; quoted prices for identical or similar assets or liabilities that
are not active; and model-driven valuations whose inputs are observable or whose significant value drivers are observable.
Valuations may be obtained from, or corroborated by, third-party pricing services.
● Level 3 – Unobservable
inputs to measure fair value of assets and liabilities for which there is little, if any market activity at the measurement
date, using reasonable inputs and assumptions based upon the best information at the time, to the extent that inputs are available
without undue cost and effort. As
of March 31, 2019, the significant inputs to the Company’s derivative liability calculation were Level 3 inputs. Share-Based
Compensation Camber
measures the cost of employee services received in exchange for an award of equity instruments based on the grant-date fair value
of the award over the vesting period. Revenue
and Cost Recognition The
Company’s revenue is comprised entirely of revenue from exploration and production activities. The Company’s oil is
sold primarily to marketers, gatherers, and refiners. Natural gas is sold primarily to interstate and intrastate natural-gas pipelines,
direct end-users, industrial users, local distribution companies, and natural-gas marketers. NGLs are sold primarily to direct
end-users, refiners, and marketers. Payment is generally received from the customer in the month following delivery. Contracts
with customers have varying terms, including month-to-month contracts, and contracts with a finite term. The Company recognizes
sales revenues for oil, natural gas, and NGLs based on the amount of each product sold to a customer when control transfers to
the customer. Generally, control transfers at the time of delivery to the customer at a pipeline interconnect, the tailgate of
a processing facility, or as a tanker lifting is completed. Revenue is measured based on the contract price, which may be index-based
or fixed, and may include adjustments for market differentials and downstream costs incurred by the customer, including gathering,
transportation, and fuel costs. Revenues
are recognized for the sale of the Company’s net share of production volumes. Sales on behalf of other working interest
owners and royalty interest owners are not recognized as revenues. Reclassifications Certain
reclassifications have been made to the prior year financial statements to conform with the current year presentation. Recently
Adopted Accounting Pronouncements ASU
2014-09, “ Revenue from Contracts with Customers (Topic 606) In
November 2016, the Financial Accounting Standards Board (“ FASB ASU
Previously Reported Adjustment As
Revised
Net cash
provided by financing activities $ 5,944,299 $ (1,655,693 ) $ 4,288,606 As
of March 31, 2019 and 2018, respectively, the Company had restricted cash of $0 and $26,834 related to the loan agreement with
IBC bank. Following
is a summary of cash and cash equivalents and restricted cash:
March
31, March 31,
Cash $ 7,778,723 $ 760,317
Restricted
cash – current — 28,834
Cash,
cash equivalents and restricted cash $ 7,778,723 $ 789,151 In
August 2016, the FASB issued ASU 2016-15, Statement of Cash Flows (Topic 230). ASU 2016-15 seeks to reduce the existing diversity
in practice in how certain cash receipts and cash payments are presented and classified in the statement of cash flows. This update
is effective for fiscal years beginning after December 15, 2017. The Company adopted this ASU on April 1, 2018 and the adoption
did not have a significant impact to the Company’s consolidated financial statements. In
January 2017, the FASB issued ASU 2017-01, Business Combinations: Clarifying the Definition of a Business outputs Revenue from Contracts with Customers In
May 2017, the FASB issued ASU 2017-09, “ Compensation-Stock Compensation (Topic 718): Scope of Modification Accounting Recently
Issued Accounting Pronouncements In
August 2018, the FASB issued ASU 2018-13, “ Disclosure Framework: Changes to the Disclosure Requirements for Fair Value
Measurement, In
July 2018, the FASB issued ASU 2018-11, “ Leases (Topic 842): Target Improvements In
July 2018, the FASB issued ASU 2018-10, “ Codification Improvements to Topic 842, Leases The
Company does not believe that any other recently issued effective pronouncements, or pronouncements issued but not yet effective,
if adopted, would have a material effect on the accompanying consolidated financial statements. Subsequent
Events The
Company has evaluated all transactions through the date the consolidated financial statements were issued for subsequent event
disclosure consideration.</t>
  </si>
  <si>
    <t>PROPERTY AND EQUIPMENT</t>
  </si>
  <si>
    <t xml:space="preserve">NOTE
4 – PROPERTY AND EQUIPMENT Oil
and Natural Gas Properties All
of Camber’s oil and natural gas properties are located in the United States. Costs being amortized at March 31, 2019
and 2018 are as follows:
At
March 31,
2019 2018
Oil
and gas properties subject to amortization $ 50,352,306 $ 60,760,056
Oil
and gas properties not subject to amortization 28,016,989 28,016,989
Capitalized
asset retirement costs 176,649 322,470
Total
oil &amp; natural gas properties 78,545,944 89,099,515
Accumulated
depreciation, depletion, and impairment (78,333,628 ) (76,555,320 )
Net
Capitalized Costs $ 212,316 $ 12,544,195 Impairments During the year ended March 31, 2019, the Company
recorded impairments totaling $1.3 million that were primarily related to unproved properties due to expirations of leaseholds.
During the year ended March 31, 2018, the Company recorded impairments totaling $8.1 million that were primarily related to unproved
properties due to expirations of leaseholds. Additions and Depletion During the years ended March 31, 2019
and 2018, the Company incurred costs of approximately, $2.1 million and $2.0 million, respectively, for technical and
other capital enhancements to extend the lives of the Company’s wells. Additionally, the Company recorded approximately
$0.5 million and $1.5 million for depletion for the years ended March 31, 2019 and 2018, respectively. Disposition of Oil and Natural Gas Properties On August 2, 2017, the Company entered into
an agreement with Vantage pursuant to which Vantage agreed to provide up to $6 million of funding to the Company. On June 12,
2017, the Company received the initial tranche of $400,000 in consideration for the assignment, by the Company, of its interest
in the undeveloped Arrowhead oil and gas property, with a book value of $114,500 and warrants to purchase 2,560 shares of the
Company's common stock (see further discussion of these warrants in Note 10). The Company recorded a gain of $1,195 as a result
of this assignment that was recorded in loss on sale of property and equipment for the year ended March 31, 2018. In September 2017, a note holder of the Company
foreclosed on the assets of CATI, which assets secured the note. On October 3, 2017, the trustee of those assets, for the benefit
of the lender, sold these assets in public auction foreclosure sales which took place in Gonzales County and Karnes County, Texas.
The proceeds from the foreclosure sales of approximately $3.5 million were applied against the outstanding indebtedness. In December
2017, the remaining indebtedness owed was released by the note holder (approximately $5.8 million in principal and interest).
Additionally, the remaining leasehold and ownership of CATI was assigned to Arkose in November 2017, in exchange for Arkose’s
assumption of all plugging and abandonment liabilities of CATI of approximately $1.8 million. The Company recorded an approximate
loss on sale of property of approximately $4.1 million in conjunction with the settlement of the approximate $9.4 million of debt
and accrued interest and the removal of approximately $1.3 million of remaining ARO. See Note 6 “ Notes Payable and Debenture NFP Fortuna On
July 12, 2018, the Company entered into an Asset Purchase Agreement (as amended by the First Amendment to the Sale Agreement dated
August 3, 2018 and the Second Amendment to Sale Agreement dated September 24, 2018, the “ Sale Agreement Disposed Assets Note 8 – Commitments
and Contingencies Acquisition
of Oil and Natural Gas Properties On
August 25, 2016, the Company completed the Acquisition and acquired working interests in producing properties and undeveloped
acreage from the Sellers (see “ Note 2 – Liquidity and Going Concern Considerations As
consideration for the Acquisition of the acquired assets, the Company assumed approximately $30.6 million of commercial bank debt,
issued 20,816 shares of common stock to certain of the Sellers valued at the grant date fair value, issued 552,000 shares of Series
B Preferred Stock to one of the Sellers and its affiliate (see “ Note 11 – Stockholders’ Equity (Deficit) In
January 2018, the Company acquired approximately 3,000 leasehold acres in Okfuskee County, Oklahoma, including two producing wells
and 7 non-producing well bores, in consideration for cash paid of $210,000. The acquisition included three salt water disposal
wells, to support existing and potential future hydrocarbon production. In
March 2018, the Company completed an acquisition of working interest in certain leases, wells and equipment located in the Texas
panhandle, for a purchase price of $250,000, payable in three tranches. A payment of $85,000 was due at closing; $85,000 was due
thirty days after closing and $80,000 was due sixty days after closing these remaining payments have been accrued as of March
31, 2018 and are included in accrued expenses on the balance sheet. Camber earned 25% of the working interest at the closing and
earned an additional 25% of the working interest at each of the two subsequent closings. The seller retained a 25% carried working
interest in the assets. The acquisition includes interests in 48 gross non-producing well bores, 5 saltwater disposal wells and
the required infrastructure and equipment necessary to support future hydrocarbon production, as well as approximately 555
net Capital
Leases During
March and April 2018, the Company purchased certain equipment pursuant to capital leases. The effective value of the equipment
was approximately $575,000, and such amount is included in oil and gas properties and the corresponding current liability of approximately
$387,000 which was included in accrued expenses as of June 30, 2018. The effective borrowing rate was approximately 35%, and all
obligations were due by December 2018. In conjunction with the assignment of the liabilities owed under the IBC Bank loan agreements
to N&amp;B Energy in September 2018, as discussed under “ Note 2 – Liquidity and Going Concern Considerations –
Assumption Agreement Office
Lease In
August 2017, the Company ceased its use of its prior office space in Houston, Texas, and moved its headquarters to San Antonio,
Texas. The Company was committed to the remaining lease payments for the Houston lease for approximately $346,000 after vacating
the property. The Company recorded monthly rent expense through its occupancy date and, in accordance with the accounting guidance
in ASC 420-10-25-13 regarding exit or disposal cost obligations, as of August 2017, the Company recorded rent expense, within
general and administrative expense, and accrued a liability of $302,289, which represents the fair value of costs that will continue
to be incurred during the remaining term of the Houston lease without economic benefit to the Company. As of March 31, 2019 and
March 31, 2018, the carrying amount of the liability of $0 and $302,289, respectively, is included in Current Liabilities in the
consolidated balance sheets. In addition, the Company wrote-off $189,533 of abandoned property and equipment, recognizing a loss
of $3,368 during the fiscal year ended March 31, 2018. In October 2018, the Company entered into a settlement with its prior landlord
to pay $100,000 plus $10,000 per month for each of the next 20 months. In the event that an aggregate of $150,000 is paid by April
15, 2019, in addition to the $100,000 payment made in October 2018, the remaining $50,000 of payments would be forgiven and waived.
The Company made the payments prior to March 31, 2019, resulting in no remaining unpaid amounts at March 31, 2019. See also “ Note
8 – Commitments and Contingencies – Legal Proceedings – MidFirst Effective
October 1, 2017, the Company entered into an agreement to sublease space on a month-to-month basis in San Antonio, Texas from
RAD2 Minerals, Ltd., an entity owned and controlled by Mr. Azar, the Company’s former Interim Chief Executive Officer and
former Director. Monthly rent through December 2017 was $5,000 per month, increasing to $7,500 per month effective January 2018.
The lease agreement was terminated effective June 30, 2018. The Company agreed under a verbal contract to lease the same space
on a month-to-month basis for $2,500 per month beginning effective July 1, 2018, which was terminated July 31, 2018. Effective
August 1, 2018 entered into a month-to-month lease at 1415 Louisiana, Suite 3500 Houston, Texas 77002. The entity providing use
of the space without charge is affiliated with the Company’s Chief Financial Officer. </t>
  </si>
  <si>
    <t>ASSET RETIREMENT OBLIGATIONS</t>
  </si>
  <si>
    <t>Asset Retirement Obligation Disclosure [Abstract]</t>
  </si>
  <si>
    <t xml:space="preserve">NOTE
5 – ASSET RETIREMENT OBLIGATIONS The
following table presents the reconciliation of the beginning and ending aggregate carrying amounts of long-term legal obligations
associated with the future retirement of oil and natural gas properties for the years ended March 31, 2019 and 2018:
2019 2018
Carrying
amount at beginning of year $ 979,159 $ 2,045,847
Acquisition
of oil and gas properties — 437,071
Accretion 4,725 92,620
Dispositions (699,536 ) (1,328,260 )
Revisions
of previous estimates 19,461 (268,119 )
Carrying
amount at end of year $ 303,809 $ 979,159 </t>
  </si>
  <si>
    <t>NOTES PAYABLE AND DEBENTURE</t>
  </si>
  <si>
    <t>Debt Disclosure [Abstract]</t>
  </si>
  <si>
    <t>NOTE
6 – NOTES PAYABLE AND DEBENTURE The
Company’s notes payable and debenture consisted of the following:
March
31, 2019 March
31, 2018
Debenture $ — 495,000
Note
Payable - IBC — 36,943,617
— 37,438,617
Unamortized
debt discount — (1,499,647 )
Total
Notes Payable and Debenture — 35,938,970
Less
current portion — (35,691,567 )
Long-term
portion $ — $ 247,403 Rogers
Loan and Promissory Note Letter
Loan Agreement At
March 31, 2017, the Company had $6,883,697 due under a letter loan agreement, which amount was settled in December 2017 as discussed
above under Note 2 “ Liquidity and Going Concern Considerations Dreeben
Note Effective
January 31, 2017, the Company borrowed $1,000,000 from Alan Dreeben, then one of the Company’s directors. As additional
consideration for Mr. Dreeben agreeing to make the loan, the Company issued Mr. Dreeben 64 shares of restricted common stock.
On November 9, 2017, the Company repaid Mr. Dreeben the full amount due on the short-term promissory note of $1,050,000. Non-Related
Individual Note On
March 9, 2017, the Company borrowed $250,000 from a non-related individual pursuant to a short-term promissory note. As additional
consideration for agreeing to make the loan, the Company agreed to issue the lender 16 restricted shares of common stock. On November
9, 2017, the Company paid the non-related individual the full amount due on the short-term promissory note of $263,158. Debenture On
August 23, 2017, the Investor converted $35,000 of the principal amount of a convertible Debenture with a face value of
$530,000, into an aggregate of 2,808 shares of common stock, which included 17 shares for conversion of principal (at
$2,031.25 per share) and 2,791 shares for premiums and on April 20, 2018, the Investor was issued 5,679 shares of common
stock as a result of true-ups in connection with the August 23, 2017 conversion of the Debenture. As
of March 31, 2018, the convertible subordinated debenture, with a face value of $495,000 and a balance of $247,403, respectively
(net of unamortized discount $247,597, respectively), which was recognized as a short-term liability on the Company’s balance
sheet at March 31, 2018. The Company had accrued interest of $388,183 related to the obligation outstanding at March 31, 2018. On
October 31, 2018, the Investor converted the entire $495,000 of principal and accrued interest of $422,103 owed under the
terms of the debenture, Loan
Agreement with International Bank of Commerce (“IBC”) As
of March 31, 2018, the Company was not in compliance with certain covenants of its $40 million loan agreement with IBC. Since
the Company was in default of the terms of the loan, the balance of the loan due to IBC of $36.9 million (less unamortized debt
issuance costs of approximately $1.3 million), was recognized as a short-term liability on the Company’s balance sheet as
of March 31, 2018. The Company also recognized approximately $39,000 in accrued interest as of March 31, 2018 related to this
note. On
September 26, 2018, the Company entered into an Assumption Agreement (the “ Assumption Agreement CE Operating Azar Seay RAD2 Pursuant
to the Assumption Agreement, N&amp;B Energy agreed to assume all of the Company’s liabilities and obligations owed to IBC
Bank and IBC Bank approved the transactions contemplated by the Sale Agreement and the assumption by N&amp;B Energy of all of
the amounts and liabilities which the Company owed to IBC Bank (the “ IBC Obligations On
September 26, 2018, the transactions contemplated by the Sale Agreement closed and N&amp;B Energy assumed all of the IBC Obligations
(pursuant to the Assumption Agreement described above) and paid the Company $100 in cash, and the Company transferred ownership
of the Assets to N&amp;B Energy.</t>
  </si>
  <si>
    <t>DERIVATIVES LIABILITIES</t>
  </si>
  <si>
    <t>Derivative Instruments and Hedging Activities Disclosure [Abstract]</t>
  </si>
  <si>
    <t>NOTE
7 – DERIVATIVE LIABILITIES The
Company has determined that certain warrants the Company has issued contain provisions that protect holders from future issuances
of the Company’s common stock at prices below such warrants’ respective exercise prices and these provisions could
result in modification of the warrants’ exercise price based on a variable that is not an input to the fair value of a “ fixed-for-fixed Lower Price Activities
for derivative warrant instruments during the years ended March 31, 2019 and 2018 were as follows:
Fair
Value
Balance,
March 31, 2017 $ 21,662
Change
in fair value (21,657 )
Balance, March 31,
2018 5
Change
in fair value —
Balance,
March 31, 2019 $ 5 The
fair value of the derivative warrants was calculated using the Black-Scholes pricing model. Variables used in the Black-Scholes
pricing model as of March 31, 2019 include (1) discount rate of 2.2%, (2) expected term of 0.1 year, (3) expected volatility of
253.77%, and (4) zero expected dividends. Variables used in the Black-Scholes pricing model as of March 31, 2018 include (1) discount
rate of 2.09, (2) expected term of 1 year, (3) expected volatility of 145.70%, and (4) zero expected dividends.</t>
  </si>
  <si>
    <t>COMMITMENTS AND CONTINGENCIES</t>
  </si>
  <si>
    <t>Commitments and Contingencies Disclosure [Abstract]</t>
  </si>
  <si>
    <t xml:space="preserve">NOTE
8 – COMMITMENTS AND CONTINGENCIES Office
Lease. Information regarding the Company’s office space is disclosed in greater detail above under Note 4 “ Property
and Equipment Office Lease Legal
Proceedings. Maranatha
Oil Matter In
November 2015, Randy L. Robinson, d/b/a Maranatha Oil Co. sued the Company in Gonzales County, Texas (Cause No. 26160). The plaintiff
alleged that it assigned oil and gas leases to the Company in April 2010, retaining a 4% overriding royalty interest and 50% working
interest and that the Company failed to pay such overriding royalty interest or royalty interest. The interests relate to certain
oil and gas properties which the Company subsequently sold to Nordic Oil USA in April 2013. The petition alleges causes of actions
for breach of contract, failure to pay royalties, non-payment of working interest, fraud, fraud in the inducement of contract,
money had and received, constructive trust, violation of theft liability act, continuing tort and fraudulent concealment. The
suit seeks approximately $100,000 in amounts alleged owed, plus pre-and post-judgment interest. The Company has filed a denial
to the claims. Rubenstein
Matter On
September 28, 2017, Aaron Rubenstein, a purported stockholder of the Company’s common stock, filed a lawsuit against the
Company (as nominal defendant) and Richard N. Azar II, it’s then Chief Executive Officer and director (who has since resigned
from both positions), RAD2 Management, LLC, RAD2 Minerals, Ltd. and Segundo Resources, LLC, each an entity owned and controlled
by Mr. Azar, in the United States District Court, Western District of Texas (Case No. 5:17-cv-962-FB). The suit seeks the
recovery (for the benefit of the Company) of alleged short-swing profits from Mr. Azar and his related entities under Section
16(b) of the Exchange Act relating to various transactions involving Series B Preferred Stock of the Company in November 2016
and January 2017. Mr. Azar denies the existence of any short-swing profits and filed a denial with the court. The Company also
filed a denial with the court. Subsequently, the parties mediated the dispute in October 2018, and agreed to a confidential settlement
of the plaintiff’s claims in December 2018, which resulted in the dismissal of the claims. Petroflow
Matter In
October 2017, the Company agreed to pay directly and reimburse entities owned in part by Alan Dreeben, a former director of the
Company, for legal fees and settlement payments expended in connection with the defense of Petroflow Energy Corporation
v. Sezar Energy, L.P. and Brittany Energy, LLC Segundo
Settlement Agreement Also
on July 12, 2018, the Company entered into a Compromise Settlement Agreement and Mutual Release with Segundo (the “ Segundo
Settlement Petroglobe
Energy Holdings, LLC and Signal Drilling, LLC In
March 2019, Petroglobe Energy Holdings, LLC and Signal Drilling, LLC sued the Company in the 316 th Apache
Corporation In
December 2018, Apache Corporation (“ Apache N&amp;B
Energy On
June 12, 2019, N&amp;B Energy filed a petition in the District Court for the 285 th Settlement
with Prior Chief Executive Officer. </t>
  </si>
  <si>
    <t>REVENUE FROM CONTRACTS WITH CUSTOMERS</t>
  </si>
  <si>
    <t>Revenue from Contract with Customer [Abstract]</t>
  </si>
  <si>
    <t xml:space="preserve">NOTE
9 – REVENUE FROM CONTRACTS WITH CUSTOMERS Change
in Accounting for Revenue from Oil and Gas Operations The
Company adopted ASU 2014-09, “ Revenue from Contracts with Customers (Topic 606) Note
3 – Summary of Significant Accounting Policies Exploration
and Production There
were no significant changes to the timing or valuation of revenue recognized for sales of production from exploration and production
activities. Disaggregation
of Revenue from Contracts with Customers The
following table disaggregates revenue by significant product type for the years ended March 31, 2019 and 2018, respectively:
March
31, 2019 March
31, 2018
Oil sales $ 526,365 $ 1,198,514
Natural gas sales 772,105 2,051,846
Natural
gas liquids sales 1,443,632 3,609,407
Total
revenue from customers $ 2,742,102 $ 6,859,767 </t>
  </si>
  <si>
    <t>INCOME TAXES</t>
  </si>
  <si>
    <t>Income Tax Disclosure [Abstract]</t>
  </si>
  <si>
    <t>NOTE
10 – INCOME TAXES The
Company recorded a provision for income taxes of approximately $3,000 and $0 for the years ended March 31, 2019 and March 31,
2018, respectively.
2019 2018
Current
taxes:
Federal $ — $ —
State 3,000 —
3,000 —
Deferred
taxes:
Federal — —
State — —
— —
Total $ 3,000 $ — The
following is a reconciliation between actual tax expense (benefit) and income taxes computed by applying the U.S. federal income
tax rate 21% for 2019 and 31.5% for 2018) to income from continuing operations before income taxes for the years ended March 31,
2019 and 2018:
2019 2018
Computed
at expected tax rates $ 3,495,692 $ (7,805,048 )
Nondeductible
expenses 77,473 91,439
State
Taxes net of FIT benefit 2,370 —
Return
to accrual true-up 1,490,624 —
Change
in effective tax rates — (11,470,220 )
Change
in valuation allowance (5,063,159 ) 19,183,829
Total $ 3,000 $ — Tax
effects of temporary differences that give rise to significant portions of the deferred tax assets and deferred liabilities are
presented below:
At
March 31,
2019 2018
Deferred
tax assets:
Net
operating tax loss carryforwards $ 9,396,605 $ 12,310,895
Depreciation,
depletion and amortization 643,497 2,522,833
Unrealized
loss in investments — —
Share-based
compensation 302,916 245,944
Accrued
compensation — 37,998
Bad
Debt reserve 39,977 217,983
Other 1 110,502
Total
deferred tax assets (liabilities) 10,382,996 15,446,155
Less:
valuation allowance (10,382,996 ) (15,446,155 )
Total $ — $ — The
above estimates are based on management’s decisions concerning certain elections which could change the relationship between
net income and taxable income. Management decisions are made annually and could cause the estimates to vary significantly. The
Company experienced an " ownership change At
March 31, 2019, the Company had estimated net operating loss carryforwards for federal income tax purposes of approximately $44.8
million, adjusted for the ownership change limitation discussed above, which will begin to expire, if not previously used, beginning
in the fiscal year 2028. A valuation allowance has been established for the entire amount of the deferred tax assets for years
ended March 31, 2019 and March 31, 2018. On
December 22, 2017, the U.S. government enacted comprehensive tax legislation commonly referred to as the 2017 Tax Cuts and Jobs
Act (" 2017 Tax Reform The
Company files income tax returns for federal and state purposes. Management believes that with few exceptions, the Company is
not subject to examination by United States tax authorities for periods prior to 2015.</t>
  </si>
  <si>
    <t>STOCKHOLDERS' EQUITY (DEFICIT)</t>
  </si>
  <si>
    <t>Equity [Abstract]</t>
  </si>
  <si>
    <t xml:space="preserve">NOTE
11 – STOCKHOLDERS’ EQUITY (DEFICIT) Common
Stock On
April 4, 2017, the Company paid the required quarterly dividend on the Series B Preferred Stock by way of the issuance of 95 shares
of common stock to the preferred stockholders at a fair market value of $34,896, based on the closing price of the Company’s
common stock ($368.75 per share) on March 31, 2017. On
June 19, 2017, a holder of the Company’s Series B Convertible Preferred Stock converted 143,492 shares of Series B Convertible
Preferred Stock into 1,640 shares of common stock of the Company. On
August 23, 2017, the Investor converted $35,000 of the principal amount of the Debenture into an aggregate of 2,808 shares of
common stock, which included 17 shares for conversion of principal and 2,791 shares for premiums. On
October 4, 2017, the Company entered into an agreement with a digital marketing advisor pursuant to which the advisor agreed to
create original content with the goal of increasing public awareness about the Company and the Company agreed to pay the advisor
(a) $20,000 per month beginning in October 2017 and ending on February 28, 2018, (b) $50,000 per month thereafter through October
4, 2018, the end of the term of the agreement, and (c) 6,000 shares of restricted common stock, with 4,000 shares payable within
15 days of the parties’ entry into the agreement and the remainder due on May 1, 2018. On
October 4, 2017, the Company entered into a consulting agreement with a third party consultant which consultant agreed to provide
investor relations and public relations services to the Company. As consideration pursuant to the agreement, the Company agreed
to issue the consultant 1,600 shares of restricted common stock, with piggy-back registration rights. In
November 2017, the Company reimbursed entities owned in part by Alan Dreeben, a former director of the Company, for legal fees
expended by such entities. Total legal fees expended by such entities totaled $392,043, and the Company reimbursed such fees by
issuing Mr. Dreeben 3,137 shares of common stock with an agreed value of $125 per share in November 2017. As
of December 31, 2017, the 408,508 outstanding shares of Series B Preferred Stock had accrued an aggregate of $453,573 in quarterly
dividends ($153,191 each for the quarters ended June 30, 2017, September 30, 2017 and December 30, 2017). The Company paid the
accrued dividends on February 5, 2018, by way of the issuance of an aggregate of 210 shares of the Company’s common stock
to the preferred stockholders pursuant to the terms of the designation (which provides that the shares shall be based on a value
of $2,187.50 per share). In
June 2017, the Company entered into a settlement agreement with Mr. Anthony C. Schnur, its former Chief Executive Officer and
director as described in greater detail above under Note 8 “ Commitments and Contingencies Settlement
with Prior Chief Executive Officer During
the year ended March 31, 2018, the Investor received 156,380 shares of common stock in connection with the exercise of a warrant
and adjustments thereon. On
April 20, 2018, the Investor was issued 5,679 shares of common stock as a result of true-ups in connection with the August 23,
2017 conversion of the Debenture. During
the year ended March 31, 2019, the outstanding shares of Series B Preferred Stock accrued quarterly dividends in the aggregate
of $522,813. The Company paid the accrued dividends by way of the issuance of an aggregate of 231 shares of the Company’s
common stock to the preferred stockholders pursuant to the terms of the designation (which provides that the shares shall be based
on a value of $2,187.50 per share), including 8 shares issued after March 31, 2019. Also during the year ended March 31, 2019,
a total of 364,508 shares of Series B Preferred Stock were converted into an aggregate of 4,153 shares of common stock, of which
497 of such shares, along with 113 shares of common stock originally owned by one of the converting holders, were cancelled pursuant
to the terms of a settlement agreement. On November 15, 2018, the Company entered into
a consulting agreement with Regal Consulting, an investor relations firm, pursuant to which the firm agreed to provide the Company
investor relations and consulting services for a period of six months, for monthly consideration of $28,000 and 8,000 restricted
shares of the Company’s common stock. In January 2019, the Company issued 16,000 shares of restricted common stock to Regal
Consulting for the months of November and December 2018, which shares were issued during the year ended March 31, 2019.
On February 13, 2019, and effective on January 31, 2019, the Company entered into a First Amendment to the Consulting Agreement
previously entered into with Regal Consulting. Pursuant to the First Amendment, the parties agreed to expand the investor relations
services required to be provided by Regal Consulting under the agreement in consideration for $50,000 per month and 50,000 restricted
shares of common stock per month (the “ Regal Shares On February 13, 2019, the Company entered into a letter agreement with
SylvaCap Media (“ SylvaCap SylvaCap
Shares Series
A Convertible Preferred Stock As
of March 31, 2019 and 2018, respectively, the Company had no Series A Convertible Preferred Stock issued or outstanding. Series
B Redeemable Convertible Preferred Stock On
September 1, 2016, as consideration for the closing of the Acquisition, the Company issued an aggregate of 552,000 shares of Redeemable
Convertible Preferred Stock, which had a total value of $13,800,000 based on the $25 per Series B Preferred Stock share par value.
The preferred shares were issued to RAD2 (200,000 shares) and Segundo Resources, LLC (an affiliate of RAD2)(352,000 shares) on
behalf of and for the benefit of RAD2. As
of March 31, 2019 and 2018, there were 44,000 and 408,508 shares of Series B Preferred Stock outstanding, respectively, which
have the following features:
● a
liquidation preference senior to all of the Company’s common stock;
● a
dividend, payable quarterly, at an annual rate of six percent (6%) of the original issue
price until such Series B Preferred Stock is no longer outstanding either due to conversion,
redemption or otherwise; and
● voting
rights on all matters, with each share having 1 vote. During
the year ended March 31, 2018, the Company issued a stock dividend on the Series B Preferred Stock consisting of 210 shares of
the Company’s common stock. Due to the fact that the Company is in a retained deficit position, the Company recognized a
charge to additional paid in-capital of $143, based on the par value of the common stock issued. As of March 31, 2018, the Company
recognized additional stock dividends on the Series B Preferred Stock consisting of 24 shares of our common stock, which was recognized
as a charge to additional paid in-capital and stock dividends distributable but not issued of $449, based on the closing price
of the Company’s common stock of $19.25 per share on March 31, 2018. During the year ended March 31, 2019, the
Company issued a stock dividend on the Series B Preferred Stock consisting of 231 shares of the Company’s common stock.
Due to the fact that the Company is in a retained deficit position, the Company recognized a charge to additional paid
in-capital of $2,782, based on the par value of the common stock issued paid in-capital and stock dividends distributable but
not issued of $3, based on the closing price of the Company’s common stock of $0.3822 per share on March 31,
2019. In April 2019, the Company issued 8 shares of common stock in lieu of cash dividends which had accrued on
the Series B Preferred Stock for the quarter ended March 31, 2019. Also during the year ended March 31, 2019, a total of 364,508 shares of Series B Preferred Stock were converted
into an aggregate of 4,166 shares of common stock, of which 497 of such shares, along with 113 shares of common stock originally
owned by one of the converting holders, were cancelled pursuant to the terms of a settlement agreement. Series C Redeemable Convertible Preferred Stock During the year ended March 31, 2019, the Company
sold and issued 1,577 shares of Series C Preferred Stock pursuant to the terms of a October 2017 Stock Purchase Agreement, October
2018 Stock Purchase Agreement and November 2018 Stock Purchase Agreement, for total consideration of $15 million. During the year
ended March 31, 2018, the Company sold and issued 738 shares of Series C Preferred Stock pursuant to the terms of a October 2017
Stock Purchase Agreement, for total consideration of $7 million. As of March 31, 2019 and 2018, there were 2,305 and 1,132 shares
of Series C Preferred Stock outstanding, respectively. During the year ended March 31, 2019, the
Investor converted 404 shares of the Series C Preferred Stock with a face value of $4.04 million into a total of 49,724
shares of common stock and was issued an additional 4,741,986 shares for conversion premiums and true ups in connection with
those conversions. During the year ended March 31, 2018, the Investor converted 10 shares of Series C Preferred Stock
with a face value of $100,000 into a total of 49 shares of common stock and was issued an additional 16,341 shares for
true ups in connection with that conversion. As of March 31, 2019 and 2018, the Company
accrued common stock dividends on the Series C Preferred Stock based on the then 34.95% premium dividend rate described above.
The Company recognized a total charge to additional paid-in capital and stock dividends distributable but not issued of $5,676,715
and $1,928,084 related to the stock dividend declared but not issued for the years ended March 31, 2019 and 2018, respectively. Warrants
The
following summarizes Camber’s warrant activity for each of the years ended March 31, 2019 and 2018:
2019 2018
Weighted Weighted
Average Average
Number of Exercise Number of Exercise
Warrants Price Warrants Price
Outstanding
at Beginning of Year 2,904 $ 453.75 410 $ 8,025.25
Issued 40,000 9.75 2,560 156.25
Expired (37 ) 13,150.61 (66 ) 35,937.50
Exercised — — — —
Outstanding
at End of Year 42,867 $ 26.74 2,904 $ 453.75 In
June 2017, the Company granted 2,560 warrants to purchase shares of the Company’s common stock which were valued at the
grant date under the Black-Scholes Option pricing model at $288,592. The exercise price of the warrants is $156.25 per share of
common stock. The warrants expire five years from the grant date. The volatility utilized in the model was 135.42%. The discount
rate was 1.78%. In
May 2018, the Company granted 40,000 warrants to purchase shares of the Company’s common stock which were valued at
the grant date under the Black-Scholes Option pricing model at $343,631 which is included in the March 31, 2019 consolidated
financial statements as share-based compensation. The exercise price of the warrants is $9.75 per share of common stock. The
warrants expire five years from the grant date. The volatility utilized in the model was 145.36%. The discount rate was
2.76%. The following is
a summary of the Company’s outstanding warrants at March 31, 2019:
Warrants Exercise Expiration Intrinsic Value at
Outstanding Price ($) Date March 31, 2019
108 (1) 1,572.44 April 21, 2019 $ —
199 (2) 937.50 April 26, 2021 —
2,560 (3) 156.25 June 12, 2022 —
40,000 (4) 9.75 May 24, 2023 —
42,867 $ —
(1) Warrants issued in connection with the sale of units in the Company’s unit offering in April 2014. The
warrants became exercisable on April 21, 2014 and will remain exercisable thereafter until April 21, 2019. These warrants expired
unexercised.
(2) Warrants
issued in connection with the sale of convertible notes. The warrants were exercisable on the grant date (April 26, 2016)
and remain exercisable until April 26, 2021.
(3) Warrants
issued in connection with the Initial Tranche of the funding from Vantage. The warrants were exercisable on the grant date
(June 12, 2017) and remain exercisable until June 12, 2022.
(4) Warrants
issued in connection with the Severance Agreement with Richard Azar. The warrants were exercisable on the grant date (May
25, 2018) and remain exercisable until May 24, 2023. </t>
  </si>
  <si>
    <t>SHARE-BASED COMPENSATION</t>
  </si>
  <si>
    <t>Disclosure of Compensation Related Costs, Share-based Payments [Abstract]</t>
  </si>
  <si>
    <t xml:space="preserve">NOTE
12 – SHARE-BASED COMPENSATION Common
Stock The
Company stockholders approved the 2014 Stock Incentive Plan (as amended to date, the “ 2014 Plan The
Company stockholders approved the Lucas Energy, Inc. 2012 Stock Incentive Plan (“ 2012 Incentive Plan The
Company stockholders approved the Lucas Energy, Inc. 2010 Long Term Incentive Plan (“ 2010 Incentive Plan 2010
Plan Under
the 2010 Incentive Plan, 58 The
Plans are administered by the Compensation Committee and/or the Board in its discretion (the “ Committee For
the year ended March 31, 2018, Camber issued 268 shares of its common stock with an aggregate grant date fair value of $54,533,
which were valued based on the trading value of Camber’s common stock on the date of grant. The shares were awarded according
to the employment agreement with an officer and as additional compensation for other officers and managerial personnel. On
October 4, 2017, the Company entered into an agreement with a digital marketing and a consulting agreement with a third party
consultant pursuant to which shares of common stock were issued. See Note 11 “ Stockholders’ Equity (Deficit) Common Stock In
May 2018, the Company granted 40,000 warrants to purchase shares of the Company’s common stock which were valued at
the grant date under the Black-Scholes Option pricing model at $343,631 which is included in the March 31, 2019 consolidated
financial statements as share-based compensation. On November 15, 2018, the Company entered into a consulting agreement with Regal Consulting,
an investor relations firm (as amended on February 13, 2019) and on February 13, 2019, the Company entered into a letter agreement
with SylvaCap, pursuant to which SylvaCap agreed to act as the Company’s non-exclusive digital marketing service provider
pursuant to which shares of common stock were issued and agreed to be issued. See Note 11 “ Stockholders’ Equity
(Deficit) Common Stock Stock
Options The
following summarizes Camber’s stock option activity for each of the years ended March 31, 2019 and 2018:
2019 2018
Number
of Stock Weighted Average Exercise
Price Number
of Stock Weighted Average Exercise
Price
Outstanding
at Beginning of Year 4 $ 32,343.75 32 $ 21,130.75
Expired/Cancelled — — (28 ) 21,002.50
Outstanding
at End of Year 4 $ 32,343.75 4 $ 32,343.75 During
the year ended March 31, 2019, the Company granted no stock options, and of the Company’s outstanding options, no options
were exercised, expired or forfeited. During
the year ended March 31, 2018, the Company granted no stock options, and of the Company’s outstanding options, no options
were exercised or forfeited, while options to purchase 28 shares of common stock expired. Share-based
compensation expense related to stock options during the years ended March 31, 2019 and 2018 was $0 and $11,238, respectively. Options
outstanding and exercisable at March 31, 2019 and 2018 had no intrinsic value. The intrinsic value is based upon the difference
between the market price of Camber’s common stock on the date of exercise and the grant price of the stock options. At
March 31, 2019 and 2018, there was no unrecognized compensation expense related to non-vested stock options. Options
outstanding and exercisable as of March 31, 2019:
Exercise Remaining Options Options
Price
($) Life
(Yrs.) Outstanding Exercisable
32,343.75 1.5 4 4
Total 4 4 </t>
  </si>
  <si>
    <t>INCOME (LOSS) PER COMMON SHARE</t>
  </si>
  <si>
    <t>Earnings Per Share [Abstract]</t>
  </si>
  <si>
    <t>NOTE
13 – INCOME (LOSS) PER COMMON SHARE The
calculation of earnings (loss) per share for the years ended March 31, 2019 and 2018 was as follows:
Year
Ended
March
31,
2019 2018
Numerator:
Net
Income (Loss) $ 16,643,153 $ (24,771,588 )
Less
Preferred Dividends (5,676,715 ) (1,928,084 )
Net
Income (Loss) Attributable to Common Stockholders $ 10,966,438 $ (26,699,672 )
Denominator
Weighted
Average Share – Basic 4,938,259 92,753
Income
(Loss) per Share – Basic $ 2.22 $ (287.86 )
Dilutive
Effect of Common Stock Equivalents
Options
and Warrants — —
Series
C Preferred Shares 47,318,473 —
Denominator
Total
Weighted average shares – diluted 52,256,732 92,753
Income
(loss) per share – diluted $ 0.21 $ (287.86 )
For
the years ended March 31, 2019 and 2018, the following share equivalents related to convertible debt and warrants
to purchase shares of common stock were excluded from the computation of diluted net income (loss) per share as the inclusion
of such shares would be anti-dilutive.
Year
Ended
March
31,
2019 2018
Common
Shares Issuable for:
Convertible
Debt — 45,386
Options
and Warrants 42,871 2,907
Series
B and C Preferred Shares — 632,839
Total 42,871 681,132</t>
  </si>
  <si>
    <t>POSTRETIREMENT BENEFITS</t>
  </si>
  <si>
    <t>Postretirement Benefits</t>
  </si>
  <si>
    <t>NOTE
14 – POSTRETIREMENT BENEFITS Camber
maintained a matched defined contribution savings plan for its employees. During the years ended March 31, 2019 and 2018,
Camber’s total costs recognized for the savings plan were $0 and $7,234, respectively. The plan was terminated during the
year ended March 31, 2018.</t>
  </si>
  <si>
    <t>SUPPLEMENTAL CASH FLOW INFORMATION</t>
  </si>
  <si>
    <t>Supplemental Cash Flow Elements [Abstract]</t>
  </si>
  <si>
    <t xml:space="preserve">NOTE
15 – SUPPLEMENTAL CASH FLOW INFORMATION Net
cash paid for interest and income taxes was as follows for the years ended March 31, 2019 and 2018:
2019 2018
Interest $ 842,520 $ 2,489,990
Income
taxes $ — $ — Non-cash
investing and financing activities for the years ended March 31, 2019 and 2018 included the following:
2019 2018
Reduction in Accounts Payable for Payments Made on Previously Accrued Capital Expenditures $ 547,033 $ 4,402
Cancellation of Debt and Interest on Rogers Foreclosure $ — $ 11,018,385
Issuance of Common Stock for Payment of Consulting Fees $ 234,430 $ —
Additions to Asset Retirement Obligation $ — $ 437,071
Change in Estimate for Asset Retirement Obligations $ 19,461 $ 268,119
Conversion of Preferred B Shares to Common Stock $ 365 $ —
Stock Dividends Distributable but not Issued $ 5,676,715 $ 1,928,084
Conversion of Notes and Accrued Interest to Common Stock $ 917,103 $ 35,000
Conversion of Preferred Stock to Common Stock $ 4,742 $ 553
Issuance of Lender Shares $ — $ 35,900
Warrants Issued in Abeyance $ 12 $ 3,910
Issuance of Common Stock for Dividends $ 2,782 $ 58,824 </t>
  </si>
  <si>
    <t>SUBSEQUENT EVENTS</t>
  </si>
  <si>
    <t>Subsequent Events [Abstract]</t>
  </si>
  <si>
    <t>NOTE
16 – SUBSEQUENT EVENTS On
April 22, 2019, the Company issued 8 shares of common stock in lieu of cash dividends which had accrued on the Series B Preferred
Stock for the quarter ended March 31, 2019. On
May 15, 2019, the Company entered into an Agreed Conversion Agreement with the then holder of all 44,000 shares of the Company’s
then outstanding Series B Preferred Stock. Pursuant to the Conversion Agreement, all of the Series B Preferred Stock was agreed
to be converted into 503 shares of the Company’s common stock pursuant to the stated terms of such Series B Preferred Stock,
in consideration for $25,000 in cash. The holder also provided the Company a release in connection with certain of his rights
under the Series B Preferred Stock (including any and all accrued and unpaid dividends) and certain other matters. On
May 22, 2019, the 150,000 shares due to Regal Consulting and the 600,000 shares due to SylvaCap (as described in greater detail
under Note 11 “ Stockholders’ Equity (Deficit) Common Stock Subsequent
to March 31, 2019, and through June 25, 2019, the Investor has been issued an aggregate of 28,458,521 shares of common stock in
connection with true-ups associated with the October 2018 conversion, by the Investor, of the Debenture. As of June 25, 2019,
the Investor was still due 24,133,311 shares in connection with true ups on the conversion of the Debenture, which shares are
being held in abeyance until such time, as ever, as such shares can be issued to the Investor without the Investor exceeding the
4.99% ownership limitation set forth in the Debenture.</t>
  </si>
  <si>
    <t>Supplemental Oil and Gas Disclosures (Unaudited)</t>
  </si>
  <si>
    <t>Supplemental Oil And Gas Disclosures</t>
  </si>
  <si>
    <t xml:space="preserve">Supplemental
Oil and Gas Disclosures (Unaudited) The
following disclosures for the Company are made in accordance with authoritative guidance regarding disclosures about oil and natural
gas producing activities. Users of this information should be aware that the process of estimating quantities of “ proved, proved developed, proved undeveloped Proved
reserves represent estimated quantities of crude oil, natural gas liquids and natural gas that geoscience and engineering data
can estimate, with reasonable certainty, to be economically producible from a given day forward from known reservoirs under economic
conditions, operating methods and government regulation before the time at which contracts providing the right to operate expire,
unless evidence indicates that renewal is reasonably certain, regardless of whether deterministic or probabilistic methods are
used for the estimation. Proved
developed reserves are proved reserves expected to be recovered under operating methods being utilized at the time the estimates
were made, through wells and equipment in place or if the cost of any required equipment is relatively minor compared to the cost
of a new well. Proved
undeveloped reserves are reserves that are expected to be recovered from new wells on undrilled acreage, or from existing wells
where a relatively major expenditure is required. Reserves on undrilled acreage are limited to those directly offsetting development
spacing areas that are reasonably certain of production when drilled, unless evidence using reliable technology exists that establishes
reasonable certainty of economic producibility at greater distances. Undrilled locations can be classified as having undeveloped
reserves only if a development plan has been adopted indicating that they are scheduled to be drilled within five years, unless
the specific circumstances justify a longer time. Estimates for proved undeveloped reserves are not attributed to any acreage
for which an application of fluid injection or other improved recovery technique is contemplated, unless such techniques have
been proved effective by actual projects in the same reservoir or an analogous reservoir, or by other evidence using reliable
technology establishing reasonable certainty. PROVED
RESERVE SUMMARY All
of the Company’s reserves are located in the United States. The following tables sets forth the changes in Camber’s
net proved reserves (including developed and undeveloped reserves) for the years ended March 31, 2019 and 2018. Reserves estimates
as of March 31, 2019 and 2018, respectively, were estimated by the independent petroleum consulting firm Graves &amp; Co. Consulting
LLC:
March
31,
2019 2018
Crude
Oil (Bbls)
Net
proved reserves at beginning of year 129,573 1,586,750
Revisions
of previous estimates 3,868 (1,430,073 )
Purchases
in place — 2,010
Extensions,
discoveries and other additions — —
Sales
in place (75 ) (1,410 )
Production (8,846 ) (27,704 )
Net
proved reserves at end of year 124,520 129,573
Natural
Gas (Mcf)
Net
proved reserves at beginning of year 8,147,168 9,804,010
Revisions
of previous estimates (7,609,052 ) (1,134,687 )
Purchases
in place — 274,810
Extensions,
discoveries and other additions — —
Sales
in place (7,983 ) (581 )
Production (321,423 ) (796,384 )
Net
proved reserves at end of year 208,710 8,147,168
NGL
(Bbls)
Net
proved reserves at beginning of year 1,435,703 2,420,110
Revisions
of previous estimates (1,338,916 ) (885,224 )
Purchases
in place — 47,980
Extensions,
discoveries and other additions — —
Sales
in place (1,418 ) (87 )
Production (51,269 ) (147,076 )
Net
proved reserves at end of year 44,100 1,435,703
Oil
Equivalents (Boe)
Net
proved reserves at beginning of year 2,923,138 5,640,862
Revisions
of previous estimates (2,603,224 ) (2,504,412 )
Purchases
in place — 95,792
Extensions,
discoveries and other additions — —
Sales
in place (2,823 ) (1,594 )
Production (113,685 ) (307,510 )
Net
proved reserves at end of year 203,406 2,923,138 The
following table sets forth Camber’s proved developed and undeveloped reserves at March 31, 2019 and 2018:
At March 31,
2019 2018
Proved Developed Producing Reserves
Crude Oil (Bbls) 76,490 129,573
Natural Gas (Mcf) 208,710 8,147,168
NGL (Bbls) 44,100 1,435,703
Oil Equivalents (Boe) 155,376 2,923,138
Proved Developed Non-Producing Reserves
Crude Oil (Bbls) 48,030 —
Natural Gas (Mcf) — —
NGL (Bbls) — —
Oil Equivalents (Boe) 48,030 —
Proved Undeveloped Reserves
Crude Oil (Bbls) —
Natural Gas (Mcf) — —
NGL (Bbls) — —
Oil Equivalents (Boe) —
Proved Reserves
Crude Oil (Bbls) 124,520 129,573
Natural Gas (Mcf) 208,710 8,147,168
NGL (Bbls) 44,100 1,435,703
Oil Equivalents (Boe) 203,406 2,923,138 *The Company engaged Graves &amp; Co Consulting,
LLC, an independent reserve engineering firm, to provide a reserve report on the Company’s properties as of March 31, 2019. Proved Developed Not Producing Reserves At March 31, 2019, the Company had proved
developed not producing reserves of 48,030 Bbls of crude oil and 0 proved developed not producing reserves at March 31, 2018. Proved Undeveloped Reserves At March 31, 2019, the Company had no proved
undeveloped reserves. During the year ended March 31, 2018, total proved undeveloped reserves decreased by 2.3 million Boe to
0 Boe, due to expiring leases. The Company’s proved reserves at March 31, 2018 were concentrated mainly in the Hunton formation
and totaled 2.8 million Boe, or 96% of the total proved developed reserves. These reserves were sold as part of the N&amp;B Energy
transaction discussed earlier. As of March 31, 2019, our proved reserves totaled 203,406 Boe and are concentrated mainly
in the Trend and Hutchinson areas. The following table sets forth Camber’s
net reserves in Boe by reserve category and by formation at March 31, 2019 and 2018:
Proved Developed Proved Non-Producing Proved Undeveloped Total Proved
Hunton
Area
At
March 31, 2019 — — — —
At
March 31, 2018 2,803,670 — — 2,803,670
Hutchinson
Area
At
March 31, 2019 18,200 48,030 — 66,230
At
March 31, 2018 — — — —
Trend
Area
At
March 31, 2019 132,361 — — 132,361
At
March 31, 2018 119,468 — — 119,468
Other
At
March 31, 2019 4,815 — — 4,815
At
March 31, 2018 — — — —
Total
At
March 31, 2019 155,376 48,030 — 203,406
At
March 31, 2018 2,923,138 48,030 — 5,640,862 Capitalized
Costs Relating to Oil and Natural Gas Producing Activities
At March 31,
2019 2018
Oil and gas properties subject to amortization $ 50,352,306 $ 60,760,056
Oil and gas properties not subject to amortization 28,016,989 28,016,989
Capitalized asset retirement costs 176,649 322,470
Total oil &amp; natural gas properties 78,545,944 89,099,515
Accumulated depreciation, depletion, and impairment (78,333,628 ) (76,555,320 )
Net Capitalized Costs $ 212,316 $ 12,544,195 Costs
Incurred in Oil and Natural Gas Property Acquisition, Exploration and Development Activities
2019 2018
Acquisition
of properties
Proved $ — $ 460,000
Unproved — —
Exploration
costs — —
Development
costs 1,548,958 1,586,057
Total $ 1,548,958 $ 2,046,057 Results
of Operations for Oil and Natural Gas Producing Activities
2019 2018
Crude
oil and natural gas revenues $ 2,742,102 $ 6,859,767
Production
costs (3,003,901 ) (5,175,038 )
Depreciation
and depletion (473,521 ) (1,380,418 )
Results
of operations for producing activities, excluding corporate overhead and interest costs $ (735,320 ) $ 304,311 Standardized
Measure of Discounted Future Net Cash Flows Relating to Proved Oil and Natural Gas Reserves. The
future cash flows presented below are based on cost rates and statutory income tax rates in existence as of the date of the projections
and average prices over the preceding twelve months. It is expected that material revisions to some estimates of crude oil and
natural gas reserves may occur in the future, development and production of the reserves may occur in periods other than those
assumed, and actual prices realized and costs incurred may vary significantly from those used. Management
does not rely upon the following information in making investment and operating decisions. Such decisions are based upon a wide
range of factors, including estimates of probable and possible as well as proved reserves, and varying price and cost assumptions
considered more representative of a range of possible economic conditions that may be anticipated. The
following table sets forth the standardized measure of discounted future net cash flows from projected production of Camber’s
oil, NGL, and natural gas reserves as of March 31, 2019 and 2018:
At
March 31,
2019 2018
Future
cash inflows $ 9,223,561 $ 54,991,829
Future
production costs (4,073,084 ) (35,232,113 )
Future
development costs (595,000 ) —
Future
income taxes (956,650 ) (6,915,899 )
Future
net cash flows 3,598,827 12,843,817
Discount
to present value at 10% annual rate (1,520,346 ) (5,375,702 )
Standardized
measure of discounted future net cash flows relating to proved oil and gas reserves $ 2,078,481 $ 7,468,115 Changes
in Standardized Measure of Discounted Future Net Cash Flows.
2019 2018
Standardized
measure, beginning of year $ 7,468,115 $ 16,012,422
Crude
oil and natural gas sales, net of production costs 260,928 (1,684,075 )
Net
changes in prices and production costs 1,842,171 (4,509,864 )
Changes
in estimated future development costs 344,759 —
Revisions
of previous quantity estimates 17,112,424 (3,689,687 )
Accretion
of discount 263,955 1,148,940
Net
change in income taxes 3,460,184 5,391,659
Purchases
of reserves in place — 680,200
Sales
of reserves in place (10,083 ) (9,500 )
Change
in timing of estimated future production (28,663,972 ) (5,871,980 )
Standardized
measure, end of year $ 2,078,481 $ 7,468,115 </t>
  </si>
  <si>
    <t>SUMMARY OF SIGNIFICANT ACCOUNTING POLICIES (Policies)</t>
  </si>
  <si>
    <t>Principles of Consolidation</t>
  </si>
  <si>
    <t>Principles
of Consolidation The
financial statements of Camber Energy include the accounts of its wholly-owned subsidiaries, CATI Operating, LLC, a Texas limited
liability company, which was wholly-owned (“ CATI</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mber’s
financial statements are based on a number of significant estimates, including oil and natural gas reserve quantities which are
the basis for the calculation of depreciation, depletion and impairment of oil and natural gas properties, and timing and costs
associated with its asset retirement obligations, as well as those related to the fair value of stock options, stock warrants
and stock issued for services. While the Company believes that its estimates and assumptions used in preparation of the financial
statements are appropriate, actual results could differ from those estimates.</t>
  </si>
  <si>
    <t>Cash and Cash Equivalents</t>
  </si>
  <si>
    <t>Cash
and Cash Equivalents Cash
and cash equivalents include cash in banks and financial instruments which mature within three months of the date of purchase.
The Company maintains cash and cash equivalents in bank deposit accounts, which at times may exceed federally insured limits of
$250,000. At March 31, 2019 and 2018, the Company’s cash in excess of the federally insured limit were $7,463,944 and $490,460,
respectively. Historically, the Company has not experienced any losses in such accounts. The Company had no cash equivalents at
March 31, 2019 or 2018, respectively.</t>
  </si>
  <si>
    <t>Accounts
Receivable Accounts
receivable consist of uncollateralized oil and natural gas revenues due under normal trade terms. Management reviews receivables
periodically and reduces the carrying amount by a valuation allowance that reflects management’s best estimate of the amount
that may not be collectible. At March 31, 2019 and 2018, the Company’s allowance for doubtful accounts was $190,365 and
$1,038,015, respectively.</t>
  </si>
  <si>
    <t>Concentration of Credit Risk</t>
  </si>
  <si>
    <t>Concentration
of Credit Risk The
Company generally sells a significant portion of its oil and gas production to a relatively small number of customers. For the
year ended March 31, 2019, the Company’s consolidated revenues were from the sale of oil, gas and natural gas liquids under
marketing contracts primarily with Superior Pipeline Company, Scissortail Energy, LLC and Apache Corporation. The Company is not
dependent upon any one purchaser and has alternative purchasers available at competitive market prices if there is disruption
in services or other events that cause the Company to search for other ways to sell the Company’s production. During
the year ended March 31, 2019, three customers accounted for 84% of total revenues. During the year ended March 31, 2018,
two customers accounted for 72% of the Company’s total revenues. The Company does not believe the loss of any customer will
have a material effect on the Company because alternative customers are readily available.</t>
  </si>
  <si>
    <t>Oil and Natural Gas Properties, Full Cost Method</t>
  </si>
  <si>
    <t>Oil
and Natural Gas Properties, Full Cost Method Camber
uses the full cost method of accounting for oil and natural gas producing activities. Costs to acquire mineral interests in oil
and natural gas properties, to drill and equip exploratory wells used to find proved reserves, and to drill and equip development
wells including directly related overhead costs and related asset retirement costs are capitalized. Under
this method, all costs, including internal costs directly related to acquisition, exploration and development activities are capitalized
as oil and natural gas property costs on a country-by-country basis. Costs not subject to amortization consist of unproved properties
that are evaluated on a property-by-property basis. Amortization of these unproved property costs begins when the properties become
proved or their values become impaired. Camber assesses overall values of unproved properties, if any, on at least an annual basis
or when there has been an indication that impairment in value may have occurred. Impairment of unproved properties is assessed
based on management’s intention with regard to future development of individually significant properties and the ability
of Camber to obtain funds to finance their programs. If the results of an assessment indicate that the properties are impaired,
the amount of the impairment is added to the capitalized costs to be amortized. Sales
of oil and natural gas properties are accounted for as adjustments to the net full cost pool with no gain or loss recognized,
unless the adjustment would significantly alter the relationship between capitalized costs and proved reserves. If it is determined
that the relationship is significantly altered, the corresponding gain or loss will be recognized in the statements of operations.</t>
  </si>
  <si>
    <t>Ceiling Test</t>
  </si>
  <si>
    <t>Ceiling
Test In
applying the full cost method, Camber performs an impairment test (ceiling test) at each reporting date, whereby the carrying
value of property and equipment is compared to the “ estimated present value During
the year ended March 31, 2019, the Company recorded impairments totaling $1.3 million that were primarily related to unproved
properties due to expirations of leaseholds. During the year ended March 31, 2018, the Company recorded impairments totaling $8.1
million, which were primarily related to unproved properties due to expirations of leaseholds.</t>
  </si>
  <si>
    <t>Asset Retirement Obligations</t>
  </si>
  <si>
    <t>Asset
Retirement Obligations The
Company records the fair value of a liability for asset retirement obligations (“ ARO</t>
  </si>
  <si>
    <t>Other
Property and Equipment Other
property and equipment are stated at cost and consist primarily of furniture and computer equipment. Depreciation is computed
on a straight-line basis over the estimated useful lives.</t>
  </si>
  <si>
    <t>Income Taxes</t>
  </si>
  <si>
    <t>Income
Taxes Deferred
income taxes are provided on the liability method whereby deferred tax assets are recognized for deductible temporary differences
and operating losse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accrued tax liabilities are adjusted for the effects
of changes in tax laws and rates on the date of enactment. Camber
has evaluated and concluded that there are no significant uncertain tax positions requiring recognition in the Company’s
financial statements as of March 31, 2019 and 2018. The Company’s policy is to classify assessments, if any, for tax related
interest expense and penalties as interest expense.</t>
  </si>
  <si>
    <t>Earnings per Common Share</t>
  </si>
  <si>
    <t xml:space="preserve">Earnings
per Common Share Basic
and diluted net income per share calculations are calculated on the basis of the weighted average number of shares of the Company’s
common stock outstanding during the year. Purchases of treasury stock reduce the outstanding shares commencing on the date that
the stock is purchased. Common stock equivalents are excluded from the calculation when a loss is incurred as their effect would
be anti-dilutive. </t>
  </si>
  <si>
    <t>Fair Value of Financial Instruments</t>
  </si>
  <si>
    <t>Fair
Value of Financial Instruments ASC
820 defines fair value, establishes a framework for measuring fair value and enhances disclosures about fair value measurements.
It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The standard describes three levels of inputs that
may be used to measure fair value:
● Level 1 – Quoted
prices in active markets for identical assets or liabilities.
● Level 2 – Inputs
other than quoted prices that are observable for the asset or liability, either directly or indirectly. These include quoted
prices for similar assets or liabilities in active markets; quoted prices for identical or similar assets or liabilities that
are not active; and model-driven valuations whose inputs are observable or whose significant value drivers are observable.
Valuations may be obtained from, or corroborated by, third-party pricing services.
● Level 3 – Unobservable
inputs to measure fair value of assets and liabilities for which there is little, if any market activity at the measurement
date, using reasonable inputs and assumptions based upon the best information at the time, to the extent that inputs are available
without undue cost and effort. As
of March 31, 2019, the significant inputs to the Company’s derivative liability calculation were Level 3 inputs.</t>
  </si>
  <si>
    <t>Share-Based
Compensation Camber
measures the cost of employee services received in exchange for an award of equity instruments based on the grant-date fair value
of the award over the vesting period.</t>
  </si>
  <si>
    <t>Revenue and Cost Recognition</t>
  </si>
  <si>
    <t>Revenue
and Cost Recognition The
Company’s revenue is comprised entirely of revenue from exploration and production activities. The Company’s oil is
sold primarily to marketers, gatherers, and refiners. Natural gas is sold primarily to interstate and intrastate natural-gas pipelines,
direct end-users, industrial users, local distribution companies, and natural-gas marketers. NGLs are sold primarily to direct
end-users, refiners, and marketers. Payment is generally received from the customer in the month following delivery. Contracts
with customers have varying terms, including month-to-month contracts, and contracts with a finite term. The Company recognizes
sales revenues for oil, natural gas, and NGLs based on the amount of each product sold to a customer when control transfers to
the customer. Generally, control transfers at the time of delivery to the customer at a pipeline interconnect, the tailgate of
a processing facility, or as a tanker lifting is completed. Revenue is measured based on the contract price, which may be index-based
or fixed, and may include adjustments for market differentials and downstream costs incurred by the customer, including gathering,
transportation, and fuel costs. Revenues
are recognized for the sale of the Company’s net share of production volumes. Sales on behalf of other working interest
owners and royalty interest owners are not recognized as revenues.</t>
  </si>
  <si>
    <t>Reclassifications</t>
  </si>
  <si>
    <t>Reclassifications Certain
reclassifications have been made to the prior year financial statements to conform with the current year presentation.</t>
  </si>
  <si>
    <t>Recently Adopted Accounting Pronouncements and Recently Issued Accounting Pronouncements</t>
  </si>
  <si>
    <t>Recently
Adopted Accounting Pronouncements ASU
2014-09, “ Revenue from Contracts with Customers (Topic 606) In
November 2016, the Financial Accounting Standards Board (“ FASB ASU
Previously Reported Adjustment As
Revised
Net cash
provided by financing activities $ 5,944,299 $ (1,655,693 ) $ 4,288,606 As
of March 31, 2019 and 2018, respectively, the Company had restricted cash of $0 and $26,834 related to the loan agreement with
IBC bank. Following
is a summary of cash and cash equivalents and restricted cash:
March
31, March 31,
Cash $ 7,778,723 $ 760,317
Restricted
cash – current — 28,834
Cash,
cash equivalents and restricted cash $ 7,778,723 $ 789,151 In
August 2016, the FASB issued ASU 2016-15, Statement of Cash Flows (Topic 230). ASU 2016-15 seeks to reduce the existing diversity
in practice in how certain cash receipts and cash payments are presented and classified in the statement of cash flows. This update
is effective for fiscal years beginning after December 15, 2017. The Company adopted this ASU on April 1, 2018 and the adoption
did not have a significant impact to the Company’s consolidated financial statements. In
January 2017, the FASB issued ASU 2017-01, Business Combinations: Clarifying the Definition of a Business outputs Revenue from Contracts with Customers In
May 2017, the FASB issued ASU 2017-09, “ Compensation-Stock Compensation (Topic 718): Scope of Modification Accounting Recently
Issued Accounting Pronouncements In
August 2018, the FASB issued ASU 2018-13, “ Disclosure Framework: Changes to the Disclosure Requirements for Fair Value
Measurement, In
July 2018, the FASB issued ASU 2018-11, “ Leases (Topic 842): Target Improvements In
July 2018, the FASB issued ASU 2018-10, “ Codification Improvements to Topic 842, Leases The
Company does not believe that any other recently issued effective pronouncements, or pronouncements issued but not yet effective,
if adopted, would have a material effect on the accompanying consolidated financial statements.</t>
  </si>
  <si>
    <t>Subsequent Events</t>
  </si>
  <si>
    <t>Subsequent
Events The
Company has evaluated all transactions through the date the consolidated financial statements were issued for subsequent event
disclosure consideration.</t>
  </si>
  <si>
    <t>LIQUIDITY AND GOING CONCERN CONSIDERATIONS (Tables)</t>
  </si>
  <si>
    <t>Schedule of net assets sold and gain recognized in connection with the Assumption Agreement and Sale Agreement</t>
  </si>
  <si>
    <t xml:space="preserve">The
following table summarizes the net assets sold and gain recognized in connection with the Assumption Agreement and Sale Agreement:
Transaction
Assumption
of IBC Loan $ 36,943,617
Assumption of ARO Liability 699,536
Assumption of Capital
Lease Obligations and Other 287,074
Cash Received at Closing 100
Oil
and Gas Properties Transferred (12,122,081 )
Total
Gain on Sale $ 25,808,246 </t>
  </si>
  <si>
    <t>SUMMARY OF SIGNIFICANT ACCOUNTING POLICIES (Tables)</t>
  </si>
  <si>
    <t>Schedule of consolidated statements of cash flows</t>
  </si>
  <si>
    <t xml:space="preserve">The
Company adopted this ASU on April 1, 2018 on a retrospective basis with the following impacts to the Company’s consolidated
statements of cash flows for the year ended March 31, 2018:
Previously Reported Adjustment As
Revised
Net cash
provided by financing activities $ 5,944,299 $ (1,655,693 ) $ 4,288,606 </t>
  </si>
  <si>
    <t>Schedule of cash and cash equivalents and restricted cash</t>
  </si>
  <si>
    <t xml:space="preserve">Following
is a summary of cash and cash equivalents and restricted cash:
March
31, March 31,
Cash $ 7,778,723 $ 760,317
Restricted
cash – current — 28,834
Cash,
cash equivalents and restricted cash $ 7,778,723 $ 789,151 </t>
  </si>
  <si>
    <t>PROPERTY AND EQUIPMENT (Tables)</t>
  </si>
  <si>
    <t>Schedule of oil and natural gas properties</t>
  </si>
  <si>
    <t xml:space="preserve">All
of Camber’s oil and natural gas properties are located in the United States. Costs being amortized at March 31, 2019
and 2018 are as follows:
At
March 31,
2019 2018
Oil
and gas properties subject to amortization $ 50,352,306 $ 60,760,056
Oil
and gas properties not subject to amortization 28,016,989 28,016,989
Capitalized
asset retirement costs 176,649 322,470
Total
oil &amp; natural gas properties 78,545,944 89,099,515
Accumulated
depreciation, depletion, and impairment (78,333,628 ) (76,555,320 )
Net
Capitalized Costs $ 212,316 $ 12,544,195 </t>
  </si>
  <si>
    <t>ASSET RETIREMENT OBLIGATIONS (Tables)</t>
  </si>
  <si>
    <t>Schedule of reconciliation of long-term legal obligations</t>
  </si>
  <si>
    <t xml:space="preserve">The
following table presents the reconciliation of the beginning and ending aggregate carrying amounts of long-term legal obligations
associated with the future retirement of oil and natural gas properties for the years ended March 31, 2019 and 2018:
2019 2018
Carrying
amount at beginning of year $ 979,159 $ 2,045,847
Acquisition
of oil and gas properties — 437,071
Accretion 4,725 92,620
Dispositions (699,536 ) (1,328,260 )
Revisions
of previous estimates 19,461 (268,119 )
Carrying
amount at end of year $ 303,809 $ 979,159 </t>
  </si>
  <si>
    <t>NOTES PAYABLE AND DEBENTURE (Tables)</t>
  </si>
  <si>
    <t>Schedule of notes payable and debenture</t>
  </si>
  <si>
    <t>The
Company’s notes payable and debenture consisted of the following:
March
31, 2019 March
31, 2018
Debenture $ — 495,000
Note
Payable - IBC — 36,943,617
— 37,438,617
Unamortized
debt discount — (1,499,647 )
Total
Notes Payable and Debenture — 35,938,970
Less
current portion — (35,691,567 )
Long-term
portion $ — $ 247,403</t>
  </si>
  <si>
    <t>DERIVATIVE LIABILITIES (Tables)</t>
  </si>
  <si>
    <t>Schedule of activity for derivative warrant instruments</t>
  </si>
  <si>
    <t xml:space="preserve">Activities
for derivative warrant instruments during the years ended March 31, 2019 and 2018 were as follows:
Fair
Value
Balance,
March 31, 2017 $ 21,662
Change
in fair value (21,657 )
Balance, March 31,
2018 5
Change
in fair value —
Balance,
March 31, 2019 $ 5 </t>
  </si>
  <si>
    <t>REVENUE FROM CONTRACTS WITH CUSTOMERS (Tables)</t>
  </si>
  <si>
    <t>Schedule of disaggregates revenue</t>
  </si>
  <si>
    <t xml:space="preserve">The
following table disaggregates revenue by significant product type for the years ended March 31, 2019 and 2018, respectively:
March
31, 2019 March
31, 2018
Oil sales $ 526,365 $ 1,198,514
Natural gas sales 772,105 2,051,846
Natural
gas liquids sales 1,443,632 3,609,407
Total
revenue from customers $ 2,742,102 $ 6,859,767 </t>
  </si>
  <si>
    <t>INCOME TAXES (Tables)</t>
  </si>
  <si>
    <t>Schedule of provision for income taxes</t>
  </si>
  <si>
    <t>The Company recorded a provision for income
taxes of approximately $3,000 and $0 for the years ended March 31, 2019 and March 31, 2018, respectively.
2019 2018
Current taxes:
Federal $ — $ —
State 3,000 —
3,000 —
Deferred taxes:
Federal — —
State — —
— —
Total $ 3,000 $ —</t>
  </si>
  <si>
    <t>Schedule of reconciliation between actual tax expense and income taxes</t>
  </si>
  <si>
    <t xml:space="preserve">The
following is a reconciliation between actual tax expense (benefit) and income taxes computed by applying the U.S. federal income
tax rate 21% for 2019 and 31.5% for 2018) to income from continuing operations before income taxes for the years ended March 31,
2019 and 2018:
2019 2018
Computed
at expected tax rates $ 3,495,692 $ (7,805,048 )
Nondeductible
expenses 77,473 91,439
State
Taxes net of FIT benefit 2,370 —
Return
to accrual true-up 1,490,624 —
Change
in effective tax rates — (11,470,220 )
Change
in valuation allowance (5,063,159 ) 19,183,829
Total $ 3,000 $ — </t>
  </si>
  <si>
    <t>Schedule of deferred tax assets and deferred liabilities</t>
  </si>
  <si>
    <t xml:space="preserve">Tax
effects of temporary differences that give rise to significant portions of the deferred tax assets and deferred liabilities are
presented below:
At
March 31,
2019 2018
Deferred
tax assets:
Net
operating tax loss carryforwards $ 9,396,605 $ 12,310,895
Depreciation,
depletion and amortization 643,497 2,522,833
Unrealized
loss in investments — —
Share-based
compensation 302,916 245,944
Accrued
compensation — 37,998
Bad
Debt reserve 39,977 217,983
Other 1 110,502
Total
deferred tax assets (liabilities) 10,382,996 15,446,155
Less:
valuation allowance (10,382,996 ) (15,446,155 )
Total $ — $ — </t>
  </si>
  <si>
    <t>STOCKHOLDERS' EQUITY (DEFICIT) (Tables)</t>
  </si>
  <si>
    <t>Schedule of warrant activity</t>
  </si>
  <si>
    <t xml:space="preserve">The
following summarizes Camber’s warrant activity for each of the years ended March 31, 2019 and 2018:
2019 2018
Weighted Weighted
Average Average
Number of Exercise Number of Exercise
Warrants Price Warrants Price
Outstanding
at Beginning of Year 2,904 $ 453.75 410 $ 8,025.25
Issued 40,000 9.75 2,560 156.25
Expired (37 ) 13,150.61 (66 ) 35,937.50
Exercised — — — —
Outstanding
at End of Year 42,867 $ 26.74 2,904 $ 453.75 </t>
  </si>
  <si>
    <t>Schedule of outstanding warrants</t>
  </si>
  <si>
    <t xml:space="preserve">The following is
a summary of the Company’s outstanding warrants at March 31, 2019:
Warrants Exercise Expiration Intrinsic Value at
Outstanding Price ($) Date March 31, 2019
108 (1) 1,572.44 April 21, 2019 $ —
199 (2) 937.50 April 26, 2021 —
2,560 (3) 156.25 June 12, 2022 —
40,000 (4) 9.75 May 24, 2023 —
42,867 $ —
(1) Warrants issued in connection with the sale of units in the Company’s unit offering in April 2014. The
warrants became exercisable on April 21, 2014 and will remain exercisable thereafter until April 21, 2019. These warrants expired
unexercised.
(2) Warrants
issued in connection with the sale of convertible notes. The warrants were exercisable on the grant date (April 26, 2016)
and remain exercisable until April 26, 2021.
(3) Warrants
issued in connection with the Initial Tranche of the funding from Vantage. The warrants were exercisable on the grant date
(June 12, 2017) and remain exercisable until June 12, 2022.
(4) Warrants
issued in connection with the Severance Agreement with Richard Azar. The warrants were exercisable on the grant date (May
25, 2018) and remain exercisable until May 24, 2023. </t>
  </si>
  <si>
    <t>SHARE-BASED COMPENSATION (Tables)</t>
  </si>
  <si>
    <t>Schedule of stock option activity</t>
  </si>
  <si>
    <t>The
following summarizes Camber’s stock option activity for each of the years ended March 31, 2019 and 2018:
2019 2018
Number
of Stock Weighted Average Exercise
Price Number
of Stock Weighted Average Exercise
Price
Outstanding
at Beginning of Year 4 $ 32,343.75 32 $ 21,130.75
Expired/Cancelled — — (28 ) 21,002.50
Outstanding
at End of Year 4 $ 32,343.75 4 $ 32,343.75</t>
  </si>
  <si>
    <t>Schedule of options outstanding and exercisable</t>
  </si>
  <si>
    <t xml:space="preserve">Options
outstanding and exercisable as of March 31, 2019:
Exercise Remaining Options Options
Price
($) Life
(Yrs.) Outstanding Exercisable
32,343.75 1.5 4 4
Total 4 4 </t>
  </si>
  <si>
    <t>INCOME (LOSS) PER COMMON SHARE  (Tables)</t>
  </si>
  <si>
    <t>Schedule of earnings (loss) per share</t>
  </si>
  <si>
    <t>The
calculation of earnings (loss) per share for the years ended March 31, 2019 and 2018 was as follows:
Year
Ended
March
31,
2019 2018
Numerator:
Net
Income (Loss) $ 16,643,153 $ (24,771,588 )
Less
Preferred Dividends (5,676,715 ) (1,928,084 )
Net
Income (Loss) Attributable to Common Stockholders $ 10,966,438 $ (26,699,672 )
Denominator
Weighted
Average Share – Basic 4,938,259 92,753
Income (Loss) per
Share – Basic $ 2.22 $ (287.86 )
Dilutive
Effect of Common Stock Equivalents
Options
and Warrants — —
Series
C Preferred Shares 47,318,473 —
Denominator
Total
Weighted average shares – diluted 52,256,732 92,753
Income
(loss) per share – diluted $ 0.21 $ (287.86 )</t>
  </si>
  <si>
    <t>Schedule of anti-dilutive shares</t>
  </si>
  <si>
    <t xml:space="preserve">For
the years ended March 31, 2019 and 2018, the following share equivalents related to convertible debt and warrants
to purchase shares of common stock were excluded from the computation of diluted net income (loss) per share as the inclusion
of such shares would be anti-dilutive.
Year
Ended
March
31,
2019 2018
Common
Shares Issuable for:
Convertible
Debt — 45,386
Options
and Warrants 42,871 2,907
Series
B and C Preferred Shares — 632,839
Total 42,871 681,132 </t>
  </si>
  <si>
    <t>SUPPLEMENTAL CASH FLOW INFORMATION (Tables)</t>
  </si>
  <si>
    <t>Schedule of supplemental cash flow information</t>
  </si>
  <si>
    <t xml:space="preserve">Net
cash paid for interest and income taxes was as follows for the years ended March 31, 2019 and 2018:
2019 2018
Interest $ 842,520 $ 2,489,990
Income
taxes $ — $ — Non-cash
investing and financing activities for the years ended March 31, 2019 and 2018 included the following:
2019 2018
Reduction in Accounts Payable for Payments Made on Previously Accrued Capital Expenditures $ 547,033 $ 4,402
Cancellation of Debt and Interest on Rogers Foreclosure $ — $ 11,018,385
Issuance of Common Stock for Payment of Consulting Fees $ 234,430 $ —
Additions to Asset Retirement Obligation $ — $ 437,071
Change in Estimate for Asset Retirement Obligations $ 19,461 $ 268,119
Conversion of Preferred B Shares to Common Stock $ 365 $ —
Stock Dividends Distributable but not Issued $ 5,676,715 $ 1,928,084
Conversion of Notes and Accrued Interest to Common Stock $ 917,103 $ 35,000
Conversion of Preferred Stock to Common Stock $ 4,742 $ 553
Issuance of Lender Shares $ — $ 35,900
Warrants Issued in Abeyance $ 12 $ 3,910
Issuance of Common Stock for Dividends $ 2,782 $ 58,824 </t>
  </si>
  <si>
    <t>Supplemental Oil and Gas Disclosures (Unaudited) (Tables)</t>
  </si>
  <si>
    <t>Schedule of proved developed, proved undeveloped and probable undeveloped reserves</t>
  </si>
  <si>
    <t>All
of the Company’s reserves are located in the United States. The following tables sets forth the changes in Camber’s
net proved reserves (including developed and undeveloped reserves) for the years ended March 31, 2019 and 2018. Reserves estimates
as of March 31, 2019 and 2018, respectively, were estimated by the independent petroleum consulting firm Graves &amp; Co. Consulting
LLC:
March
31,
2019 2018
Crude
Oil (Bbls)
Net proved
reserves at beginning of year 129,573 1,586,750
Revisions
of previous estimates 3,868 (1,430,073 )
Purchases
in place — 2,010
Extensions,
discoveries and other additions — —
Sales
in place (75 ) (1,410 )
Production (8,846 ) (27,704 )
Net
proved reserves at end of year 124,520 129,573
Natural
Gas (Mcf)
Net proved reserves
at beginning of year 8,147,168 9,804,010
Revisions
of previous estimates (7,609,052 ) (1,134,687 )
Purchases
in place — 274,810
Extensions,
discoveries and other additions — —
Sales
in place (7,983 ) (581 )
Production (321,423 ) (796,384 )
Net
proved reserves at end of year 208,710 8,147,168
NGL
(Bbls)
Net proved reserves
at beginning of year 1,435,703 2,420,110
Revisions
of previous estimates (1,338,916 ) (885,224 )
Purchases
in place — 47,980
Extensions,
discoveries and other additions — —
Sales
in place (1,418 ) (87 )
Production (51,269 ) (147,076 )
Net
proved reserves at end of year 44,100 1,435,703
Oil
Equivalents (Boe)
Net proved reserves
at beginning of year 2,923,138 5,640,862
Revisions
of previous estimates (2,603,224 ) (2,504,412 )
Purchases
in place — 95,792
Extensions,
discoveries and other additions — —
Sales
in place (2,823 ) (1,594 )
Production (113,685 ) (307,510 )
Net
proved reserves at end of year 203,406 2,923,138 The
following table sets forth Camber’s proved developed and undeveloped reserves at March 31, 2019 and 2018:
At
March 31,
2019 2018
Proved Developed
Producing Reserves
Crude
Oil (Bbls) 76,490 129,573
Natural
Gas (Mcf) 208,710 8,147,168
NGL
(Bbls) 44,100 1,435,703
Oil
Equivalents (Boe) 155,376 2,923,138
Proved
Developed Non-Producing Reserves
Crude
Oil (Bbls) 48,030 —
Natural
Gas (Mcf) — —
NGL
(Bbls) — —
Oil
Equivalents (Boe) 48,030 —
Proved
Undeveloped Reserves
Crude
Oil (Bbls) —
Natural
Gas (Mcf) — —
NGL
(Bbls) — —
Oil
Equivalents (Boe) —
Proved
Reserves
Crude
Oil (Bbls) 124,520 129,573
Natural
Gas (Mcf) 208,710 8,147,168
NGL
(Bbls) 44,100 1,435,703
Oil
Equivalents (Boe) 203,406 2,923,138 *The
Company engaged Graves &amp; Co Consulting, LLC, an independent reserve engineering firm, to provide a reserve report on the Company’s
properties as of March 31, 2019. The
following table sets forth Camber’s net reserves in Boe by reserve category and by formation at March 31, 2019 and
2018:
Proved Developed Proved Non-Producing Proved Undeveloped Total Proved
Hunton
At
March 31, 2019 — — — —
At
March 31, 2018 2,803,670 — — 2,803,670
Hutchinson
Area
At
March 31, 2019 18,200 48,030 — 66,230
At
March 31, 2018 — — — —
Trend
Area
At
March 31, 2019 132,361 — — 132,361
At
March 31, 2018 119,468 — — 119,468
Other
At
March 31, 2019 4,815 — — 4,815
At
March 31, 2018 — — — —
Total
At
March 31, 2019 155,376 48,030 — 203,406
At
March 31, 2018 2,923,138 48,030 — 5,640,862</t>
  </si>
  <si>
    <t>Schedule of net capitalized costs being amortized</t>
  </si>
  <si>
    <t xml:space="preserve">The following table sets forth the capitalized costs relating
to Camber’s crude oil and natural gas producing activities at March 31, 2019 and 2018:
At March 31,
2019 2018
Oil and gas properties subject to amortization $ 50,352,306 $ 60,760,056
Oil and gas properties not subject to amortization 28,016,989 28,016,989
Capitalized asset retirement costs 176,649 322,470
Total oil &amp; natural gas properties 78,545,944 89,099,515
Accumulated depreciation, depletion, and impairment (78,333,628 ) (76,555,320 )
Net Capitalized Costs $ 212,316 $ 12,544,195 </t>
  </si>
  <si>
    <t>Schedule of costs incurred in oil and natural gas property acquisition, exploration and development activities</t>
  </si>
  <si>
    <t xml:space="preserve">The following table sets forth
the costs incurred in Camber’s oil and natural gas property acquisition, exploration and development activities for the
years ended March 31, 2019 and 2018:
2019 2018
Acquisition
of properties
Proved $ — $ 460,000
Unproved — —
Exploration
costs — —
Development
costs 1,548,958 1,586,057
Total $ 1,548,958 $ 2,046,057 </t>
  </si>
  <si>
    <t>Schedule of results of operations for oil and natural gas producing activities</t>
  </si>
  <si>
    <t xml:space="preserve">The following table sets forth the results of operations for oil
and natural gas producing activities for the years ended March 31, 2019 and 2018: :
2019 2018
Crude
oil and natural gas revenues $ 2,742,102 $ 6,859,767
Production
costs (3,003,901 ) (5,175,038 )
Depreciation
and depletion (473,521 ) (1,380,418 )
Results
of operations for producing activities, excluding corporate overhead and interest costs $ (735,320 ) $ 304,311 </t>
  </si>
  <si>
    <t>Schedule of standardized measure of discounted future net cash flows relating to proved oil and natural gas reserves</t>
  </si>
  <si>
    <t>The
following table sets forth the standardized measure of discounted future net cash flows from projected production of Camber’s
oil, NGL, and natural gas reserves as of March 31, 2019 and 2018:
At
March 31,
2019 2018
Future
cash inflows $ 9,223,561 $ 54,991,829
Future production
costs (4,073,084 ) (35,232,113 )
Future development
costs (595,000 ) —
Future
income taxes (956,650 ) (6,915,899 )
Future net cash
flows 3,598,827 12,843,817
Discount
to present value at 10% annual rate (1,520,346 ) (5,375,702 )
Standardized
measure of discounted future net cash flows relating to proved oil and gas reserves $ 2,078,481 $ 7,468,115</t>
  </si>
  <si>
    <t>Schedule of changes in the standardized measure of discounted future net cash flows</t>
  </si>
  <si>
    <t xml:space="preserve">Changes
in Standardized Measure of Discounted Future Net Cash Flows.
2019 2018
Standardized
measure, beginning of year $ 7,468,115 $ 16,012,422
Crude
oil and natural gas sales, net of production costs 260,928 (1,684,075 )
Net
changes in prices and production costs 1,842,171 (4,509,864 )
Changes
in estimated future development costs 344,759 —
Revisions
of previous quantity estimates 17,112,424 (3,689,687 )
Accretion
of discount 263,955 1,148,940
Net
change in income taxes 3,460,184 5,391,659
Purchases
of reserves in place — 680,200
Sales
of reserves in place (10,083 ) (9,500 )
Change
in timing of estimated future production (28,663,972 ) (5,871,980 )
Standardized
measure, end of year $ 2,078,481 $ 7,468,115 </t>
  </si>
  <si>
    <t>ORGANIZATION AND OPERATIONS OF THE COMPANY (Details Narrative)</t>
  </si>
  <si>
    <t>Dec. 24, 2018</t>
  </si>
  <si>
    <t>Aug. 01, 2018USD ($)</t>
  </si>
  <si>
    <t>Mar. 05, 2018shares</t>
  </si>
  <si>
    <t>Apr. 10, 2019shares</t>
  </si>
  <si>
    <t>Mar. 31, 2019shares</t>
  </si>
  <si>
    <t>Feb. 19, 2019shares</t>
  </si>
  <si>
    <t>Dec. 20, 2018shares</t>
  </si>
  <si>
    <t>Dec. 19, 2018shares</t>
  </si>
  <si>
    <t>Mar. 31, 2018shares</t>
  </si>
  <si>
    <t>Mar. 01, 2018shares</t>
  </si>
  <si>
    <t>Reverse stock split ratio</t>
  </si>
  <si>
    <t>Shares outstanding</t>
  </si>
  <si>
    <t>N&amp;B Energy LLC [Member]</t>
  </si>
  <si>
    <t>Production payment percentage</t>
  </si>
  <si>
    <t>12.50%</t>
  </si>
  <si>
    <t>Production payment | $</t>
  </si>
  <si>
    <t>Overriding royalty interest</t>
  </si>
  <si>
    <t>3.00%</t>
  </si>
  <si>
    <t>LIQUIDITY AND GOING CONCERN CONSIDERATIONS (Details) - USD ($)</t>
  </si>
  <si>
    <t>Sep. 26, 2018</t>
  </si>
  <si>
    <t>Gain on Sales of Oil and Gas Properties</t>
  </si>
  <si>
    <t>Sale Agreement [Member] | N&amp;B Energy LLC [Member]</t>
  </si>
  <si>
    <t>Assumption of IBC Loan</t>
  </si>
  <si>
    <t>Assumption of ARO Liability</t>
  </si>
  <si>
    <t>Assumption of Capital Lease Obligations and Other</t>
  </si>
  <si>
    <t>Cash Received at Closing</t>
  </si>
  <si>
    <t>Oil and Gas Properties Transferred</t>
  </si>
  <si>
    <t>LIQUIDITY AND GOING CONCERN CONSIDERATIONS (Details Narrative) - USD ($)</t>
  </si>
  <si>
    <t>Nov. 30, 2017</t>
  </si>
  <si>
    <t>Nov. 09, 2017</t>
  </si>
  <si>
    <t>Jul. 20, 2017</t>
  </si>
  <si>
    <t>Jul. 17, 2017</t>
  </si>
  <si>
    <t>Jan. 31, 2017</t>
  </si>
  <si>
    <t>Aug. 25, 2016</t>
  </si>
  <si>
    <t>Mar. 31, 2017</t>
  </si>
  <si>
    <t>Dec. 15, 2017</t>
  </si>
  <si>
    <t>Current liabilities</t>
  </si>
  <si>
    <t>Current assets</t>
  </si>
  <si>
    <t>Working capital deficit</t>
  </si>
  <si>
    <t>Change in working capital deficit</t>
  </si>
  <si>
    <t>Proceeds from note payable</t>
  </si>
  <si>
    <t>Repayment of note payable</t>
  </si>
  <si>
    <t>Proceeds from purchase of shares</t>
  </si>
  <si>
    <t>Cash paid for acquisition</t>
  </si>
  <si>
    <t>Number of shares issued</t>
  </si>
  <si>
    <t>Shares of common stock issued on conversion</t>
  </si>
  <si>
    <t>Security Agreement - Rogers [Member]</t>
  </si>
  <si>
    <t>Notes payable</t>
  </si>
  <si>
    <t>Additional discount recognized</t>
  </si>
  <si>
    <t>Non Related Individual Note [Member]</t>
  </si>
  <si>
    <t>Repayment of debt</t>
  </si>
  <si>
    <t>First Warrant [Member]</t>
  </si>
  <si>
    <t>Warrant exercise price</t>
  </si>
  <si>
    <t>Second Warrant [Member]</t>
  </si>
  <si>
    <t>Certain Sellers [Member] | Promissory Note [Member]</t>
  </si>
  <si>
    <t>Mr. Alan Dreeben [Member]</t>
  </si>
  <si>
    <t>Mr. Alan Dreeben [Member] | 6% Promissory Note [Member]</t>
  </si>
  <si>
    <t>Assumption Agreement [Member] | International Bank of Commerce [Member]</t>
  </si>
  <si>
    <t>Change in liabilities</t>
  </si>
  <si>
    <t>Change in assets</t>
  </si>
  <si>
    <t>Asset Purchase Agreement [Member] | Series B Preferred Stock [Member] | 23 Different Entities &amp; Individuals [Member] | Mid-Continent Region [Member]</t>
  </si>
  <si>
    <t>Number of shares issued in acquisition</t>
  </si>
  <si>
    <t>Purchase Agreement [Member] | 23 Different Entities &amp; Individuals [Member] | Mid-Continent Region [Member]</t>
  </si>
  <si>
    <t>Loan Agreement [Member] | International Bank of Commerce [Member]</t>
  </si>
  <si>
    <t>Debt discount</t>
  </si>
  <si>
    <t>Loan Agreement [Member] | Vantage Fund [Member]</t>
  </si>
  <si>
    <t>Proceeds from issuance of debt</t>
  </si>
  <si>
    <t>October 2017 Stock Purchase Agreement [Member] | Series C Preferred Stock [Member]</t>
  </si>
  <si>
    <t>October 2018 Stock Purchase Agreement [Member] | Series C Preferred Stock [Member]</t>
  </si>
  <si>
    <t>Proceeds from sale of shares</t>
  </si>
  <si>
    <t>November 2018 Stock Purchase Agreement [Member] | Series C Preferred Stock [Member]</t>
  </si>
  <si>
    <t>Convertible Promissory Note Purchase Agreement [Member] | Mr. Alan Dreeben [Member]</t>
  </si>
  <si>
    <t>Convertible Promissory Note Purchase Agreement [Member] | Mr. Alan Dreeben [Member] | Restricted Stock [Member]</t>
  </si>
  <si>
    <t>LIQUIDITY AND GOING CONCERN CONSIDERATIONS (Details Narrative 1) - USD ($)</t>
  </si>
  <si>
    <t>Aug. 01, 2018</t>
  </si>
  <si>
    <t>Jul. 12, 2018</t>
  </si>
  <si>
    <t>Oct. 03, 2017</t>
  </si>
  <si>
    <t>Oct. 31, 2018</t>
  </si>
  <si>
    <t>Jan. 31, 2018</t>
  </si>
  <si>
    <t>Sep. 11, 2017</t>
  </si>
  <si>
    <t>Aug. 02, 2017</t>
  </si>
  <si>
    <t>Mar. 09, 2017</t>
  </si>
  <si>
    <t>Net receivable</t>
  </si>
  <si>
    <t>Net book value of oil and gas properties</t>
  </si>
  <si>
    <t>Investor [Member]</t>
  </si>
  <si>
    <t>Principal amount</t>
  </si>
  <si>
    <t>Accrued interest</t>
  </si>
  <si>
    <t>Letter Loan - Ms. Rogers [Member]</t>
  </si>
  <si>
    <t>Letter Loan - Ms. Rogers [Member] | CATI Subsidiary [Member]</t>
  </si>
  <si>
    <t>Proceeds from foreclosure sales applied to outstanding debt</t>
  </si>
  <si>
    <t>Production payment</t>
  </si>
  <si>
    <t>Commercial bank debt assumed in acquisition</t>
  </si>
  <si>
    <t>Net worth to be retained</t>
  </si>
  <si>
    <t>Unamortized debt issuance costs</t>
  </si>
  <si>
    <t>Asset Purchase Agreement [Member] | N&amp;B Energy LLC [Member] | Segundo Resources, LLC (Affiliate of RAD2) [Member]</t>
  </si>
  <si>
    <t>Proceeds from divestiture of businesses</t>
  </si>
  <si>
    <t>Reduction in liabilities</t>
  </si>
  <si>
    <t>Reduction in assets</t>
  </si>
  <si>
    <t>Funding Agreement [Member] | Vantage Fund [Member]</t>
  </si>
  <si>
    <t>Vantage funding agreement amount</t>
  </si>
  <si>
    <t>SUMMARY OF SIGNIFICANT ACCOUNTING POLICIES (Details) - USD ($)</t>
  </si>
  <si>
    <t>Net cash provided by financing activities</t>
  </si>
  <si>
    <t>Restatement Adjustment [Member]</t>
  </si>
  <si>
    <t>Previously Reported [Member]</t>
  </si>
  <si>
    <t>SUMMARY OF SIGNIFICANT ACCOUNTING POLICIES (Details 1) - USD ($)</t>
  </si>
  <si>
    <t>Restricted cash - current</t>
  </si>
  <si>
    <t>Cash, cash equivalents and restricted cash</t>
  </si>
  <si>
    <t>SUMMARY OF SIGNIFICANT ACCOUNTING POLICIES (Details Narrative) - USD ($)</t>
  </si>
  <si>
    <t>Restricted cash current</t>
  </si>
  <si>
    <t>Amount of cash federally insured limits</t>
  </si>
  <si>
    <t>Allowance for doubtful accounts receivable</t>
  </si>
  <si>
    <t>Impairment of oil and gas</t>
  </si>
  <si>
    <t>Credit Concentration Risk [Member]</t>
  </si>
  <si>
    <t>Percentage of product revenues</t>
  </si>
  <si>
    <t>84.00%</t>
  </si>
  <si>
    <t>72.00%</t>
  </si>
  <si>
    <t>PROPERTY AND EQUIPMENT (Details) - USD ($)</t>
  </si>
  <si>
    <t>Components of oil and gas properties recorded at cost</t>
  </si>
  <si>
    <t>Oil and gas properties subject to amortization</t>
  </si>
  <si>
    <t>Oil and gas properties not subject to amortization</t>
  </si>
  <si>
    <t>Capitalized asset retirement costs</t>
  </si>
  <si>
    <t>Total oil &amp; natural gas properties</t>
  </si>
  <si>
    <t>Accumulated depreciation, depletion, and impairment</t>
  </si>
  <si>
    <t>Net Capitalized Costs</t>
  </si>
  <si>
    <t>PROPERTY AND EQUIPMENT (Details Narrative)</t>
  </si>
  <si>
    <t>Jul. 12, 2018USD ($)</t>
  </si>
  <si>
    <t>Jul. 02, 2018USD ($)</t>
  </si>
  <si>
    <t>Jan. 02, 2018USD ($)</t>
  </si>
  <si>
    <t>Dec. 31, 2017USD ($)</t>
  </si>
  <si>
    <t>Nov. 09, 2017USD ($)ft²</t>
  </si>
  <si>
    <t>Oct. 03, 2017USD ($)</t>
  </si>
  <si>
    <t>Aug. 25, 2016USD ($)</t>
  </si>
  <si>
    <t>May 31, 2018shares</t>
  </si>
  <si>
    <t>Mar. 31, 2018USD ($)</t>
  </si>
  <si>
    <t>Jun. 30, 2017shares</t>
  </si>
  <si>
    <t>Mar. 31, 2019USD ($)</t>
  </si>
  <si>
    <t>Jun. 30, 2018USD ($)</t>
  </si>
  <si>
    <t>Jan. 31, 2018USD ($)ft²</t>
  </si>
  <si>
    <t>Dec. 15, 2017USD ($)</t>
  </si>
  <si>
    <t>Sep. 11, 2017USD ($)</t>
  </si>
  <si>
    <t>Aug. 31, 2017USD ($)</t>
  </si>
  <si>
    <t>Aug. 02, 2017USD ($)</t>
  </si>
  <si>
    <t>Jun. 12, 2017USD ($)</t>
  </si>
  <si>
    <t>Mar. 31, 2017USD ($)</t>
  </si>
  <si>
    <t>Monthly stated rent</t>
  </si>
  <si>
    <t>Area of land | ft²</t>
  </si>
  <si>
    <t>Accrued rent expense</t>
  </si>
  <si>
    <t>Write-off on depreciated property and equipment</t>
  </si>
  <si>
    <t>Loss on re-locating of property</t>
  </si>
  <si>
    <t>Equipment under capital leases</t>
  </si>
  <si>
    <t>Obligation under capital leases</t>
  </si>
  <si>
    <t>Borrowing rate capital leases</t>
  </si>
  <si>
    <t>35.00%</t>
  </si>
  <si>
    <t>Lives of wells enhancement</t>
  </si>
  <si>
    <t>Depletion on lives of wells</t>
  </si>
  <si>
    <t>Proceeds from sale of oil and gas properties</t>
  </si>
  <si>
    <t>Gain on sale of oil and gas properties</t>
  </si>
  <si>
    <t>Committed lease payments</t>
  </si>
  <si>
    <t>Derivative Warrant [Member]</t>
  </si>
  <si>
    <t>Warrants issued during the period (shares) | shares</t>
  </si>
  <si>
    <t>CATI Subsidiary [Member] | Letter Loan - Ms. Rogers [Member]</t>
  </si>
  <si>
    <t>Oil And Natural Gas Properties [Member]</t>
  </si>
  <si>
    <t>Mid-Continent Region [Member] | Purchase Agreement [Member] | 23 Different Entities &amp; Individuals [Member]</t>
  </si>
  <si>
    <t>Vantage Fund [Member] | Funding Agreement [Member]</t>
  </si>
  <si>
    <t>Loans receivable</t>
  </si>
  <si>
    <t>Vantage Fund [Member] | Funding Agreement [Member] | Arrowhead Oil And Gas Property [Member]</t>
  </si>
  <si>
    <t>Interest book value</t>
  </si>
  <si>
    <t>Segundo Resources, LLC (Affiliate of RAD2) [Member] | Asset Purchase Agreement [Member] | N&amp;B Energy LLC [Member]</t>
  </si>
  <si>
    <t>International Bank of Commerce [Member] | Loan Agreement [Member]</t>
  </si>
  <si>
    <t>RAD2 Minerals, Ltd [Member]</t>
  </si>
  <si>
    <t>Sublease monthly rent</t>
  </si>
  <si>
    <t>NFP Energy LLC [Member] | Gaines County, Texas [Member]</t>
  </si>
  <si>
    <t>NFP Energy LLC [Member] | Fortuna Resources Permian [Member] | Gaines County, Texas [Member]</t>
  </si>
  <si>
    <t>PROPERTY AND EQUIPMENT (Details Narrative 1) - USD ($)</t>
  </si>
  <si>
    <t>Apr. 15, 2019</t>
  </si>
  <si>
    <t>Asset Purchase Agreement [Member] | 23 Different Entities &amp; Individuals [Member] | Mid-Continent Region [Member] | Series B Preferred Stock [Member]</t>
  </si>
  <si>
    <t>Asset Purchase Agreement [Member] | 23 Different Entities &amp; Individuals [Member] | Mid-Continent Region [Member] | Common Stock</t>
  </si>
  <si>
    <t>Effective date of acquisition</t>
  </si>
  <si>
    <t>Apr. 1,
		2016</t>
  </si>
  <si>
    <t>Landlord [Member]</t>
  </si>
  <si>
    <t>Settlement payments</t>
  </si>
  <si>
    <t>Settlement payments per month</t>
  </si>
  <si>
    <t>Settlement payments terms</t>
  </si>
  <si>
    <t>20 months</t>
  </si>
  <si>
    <t>Settlement payments forgiven and waived</t>
  </si>
  <si>
    <t>Landlord [Member] | Subsequent Event [Member]</t>
  </si>
  <si>
    <t>ASSET RETIREMENT OBLIGATIONS (Details) - USD ($)</t>
  </si>
  <si>
    <t>Asset Retirement Obligation, Roll Forward Analysis [Roll Forward]</t>
  </si>
  <si>
    <t>Carrying amount at beginning of year</t>
  </si>
  <si>
    <t>Acquisition of oil and gas properties</t>
  </si>
  <si>
    <t>Accretion</t>
  </si>
  <si>
    <t>Dispositions</t>
  </si>
  <si>
    <t>Revisions of previous estimates</t>
  </si>
  <si>
    <t>Carrying amount at end of year</t>
  </si>
  <si>
    <t>NOTES PAYABLE AND DEBENTURE (Details)</t>
  </si>
  <si>
    <t>Gross Notes Payable and Debenture</t>
  </si>
  <si>
    <t>Unamortized debt discount</t>
  </si>
  <si>
    <t>Total Notes Payable and Debenture</t>
  </si>
  <si>
    <t>Less current portion</t>
  </si>
  <si>
    <t>Long-term portion</t>
  </si>
  <si>
    <t>Debenture [Member]</t>
  </si>
  <si>
    <t>5% Promissory Note [Member] | Loan Agreement [Member] | International Bank of Commerce [Member] | Mr. Richard N. Azar II [Member]</t>
  </si>
  <si>
    <t>NOTES PAYABLE AND DEBENTURE (Details Narrative)</t>
  </si>
  <si>
    <t>Apr. 20, 2018shares</t>
  </si>
  <si>
    <t>Feb. 05, 2018$ / sharesshares</t>
  </si>
  <si>
    <t>Nov. 30, 2017$ / sharesshares</t>
  </si>
  <si>
    <t>Aug. 23, 2017USD ($)shares$ / shares</t>
  </si>
  <si>
    <t>Oct. 31, 2018USD ($)$ / sharesshares</t>
  </si>
  <si>
    <t>Mar. 31, 2019Numbershares</t>
  </si>
  <si>
    <t>Mar. 31, 2018USD ($)shares</t>
  </si>
  <si>
    <t>Nov. 01, 2018$ / sharesshares</t>
  </si>
  <si>
    <t>Nov. 09, 2017USD ($)</t>
  </si>
  <si>
    <t>Mar. 09, 2017USD ($)</t>
  </si>
  <si>
    <t>Jan. 31, 2017USD ($)</t>
  </si>
  <si>
    <t>Number of common shares issued from conversion | Number</t>
  </si>
  <si>
    <t>Gross notes payable and debenture</t>
  </si>
  <si>
    <t>Share price (in dollars per share) | $ / shares</t>
  </si>
  <si>
    <t>Number of shares issued | shares</t>
  </si>
  <si>
    <t>Number of shares converted | shares</t>
  </si>
  <si>
    <t>Debt instrument face amount</t>
  </si>
  <si>
    <t>Notes interest rate</t>
  </si>
  <si>
    <t>9.99%</t>
  </si>
  <si>
    <t>Investor [Member] | Common Stock</t>
  </si>
  <si>
    <t>Conversion price (in dollars per share) | $ / shares</t>
  </si>
  <si>
    <t>Conversion premiums shares | shares</t>
  </si>
  <si>
    <t>Conversion prices (in dollars per share) | $ / shares</t>
  </si>
  <si>
    <t>Additional shares payable based upon true-ups (shares) | shares</t>
  </si>
  <si>
    <t>Redeemable Convertible Subordinated Debenture [Member]</t>
  </si>
  <si>
    <t>Shares of common stock issued for debt | shares</t>
  </si>
  <si>
    <t>Principal payment of promissory note</t>
  </si>
  <si>
    <t>Number of common shares issued from conversion | shares</t>
  </si>
  <si>
    <t>Redeemable Convertible Subordinated Debenture [Member] | Investor [Member]</t>
  </si>
  <si>
    <t>DERIVATIVE LIABILITIES (Details) - USD ($)</t>
  </si>
  <si>
    <t>Carrying amount at beginning of period</t>
  </si>
  <si>
    <t>Change in fair value</t>
  </si>
  <si>
    <t>Carrying amount at end of period</t>
  </si>
  <si>
    <t>DERIVATIVE LIABILITIES (Details Narrative) - Derivative Warrant [Member]</t>
  </si>
  <si>
    <t>Volatility [Member]</t>
  </si>
  <si>
    <t>Measurement input</t>
  </si>
  <si>
    <t>Discount Rate [Member]</t>
  </si>
  <si>
    <t>Expected Term [Member]</t>
  </si>
  <si>
    <t>Expected life</t>
  </si>
  <si>
    <t>1 month 6 days</t>
  </si>
  <si>
    <t>1 year</t>
  </si>
  <si>
    <t>Dividend Rate [Member]</t>
  </si>
  <si>
    <t>COMMITMENTS AND CONTINGENCIES (Details Narrative) - USD ($)</t>
  </si>
  <si>
    <t>Jun. 12, 2019</t>
  </si>
  <si>
    <t>Apr. 08, 2019</t>
  </si>
  <si>
    <t>Jun. 02, 2017</t>
  </si>
  <si>
    <t>Segundo Settlement Agreement [Member]</t>
  </si>
  <si>
    <t>Number of share surrendered (shares)</t>
  </si>
  <si>
    <t>Number of share surrendered (in dollars per share)</t>
  </si>
  <si>
    <t>Petroflow Matter [Member]</t>
  </si>
  <si>
    <t>Date lawsuit filed</t>
  </si>
  <si>
    <t>October 2017</t>
  </si>
  <si>
    <t>Total legal fees</t>
  </si>
  <si>
    <t>Legal fees paid by company</t>
  </si>
  <si>
    <t>Total expense</t>
  </si>
  <si>
    <t>Stock issued for services (shares)</t>
  </si>
  <si>
    <t>Stock price of shares issued</t>
  </si>
  <si>
    <t>Short-Swing Profits [Member]</t>
  </si>
  <si>
    <t>September 28, 2017</t>
  </si>
  <si>
    <t>Name of defendants</t>
  </si>
  <si>
    <t>Aaron Rubenstein, a purported shareholder</t>
  </si>
  <si>
    <t>Lawsuit allegations</t>
  </si>
  <si>
    <t>Alleged short-swing profits from Mr. Azar and his related entities under Section 16(b) of the Exchange Act relating to various transactions involving Series B Preferred Stock of the Company in November 2016 and January 2017.</t>
  </si>
  <si>
    <t>Petroglobe Energy Holdings, LLC and Signal Drilling, LLC [Member] | Purchase And Sale Agreement [Member]</t>
  </si>
  <si>
    <t>Damage amount</t>
  </si>
  <si>
    <t>Apache Corporation [Member] | Joint Operating Agreement [Member]</t>
  </si>
  <si>
    <t>N&amp;B Energy [Member] | Sale Agreement [Member]</t>
  </si>
  <si>
    <t>Owned amount</t>
  </si>
  <si>
    <t>Payment included in accrued expenses</t>
  </si>
  <si>
    <t>N&amp;B Energy [Member] | Severance Agreement [Member] | Mr Schnur [Member]</t>
  </si>
  <si>
    <t>Amount of shares issued</t>
  </si>
  <si>
    <t>N&amp;B Energy [Member] | Severance Agreement [Member] | Mr Schnur [Member] | Subsequent Event [Member]</t>
  </si>
  <si>
    <t>REVENUE FROM CONTRACTS WITH CUSTOMERS (Details) - USD ($)</t>
  </si>
  <si>
    <t>Total revenue from customers</t>
  </si>
  <si>
    <t>Oil Sales [Member]</t>
  </si>
  <si>
    <t>Natural Gas Sales [Member]</t>
  </si>
  <si>
    <t>Natural Gas Liquid Sales [Member]</t>
  </si>
  <si>
    <t>INCOME TAXES (Details)</t>
  </si>
  <si>
    <t>Current taxes:</t>
  </si>
  <si>
    <t>State</t>
  </si>
  <si>
    <t>Total current taxes</t>
  </si>
  <si>
    <t>Deferred taxes:</t>
  </si>
  <si>
    <t>INCOME TAXES (Details 1) - USD ($)</t>
  </si>
  <si>
    <t>Computed at expected tax rates</t>
  </si>
  <si>
    <t>Nondeductible expenses</t>
  </si>
  <si>
    <t>State Taxes net of FIT benefit</t>
  </si>
  <si>
    <t>Return to accrual true-up</t>
  </si>
  <si>
    <t>Change in effective tax rates</t>
  </si>
  <si>
    <t>Change in valuation allowance</t>
  </si>
  <si>
    <t>INCOME TAXES (Details 2) - USD ($)</t>
  </si>
  <si>
    <t>Deferred tax assets:</t>
  </si>
  <si>
    <t>Net operating tax loss carryforwards</t>
  </si>
  <si>
    <t>Depreciation, depletion and amortization</t>
  </si>
  <si>
    <t>Share-based compensation</t>
  </si>
  <si>
    <t>Accrued compensation</t>
  </si>
  <si>
    <t>Bad Debt reserve</t>
  </si>
  <si>
    <t>Other</t>
  </si>
  <si>
    <t>Total deferred tax assets (liabilities)</t>
  </si>
  <si>
    <t>Less: valuation allowance</t>
  </si>
  <si>
    <t>INCOME TAXES (Details Narrative) - USD ($)</t>
  </si>
  <si>
    <t>Pre-ownership change net operating loss</t>
  </si>
  <si>
    <t>Net operating loss carry-forwards</t>
  </si>
  <si>
    <t>Expire period</t>
  </si>
  <si>
    <t>2028</t>
  </si>
  <si>
    <t>Federal income tax rate</t>
  </si>
  <si>
    <t>21.00%</t>
  </si>
  <si>
    <t>31.50%</t>
  </si>
  <si>
    <t>Provision for income taxes</t>
  </si>
  <si>
    <t>STOCKHOLDERS' EQUITY DEFICIT (Details) - Warrants [Member] - $ / shares</t>
  </si>
  <si>
    <t>Warrants, Outstanding</t>
  </si>
  <si>
    <t>Outstanding at Beginning of Year</t>
  </si>
  <si>
    <t>Issued</t>
  </si>
  <si>
    <t>Expired</t>
  </si>
  <si>
    <t>Outstanding at End of Year</t>
  </si>
  <si>
    <t>Warranrts, Weighted Average Exercise Price</t>
  </si>
  <si>
    <t>Outstanding at Beginning of Period</t>
  </si>
  <si>
    <t>Granted</t>
  </si>
  <si>
    <t>Outstanding at End of Period</t>
  </si>
  <si>
    <t>STOCKHOLDERS' EQUITY (DEFICIT) (Details 1)</t>
  </si>
  <si>
    <t>Mar. 31, 2019$ / sharesshares</t>
  </si>
  <si>
    <t>Warrants - Exercise Price 2,282.50 [Member]</t>
  </si>
  <si>
    <t>Warrants outstanding</t>
  </si>
  <si>
    <t>[1]</t>
  </si>
  <si>
    <t>Warrant exercise price | $ / shares</t>
  </si>
  <si>
    <t>Warrant Expiration date</t>
  </si>
  <si>
    <t>Apr. 21,
		2019</t>
  </si>
  <si>
    <t>Warrants - Exercise Price 937.50 [Member]</t>
  </si>
  <si>
    <t>[2]</t>
  </si>
  <si>
    <t>Apr. 26,
		2021</t>
  </si>
  <si>
    <t>Warrants - Exercise Price 156.25 [Member]</t>
  </si>
  <si>
    <t>[3]</t>
  </si>
  <si>
    <t>Jun. 12,
		2022</t>
  </si>
  <si>
    <t>Warrants - Exercise Price 9.75 [Member]</t>
  </si>
  <si>
    <t>[4]</t>
  </si>
  <si>
    <t>May 24,
		2023</t>
  </si>
  <si>
    <t>Warrants issued in connection with the sale of units in the Company's unit offering in April 2014. The warrants became exercisable on April 21, 2014 and will remain exercisable thereafter until April 21, 2019. These warrants expired unexercised.</t>
  </si>
  <si>
    <t>Warrants issued in connection with the sale of convertible notes. The warrants were exercisable on the grant date (April 26, 2016) and remain exercisable until April 26, 2021.</t>
  </si>
  <si>
    <t>Warrants issued in connection with the Initial Tranche of the funding from Vantage. The warrants were exercisable on the grant date (June 12, 2017) and remain exercisable until June 12, 2022.</t>
  </si>
  <si>
    <t>Warrants issued in connection with the Severance Agreement with Richard Azar. The warrants were exercisable on the grant date (May 25, 2018) and remain exercisable until May 24, 2023.</t>
  </si>
  <si>
    <t>STOCKHOLDERS' EQUITY DEFICIT (Details Narrative)</t>
  </si>
  <si>
    <t>May 22, 2019shares</t>
  </si>
  <si>
    <t>Apr. 03, 2019shares</t>
  </si>
  <si>
    <t>Feb. 13, 2019USD ($)shares</t>
  </si>
  <si>
    <t>Nov. 15, 2018USD ($)shares</t>
  </si>
  <si>
    <t>Mar. 05, 2018</t>
  </si>
  <si>
    <t>Nov. 30, 2017USD ($)$ / sharesshares</t>
  </si>
  <si>
    <t>Oct. 04, 2017USD ($)shares</t>
  </si>
  <si>
    <t>Aug. 23, 2017USD ($)$ / sharesshares</t>
  </si>
  <si>
    <t>Jun. 19, 2017shares</t>
  </si>
  <si>
    <t>Apr. 04, 2017USD ($)$ / sharesshares</t>
  </si>
  <si>
    <t>Sep. 01, 2016USD ($)$ / sharesshares</t>
  </si>
  <si>
    <t>Oct. 31, 2018$ / sharesshares</t>
  </si>
  <si>
    <t>May 31, 2018USD ($)Number$ / sharesshares</t>
  </si>
  <si>
    <t>Jun. 30, 2017USD ($)Number$ / sharesshares</t>
  </si>
  <si>
    <t>Mar. 31, 2019USD ($)$ / sharesshares</t>
  </si>
  <si>
    <t>Mar. 31, 2018USD ($)$ / sharesshares</t>
  </si>
  <si>
    <t>Dec. 31, 2017USD ($)shares</t>
  </si>
  <si>
    <t>Interest expense | $</t>
  </si>
  <si>
    <t>Value of shares issued under share-based compensation plans | $</t>
  </si>
  <si>
    <t>Fair value of derivative liability | $</t>
  </si>
  <si>
    <t>Change in Fair Value of Derivative Liability | $</t>
  </si>
  <si>
    <t>Proceeds from purchase of shares | $</t>
  </si>
  <si>
    <t>Derivative liability | $</t>
  </si>
  <si>
    <t>Warrant measurement input | Number</t>
  </si>
  <si>
    <t>Warrant term</t>
  </si>
  <si>
    <t>5 years</t>
  </si>
  <si>
    <t>Price Volatility [Member]</t>
  </si>
  <si>
    <t>Warrants Outstanding</t>
  </si>
  <si>
    <t>Regal Consulting [Member] | Subsequent Event [Member]</t>
  </si>
  <si>
    <t>Number of share due in period</t>
  </si>
  <si>
    <t>SylvaCap Media [Member] | Subsequent Event [Member]</t>
  </si>
  <si>
    <t>Warrant exercise price (in dollars per share) | $ / shares</t>
  </si>
  <si>
    <t>Warrants issued during the period (shares)</t>
  </si>
  <si>
    <t>Shares fair value on grant date | $</t>
  </si>
  <si>
    <t>Digital Marketing Advisor [Member]</t>
  </si>
  <si>
    <t>Amount payable under agreement | $</t>
  </si>
  <si>
    <t>Amount payable under agreement term | $</t>
  </si>
  <si>
    <t>Issuance of restricted stock award</t>
  </si>
  <si>
    <t>Number of shares issuable under agreement</t>
  </si>
  <si>
    <t>Consulting Agreement [Member] | Regal Consulting [Member]</t>
  </si>
  <si>
    <t>Monthly consideration | $</t>
  </si>
  <si>
    <t>Number of share accrued in period</t>
  </si>
  <si>
    <t>Letter Agreement [Member ] | SylvaCap Media [Member]</t>
  </si>
  <si>
    <t>Expense reimbursement | $</t>
  </si>
  <si>
    <t>Letter Agreement [Member ] | SylvaCap Media [Member] | Restricted Common Stock [Member]</t>
  </si>
  <si>
    <t>Number of share fully-earned upon issuance</t>
  </si>
  <si>
    <t>Total accrued value of common stock | $</t>
  </si>
  <si>
    <t>Common stock issued on conversion</t>
  </si>
  <si>
    <t>Preferred stock conversion shares</t>
  </si>
  <si>
    <t>Preferred stock value issued | $</t>
  </si>
  <si>
    <t>Shares issued in acquisition</t>
  </si>
  <si>
    <t>Value of shares issued in acquisition | $</t>
  </si>
  <si>
    <t>Number of stock dividend issued</t>
  </si>
  <si>
    <t>Stock dividend recognized</t>
  </si>
  <si>
    <t>Amount of stock dividend recognized | $</t>
  </si>
  <si>
    <t>Charge to additional paid in-capital | $</t>
  </si>
  <si>
    <t>Preferred stock, shares outstanding</t>
  </si>
  <si>
    <t>Dividends payable | $</t>
  </si>
  <si>
    <t>Conversion of shares (shares)</t>
  </si>
  <si>
    <t>Issuance on shares upon conversion preferred shares</t>
  </si>
  <si>
    <t>Dividends payable per quarter | $</t>
  </si>
  <si>
    <t>Accrued quartely dividents | $</t>
  </si>
  <si>
    <t>Number of share cancelled</t>
  </si>
  <si>
    <t>Number of share cancelled owned by converting holders</t>
  </si>
  <si>
    <t>Preferred stock voting rights</t>
  </si>
  <si>
    <t>Voting rights on all matters, with each share having 1 vote.</t>
  </si>
  <si>
    <t>Share issued for stock dividend</t>
  </si>
  <si>
    <t>Number of shares issued, value | $</t>
  </si>
  <si>
    <t>Charge to additional paid in capital for stock dividend | $</t>
  </si>
  <si>
    <t>Series C Preferred Stock [Member] | Investor [Member]</t>
  </si>
  <si>
    <t>Number of share issued for true ups</t>
  </si>
  <si>
    <t>Shares issued under share-based compensation plans</t>
  </si>
  <si>
    <t>Payment of preferred stock dividend with common stock | $</t>
  </si>
  <si>
    <t>Payment of preferred stock dividend with common stock (shares)</t>
  </si>
  <si>
    <t>Issuance price of common stock | $ / shares</t>
  </si>
  <si>
    <t>Common Stock | Subsequent Event [Member]</t>
  </si>
  <si>
    <t>Common Stock | Investor [Member]</t>
  </si>
  <si>
    <t>Debt conversion price (in dollars per share) | $ / shares</t>
  </si>
  <si>
    <t>Restricted Common Stock [Member] | Consulting Agreement [Member] | Consultant [Member]</t>
  </si>
  <si>
    <t>Institutional Investors [Member] | Common Stock</t>
  </si>
  <si>
    <t>Conversion of debt amount | $</t>
  </si>
  <si>
    <t>Number of shares issued upon conversion of debt (shares)</t>
  </si>
  <si>
    <t>Number of shares issued upon conversion of principal debt (shares)</t>
  </si>
  <si>
    <t>Number of shares issued upon conversion of premiums of debt (shares)</t>
  </si>
  <si>
    <t>RAD2 Minerals [Member] | Series B Preferred Stock [Member]</t>
  </si>
  <si>
    <t>Segundo Resources, LLC (Affiliate of RAD2) [Member] | Series B Preferred Stock [Member]</t>
  </si>
  <si>
    <t>Legal fees | $</t>
  </si>
  <si>
    <t>Investors [Member] | Derivative Warrant [Member]</t>
  </si>
  <si>
    <t>SHARE-BASED COMPENSATION (Details) - $ / shares</t>
  </si>
  <si>
    <t>Options, Outstanding</t>
  </si>
  <si>
    <t>Expired/Cancelled</t>
  </si>
  <si>
    <t>Options, Outstanding, Weighted Average Exercise Price</t>
  </si>
  <si>
    <t>SHARE-BASED COMPENSATION (Details 1) - $ / shares</t>
  </si>
  <si>
    <t>Options outstanding</t>
  </si>
  <si>
    <t>Exercise price</t>
  </si>
  <si>
    <t>Remaining Life</t>
  </si>
  <si>
    <t>1 year 6 months</t>
  </si>
  <si>
    <t>Options Outstanding</t>
  </si>
  <si>
    <t>Options Exercisable</t>
  </si>
  <si>
    <t>SHARE-BASED COMPENSATION (Details Narrative) - USD ($)</t>
  </si>
  <si>
    <t>Feb. 05, 2018</t>
  </si>
  <si>
    <t>May 31, 2018</t>
  </si>
  <si>
    <t>Stock option compensation expense</t>
  </si>
  <si>
    <t>Number of options expired during the period</t>
  </si>
  <si>
    <t>2014 Stock Incentive Plan [Member]</t>
  </si>
  <si>
    <t>Shares authorized under incentive plan</t>
  </si>
  <si>
    <t>Number of shares available for issuance</t>
  </si>
  <si>
    <t>2010 Incentive Plan [Member]</t>
  </si>
  <si>
    <t>2012 Incentive Plan [Member]</t>
  </si>
  <si>
    <t>Shares issued as compensation</t>
  </si>
  <si>
    <t>Number of share issued</t>
  </si>
  <si>
    <t>Shares issued grant date fair value</t>
  </si>
  <si>
    <t>Number of warrant granted</t>
  </si>
  <si>
    <t>INCOME (LOSS) PER COMMON SHARE (Details) - USD ($)</t>
  </si>
  <si>
    <t>Less Preferred Dividends</t>
  </si>
  <si>
    <t>Net Income (Loss) Attributable to Common Stockholders</t>
  </si>
  <si>
    <t>Weighted Average Share - Basic</t>
  </si>
  <si>
    <t>Income (Loss) per Share - Basic</t>
  </si>
  <si>
    <t>Dilutive Effect of Common Stock Equivalents</t>
  </si>
  <si>
    <t>Series C Preferred Shares</t>
  </si>
  <si>
    <t>Total Weighted average shares - diluted</t>
  </si>
  <si>
    <t>Income (loss) per share - diluted</t>
  </si>
  <si>
    <t>INCOME (LOSS) PER COMMON SHARE (Details 1) - shares</t>
  </si>
  <si>
    <t>Antidilutive Securities Excluded from Computation of Earnings Per Share [Line Items]</t>
  </si>
  <si>
    <t>Total common Shares Issuable for</t>
  </si>
  <si>
    <t>Convertible Debt [Member]</t>
  </si>
  <si>
    <t>Options and Warrants [Member]</t>
  </si>
  <si>
    <t>Series B and C Preferred Shares [Member]</t>
  </si>
  <si>
    <t>POSTRETIREMENT BENEFITS (Details Narrative) - USD ($)</t>
  </si>
  <si>
    <t>Postretirement Benefits Details Narrative Abstract</t>
  </si>
  <si>
    <t>Total costs recognized for defined contribution savings plan</t>
  </si>
  <si>
    <t>SUPPLEMENTAL CASH FLOW INFORMATION (Details) - USD ($)</t>
  </si>
  <si>
    <t>Supplemental cash flow information</t>
  </si>
  <si>
    <t>Interest</t>
  </si>
  <si>
    <t>Reduction in Accounts Payable for Payments Made on Previously Accrued Capital Expenditures</t>
  </si>
  <si>
    <t>Cancellation of Debt and Interest on Rogers Foreclosure</t>
  </si>
  <si>
    <t>Issuance of Common Stock for Payment of Consulting Fees</t>
  </si>
  <si>
    <t>Additions to Asset Retirement Obligation</t>
  </si>
  <si>
    <t>Change in Estimate for Asset Retirement Obligations</t>
  </si>
  <si>
    <t>Conversion of Preferred B Shares to Common Stock</t>
  </si>
  <si>
    <t>Stock Dividends Distributable but not Issued</t>
  </si>
  <si>
    <t>Conversion of Notes and Accrued Interest to Common Stock</t>
  </si>
  <si>
    <t>Conversion of Preferred Stock to Common Stock</t>
  </si>
  <si>
    <t>Issuance of Lender Shares</t>
  </si>
  <si>
    <t>Warrants Issued in Abeyance</t>
  </si>
  <si>
    <t>Issuance of Common Stock for Dividends</t>
  </si>
  <si>
    <t>SUBSEQUENT EVENTS (Details Narrative) - USD ($)</t>
  </si>
  <si>
    <t>May 22, 2019</t>
  </si>
  <si>
    <t>May 15, 2019</t>
  </si>
  <si>
    <t>Apr. 22, 2019</t>
  </si>
  <si>
    <t>Dec. 31, 2017</t>
  </si>
  <si>
    <t>Subsequent Event [Member] | Series B Preferred Stock [Member]</t>
  </si>
  <si>
    <t>Number of common share issued for cash dividend</t>
  </si>
  <si>
    <t>Subsequent Event [Member] | Regal Consulting [Member]</t>
  </si>
  <si>
    <t>Subsequent Event [Member] | SylvaCap Media [Member]</t>
  </si>
  <si>
    <t>Subsequent Event [Member] | Investors [Member]</t>
  </si>
  <si>
    <t>Number of shares issued with true-ups</t>
  </si>
  <si>
    <t>Number of shares still due with true-ups</t>
  </si>
  <si>
    <t>Percentage of onwership limitation</t>
  </si>
  <si>
    <t>4.99%</t>
  </si>
  <si>
    <t>Subsequent Event [Member] | Conversion Agreement [Member]</t>
  </si>
  <si>
    <t>Number of common stock to be issued upon conversion</t>
  </si>
  <si>
    <t>Cash consideration</t>
  </si>
  <si>
    <t>Supplemental Oil and Gas Disclosures (Unaudited) (Details)</t>
  </si>
  <si>
    <t>Mar. 31, 2019BoebblMcf</t>
  </si>
  <si>
    <t>Mar. 31, 2018BoebblMcf</t>
  </si>
  <si>
    <t>Crude Oil (Bbls) [Member]</t>
  </si>
  <si>
    <t>Proved Reserves rollforward:</t>
  </si>
  <si>
    <t>Net proved reserves at beginning of year</t>
  </si>
  <si>
    <t>Purchases in place</t>
  </si>
  <si>
    <t>Sales in place</t>
  </si>
  <si>
    <t>Production</t>
  </si>
  <si>
    <t>Net proved reserves at end of year</t>
  </si>
  <si>
    <t>Natural Gas (Mcf) [Member]</t>
  </si>
  <si>
    <t>Net proved reserves at beginning of year | Mcf</t>
  </si>
  <si>
    <t>Revisions of previous estimates | Mcf</t>
  </si>
  <si>
    <t>Purchases in place | Mcf</t>
  </si>
  <si>
    <t>Sales in place | Mcf</t>
  </si>
  <si>
    <t>Production | Mcf</t>
  </si>
  <si>
    <t>Net proved reserves at end of year | Mcf</t>
  </si>
  <si>
    <t>NGL (Bbls) [Member]</t>
  </si>
  <si>
    <t>Oil Equivalents (Boe) [Member]</t>
  </si>
  <si>
    <t>Proved Reserves rollforward (Energy):</t>
  </si>
  <si>
    <t>Net proved reserves at beginning of year | Boe</t>
  </si>
  <si>
    <t>Revisions of previous estimates | Boe</t>
  </si>
  <si>
    <t>Purchases in place | Boe</t>
  </si>
  <si>
    <t>Sales in place | Boe</t>
  </si>
  <si>
    <t>Production | Boe</t>
  </si>
  <si>
    <t>Net proved reserves at end of year | Boe</t>
  </si>
  <si>
    <t>Supplemental Oil and Gas Disclosures (Unaudited) (Details 1)</t>
  </si>
  <si>
    <t>Mar. 31, 2017BoebblMcf</t>
  </si>
  <si>
    <t>Reserve Quantities [Line Items]</t>
  </si>
  <si>
    <t>Proved Developed Producing Reserves</t>
  </si>
  <si>
    <t>Proved Developed Non-Producing Reserves</t>
  </si>
  <si>
    <t>Proved Reserves</t>
  </si>
  <si>
    <t>Proved Developed Producing Reserves | Mcf</t>
  </si>
  <si>
    <t>Proved Reserves | Mcf</t>
  </si>
  <si>
    <t>Proved Developed Producing Reserves | Boe</t>
  </si>
  <si>
    <t>Proved Developed Non-Producing Reserves | Boe</t>
  </si>
  <si>
    <t>Proved Reserves | Boe</t>
  </si>
  <si>
    <t>Supplemental Oil and Gas Disclosures (Unaudited) (Details 2) - Oil Equivalents (Boe) [Member] - Boe</t>
  </si>
  <si>
    <t>Proved Developed</t>
  </si>
  <si>
    <t>Proved Non-Producing</t>
  </si>
  <si>
    <t>Total Proved</t>
  </si>
  <si>
    <t>Hutchinson Area [Member]</t>
  </si>
  <si>
    <t>Trend Area [Member]</t>
  </si>
  <si>
    <t>Other [Member]</t>
  </si>
  <si>
    <t>Hunton [Member]</t>
  </si>
  <si>
    <t>Supplemental Oil and Gas Disclosures (Unaudited) (Details 3) - USD ($)</t>
  </si>
  <si>
    <t>Supplemental Oil and Gas Disclosures (Unaudited) (Details 4) - USD ($)</t>
  </si>
  <si>
    <t>Acquisition of properties</t>
  </si>
  <si>
    <t>Proved</t>
  </si>
  <si>
    <t>Development costs</t>
  </si>
  <si>
    <t>Supplemental Oil and Gas Disclosures (Unaudited) (Details 5) - USD ($)</t>
  </si>
  <si>
    <t>Results of operations for oil and natural gas producing activities</t>
  </si>
  <si>
    <t>Crude oil and natural gas revenues</t>
  </si>
  <si>
    <t>Production costs</t>
  </si>
  <si>
    <t>Depreciation and depletion</t>
  </si>
  <si>
    <t>Results of operations for producing activities, excluding corporate overhead and interest costs</t>
  </si>
  <si>
    <t>Supplemental Oil and Gas Disclosures (Unaudited) (Details 6) - USD ($)</t>
  </si>
  <si>
    <t>Standardized measure of discounted future net cash flows</t>
  </si>
  <si>
    <t>Future cash inflows</t>
  </si>
  <si>
    <t>Future production costs</t>
  </si>
  <si>
    <t>Future development costs</t>
  </si>
  <si>
    <t>Future income taxes</t>
  </si>
  <si>
    <t>Future net cash flows</t>
  </si>
  <si>
    <t>Discount to present value at 10% annual rate</t>
  </si>
  <si>
    <t>Standardized measure of discounted future net cash flows relating to proved oil and gas reserves</t>
  </si>
  <si>
    <t>Supplemental Oil and Gas Disclosures (Unaudited) (Details 7) - USD ($)</t>
  </si>
  <si>
    <t>Changes in the standardized measure of discounted future cash flows</t>
  </si>
  <si>
    <t>Standardized measure, beginning of year</t>
  </si>
  <si>
    <t>Crude oil and natural gas sales, net of production costs</t>
  </si>
  <si>
    <t>Net changes in prices and production costs</t>
  </si>
  <si>
    <t>Changes in estimated future development costs</t>
  </si>
  <si>
    <t>Revisions of previous quantity estimates</t>
  </si>
  <si>
    <t>Accretion of discount</t>
  </si>
  <si>
    <t>Net change in income taxes</t>
  </si>
  <si>
    <t>Purchases of reserves in place</t>
  </si>
  <si>
    <t>Sales of reserves in place</t>
  </si>
  <si>
    <t>Change in timing of estimated future production</t>
  </si>
  <si>
    <t>Standardized measure, end of year</t>
  </si>
  <si>
    <t>Supplemental Oil and Gas Disclosures (Unaudited) (Details Narrative) - Boe</t>
  </si>
  <si>
    <t>Increase (decrease) in proved undeveloped reserves</t>
  </si>
  <si>
    <t>Maximum [Member] | Oil Equivalents (Boe) [Member]</t>
  </si>
  <si>
    <t>Minimum [Member] | Oil Equivalents (Boe) [Member]</t>
  </si>
  <si>
    <t>Total proved reserves</t>
  </si>
  <si>
    <t>Proved reserves (percent)</t>
  </si>
  <si>
    <t>96.00%</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000_);(#,##0.0000)" numFmtId="167"/>
    <numFmt formatCode="#,##0.000_);(#,##0.000)" numFmtId="168"/>
    <numFmt formatCode="_(&quot;$ &quot;#,##0.0000_);_(&quot;$ &quot;(#,##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26</v>
      </c>
    </row>
    <row r="15" spans="1:4">
      <c r="A15" s="4" t="s">
        <v>27</v>
      </c>
      <c r="B15" s="4" t="s">
        <v>15</v>
      </c>
    </row>
    <row r="16" spans="1:4">
      <c r="A16" s="4" t="s">
        <v>28</v>
      </c>
      <c r="B16" s="4" t="s">
        <v>15</v>
      </c>
    </row>
    <row r="17" spans="1:4">
      <c r="A17" s="4" t="s">
        <v>29</v>
      </c>
      <c r="B17" s="4" t="s">
        <v>30</v>
      </c>
    </row>
    <row r="18" spans="1:4">
      <c r="A18" s="4" t="s">
        <v>31</v>
      </c>
      <c r="D18" s="5" t="n">
        <v>21785966</v>
      </c>
    </row>
    <row r="19" spans="1:4">
      <c r="A19" s="4" t="s">
        <v>32</v>
      </c>
      <c r="C19" s="6" t="n">
        <v>46011619</v>
      </c>
    </row>
    <row r="20" spans="1:4">
      <c r="A20" s="4" t="s">
        <v>33</v>
      </c>
      <c r="B20" s="4" t="s">
        <v>34</v>
      </c>
    </row>
    <row r="21" spans="1:4">
      <c r="A21" s="4" t="s">
        <v>35</v>
      </c>
      <c r="B21" s="4" t="s">
        <v>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5</v>
      </c>
      <c r="B1" s="2" t="s">
        <v>1</v>
      </c>
    </row>
    <row r="2" spans="1:2">
      <c r="B2" s="2" t="s">
        <v>2</v>
      </c>
    </row>
    <row r="3" spans="1:2">
      <c r="A3" s="3" t="s">
        <v>47</v>
      </c>
    </row>
    <row r="4" spans="1:2">
      <c r="A4" s="4" t="s">
        <v>185</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5" t="n">
        <v>7778723</v>
      </c>
      <c r="C3" s="5" t="n">
        <v>760317</v>
      </c>
    </row>
    <row r="4" spans="1:3">
      <c r="A4" s="4" t="s">
        <v>41</v>
      </c>
      <c r="C4" s="6" t="n">
        <v>28834</v>
      </c>
    </row>
    <row r="5" spans="1:3">
      <c r="A5" s="4" t="s">
        <v>42</v>
      </c>
      <c r="B5" s="6" t="n">
        <v>129037</v>
      </c>
      <c r="C5" s="6" t="n">
        <v>646891</v>
      </c>
    </row>
    <row r="6" spans="1:3">
      <c r="A6" s="4" t="s">
        <v>43</v>
      </c>
      <c r="B6" s="4" t="s">
        <v>44</v>
      </c>
    </row>
    <row r="7" spans="1:3">
      <c r="A7" s="4" t="s">
        <v>45</v>
      </c>
      <c r="B7" s="6" t="n">
        <v>263205</v>
      </c>
      <c r="C7" s="6" t="n">
        <v>228733</v>
      </c>
    </row>
    <row r="8" spans="1:3">
      <c r="A8" s="4" t="s">
        <v>46</v>
      </c>
      <c r="B8" s="6" t="n">
        <v>8170965</v>
      </c>
      <c r="C8" s="6" t="n">
        <v>1664775</v>
      </c>
    </row>
    <row r="9" spans="1:3">
      <c r="A9" s="3" t="s">
        <v>47</v>
      </c>
    </row>
    <row r="10" spans="1:3">
      <c r="A10" s="4" t="s">
        <v>48</v>
      </c>
      <c r="B10" s="6" t="n">
        <v>50528953</v>
      </c>
      <c r="C10" s="6" t="n">
        <v>61082526</v>
      </c>
    </row>
    <row r="11" spans="1:3">
      <c r="A11" s="4" t="s">
        <v>49</v>
      </c>
      <c r="B11" s="6" t="n">
        <v>28016989</v>
      </c>
      <c r="C11" s="6" t="n">
        <v>28016989</v>
      </c>
    </row>
    <row r="12" spans="1:3">
      <c r="A12" s="4" t="s">
        <v>50</v>
      </c>
      <c r="B12" s="6" t="n">
        <v>1570</v>
      </c>
      <c r="C12" s="6" t="n">
        <v>1570</v>
      </c>
    </row>
    <row r="13" spans="1:3">
      <c r="A13" s="4" t="s">
        <v>51</v>
      </c>
      <c r="B13" s="6" t="n">
        <v>78547512</v>
      </c>
      <c r="C13" s="6" t="n">
        <v>89101085</v>
      </c>
    </row>
    <row r="14" spans="1:3">
      <c r="A14" s="4" t="s">
        <v>52</v>
      </c>
      <c r="B14" s="6" t="n">
        <v>-78334324</v>
      </c>
      <c r="C14" s="6" t="n">
        <v>-76555506</v>
      </c>
    </row>
    <row r="15" spans="1:3">
      <c r="A15" s="4" t="s">
        <v>53</v>
      </c>
      <c r="B15" s="6" t="n">
        <v>213188</v>
      </c>
      <c r="C15" s="6" t="n">
        <v>12545579</v>
      </c>
    </row>
    <row r="16" spans="1:3">
      <c r="A16" s="4" t="s">
        <v>54</v>
      </c>
      <c r="B16" s="6" t="n">
        <v>198519</v>
      </c>
      <c r="C16" s="6" t="n">
        <v>57510</v>
      </c>
    </row>
    <row r="17" spans="1:3">
      <c r="A17" s="4" t="s">
        <v>55</v>
      </c>
      <c r="B17" s="6" t="n">
        <v>8582672</v>
      </c>
      <c r="C17" s="6" t="n">
        <v>14267864</v>
      </c>
    </row>
    <row r="18" spans="1:3">
      <c r="A18" s="3" t="s">
        <v>56</v>
      </c>
    </row>
    <row r="19" spans="1:3">
      <c r="A19" s="4" t="s">
        <v>57</v>
      </c>
      <c r="B19" s="6" t="n">
        <v>1521329</v>
      </c>
      <c r="C19" s="6" t="n">
        <v>2972261</v>
      </c>
    </row>
    <row r="20" spans="1:3">
      <c r="A20" s="4" t="s">
        <v>58</v>
      </c>
      <c r="B20" s="6" t="n">
        <v>303340</v>
      </c>
      <c r="C20" s="6" t="n">
        <v>200000</v>
      </c>
    </row>
    <row r="21" spans="1:3">
      <c r="A21" s="4" t="s">
        <v>59</v>
      </c>
      <c r="B21" s="6" t="n">
        <v>276133</v>
      </c>
      <c r="C21" s="6" t="n">
        <v>1140730</v>
      </c>
    </row>
    <row r="22" spans="1:3">
      <c r="A22" s="4" t="s">
        <v>60</v>
      </c>
      <c r="B22" s="6" t="n">
        <v>3000</v>
      </c>
    </row>
    <row r="23" spans="1:3">
      <c r="A23" s="4" t="s">
        <v>61</v>
      </c>
      <c r="C23" s="6" t="n">
        <v>35691567</v>
      </c>
    </row>
    <row r="24" spans="1:3">
      <c r="A24" s="4" t="s">
        <v>62</v>
      </c>
      <c r="B24" s="6" t="n">
        <v>2103802</v>
      </c>
      <c r="C24" s="6" t="n">
        <v>40004558</v>
      </c>
    </row>
    <row r="25" spans="1:3">
      <c r="A25" s="4" t="s">
        <v>63</v>
      </c>
      <c r="C25" s="6" t="n">
        <v>247403</v>
      </c>
    </row>
    <row r="26" spans="1:3">
      <c r="A26" s="4" t="s">
        <v>64</v>
      </c>
      <c r="B26" s="6" t="n">
        <v>303809</v>
      </c>
      <c r="C26" s="6" t="n">
        <v>979159</v>
      </c>
    </row>
    <row r="27" spans="1:3">
      <c r="A27" s="4" t="s">
        <v>65</v>
      </c>
      <c r="B27" s="6" t="n">
        <v>5</v>
      </c>
      <c r="C27" s="6" t="n">
        <v>5</v>
      </c>
    </row>
    <row r="28" spans="1:3">
      <c r="A28" s="4" t="s">
        <v>66</v>
      </c>
      <c r="B28" s="6" t="n">
        <v>2407616</v>
      </c>
      <c r="C28" s="6" t="n">
        <v>41231125</v>
      </c>
    </row>
    <row r="29" spans="1:3">
      <c r="A29" s="4" t="s">
        <v>67</v>
      </c>
      <c r="B29" s="4" t="s">
        <v>44</v>
      </c>
    </row>
    <row r="30" spans="1:3">
      <c r="A30" s="3" t="s">
        <v>68</v>
      </c>
    </row>
    <row r="31" spans="1:3">
      <c r="A31" s="4" t="s">
        <v>69</v>
      </c>
      <c r="B31" s="6" t="n">
        <v>16803</v>
      </c>
      <c r="C31" s="6" t="n">
        <v>230</v>
      </c>
    </row>
    <row r="32" spans="1:3">
      <c r="A32" s="4" t="s">
        <v>70</v>
      </c>
      <c r="B32" s="6" t="n">
        <v>152234833</v>
      </c>
      <c r="C32" s="6" t="n">
        <v>141429811</v>
      </c>
    </row>
    <row r="33" spans="1:3">
      <c r="A33" s="4" t="s">
        <v>71</v>
      </c>
      <c r="B33" s="6" t="n">
        <v>8141843</v>
      </c>
      <c r="C33" s="6" t="n">
        <v>2467910</v>
      </c>
    </row>
    <row r="34" spans="1:3">
      <c r="A34" s="4" t="s">
        <v>72</v>
      </c>
      <c r="B34" s="6" t="n">
        <v>-154218469</v>
      </c>
      <c r="C34" s="6" t="n">
        <v>-170861622</v>
      </c>
    </row>
    <row r="35" spans="1:3">
      <c r="A35" s="4" t="s">
        <v>73</v>
      </c>
      <c r="B35" s="6" t="n">
        <v>6175056</v>
      </c>
      <c r="C35" s="6" t="n">
        <v>-26963261</v>
      </c>
    </row>
    <row r="36" spans="1:3">
      <c r="A36" s="4" t="s">
        <v>74</v>
      </c>
      <c r="B36" s="6" t="n">
        <v>8582672</v>
      </c>
      <c r="C36" s="6" t="n">
        <v>14267864</v>
      </c>
    </row>
    <row r="37" spans="1:3">
      <c r="A37" s="4" t="s">
        <v>75</v>
      </c>
    </row>
    <row r="38" spans="1:3">
      <c r="A38" s="3" t="s">
        <v>68</v>
      </c>
    </row>
    <row r="39" spans="1:3">
      <c r="A39" s="4" t="s">
        <v>76</v>
      </c>
      <c r="B39" s="6" t="n">
        <v>44</v>
      </c>
      <c r="C39" s="6" t="n">
        <v>409</v>
      </c>
    </row>
    <row r="40" spans="1:3">
      <c r="A40" s="4" t="s">
        <v>77</v>
      </c>
    </row>
    <row r="41" spans="1:3">
      <c r="A41" s="3" t="s">
        <v>68</v>
      </c>
    </row>
    <row r="42" spans="1:3">
      <c r="A42" s="4" t="s">
        <v>76</v>
      </c>
      <c r="B42" s="5" t="n">
        <v>2</v>
      </c>
      <c r="C42" s="5" t="n">
        <v>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83</v>
      </c>
    </row>
    <row r="4" spans="1:2">
      <c r="A4" s="4" t="s">
        <v>227</v>
      </c>
      <c r="B4" s="4" t="s">
        <v>228</v>
      </c>
    </row>
    <row r="5" spans="1:2">
      <c r="A5" s="4" t="s">
        <v>229</v>
      </c>
      <c r="B5" s="4" t="s">
        <v>230</v>
      </c>
    </row>
    <row r="6" spans="1:2">
      <c r="A6" s="4" t="s">
        <v>231</v>
      </c>
      <c r="B6" s="4" t="s">
        <v>232</v>
      </c>
    </row>
    <row r="7" spans="1:2">
      <c r="A7" s="4" t="s">
        <v>159</v>
      </c>
      <c r="B7" s="4" t="s">
        <v>233</v>
      </c>
    </row>
    <row r="8" spans="1:2">
      <c r="A8" s="4" t="s">
        <v>234</v>
      </c>
      <c r="B8" s="4" t="s">
        <v>235</v>
      </c>
    </row>
    <row r="9" spans="1:2">
      <c r="A9" s="4" t="s">
        <v>236</v>
      </c>
      <c r="B9" s="4" t="s">
        <v>237</v>
      </c>
    </row>
    <row r="10" spans="1:2">
      <c r="A10" s="4" t="s">
        <v>238</v>
      </c>
      <c r="B10" s="4" t="s">
        <v>239</v>
      </c>
    </row>
    <row r="11" spans="1:2">
      <c r="A11" s="4" t="s">
        <v>240</v>
      </c>
      <c r="B11" s="4" t="s">
        <v>241</v>
      </c>
    </row>
    <row r="12" spans="1:2">
      <c r="A12" s="4" t="s">
        <v>50</v>
      </c>
      <c r="B12" s="4" t="s">
        <v>242</v>
      </c>
    </row>
    <row r="13" spans="1:2">
      <c r="A13" s="4" t="s">
        <v>243</v>
      </c>
      <c r="B13" s="4" t="s">
        <v>244</v>
      </c>
    </row>
    <row r="14" spans="1:2">
      <c r="A14" s="4" t="s">
        <v>245</v>
      </c>
      <c r="B14" s="4" t="s">
        <v>246</v>
      </c>
    </row>
    <row r="15" spans="1:2">
      <c r="A15" s="4" t="s">
        <v>247</v>
      </c>
      <c r="B15" s="4" t="s">
        <v>248</v>
      </c>
    </row>
    <row r="16" spans="1:2">
      <c r="A16" s="4" t="s">
        <v>130</v>
      </c>
      <c r="B16" s="4" t="s">
        <v>249</v>
      </c>
    </row>
    <row r="17" spans="1:2">
      <c r="A17" s="4" t="s">
        <v>250</v>
      </c>
      <c r="B17" s="4" t="s">
        <v>251</v>
      </c>
    </row>
    <row r="18" spans="1:2">
      <c r="A18" s="4" t="s">
        <v>252</v>
      </c>
      <c r="B18" s="4" t="s">
        <v>253</v>
      </c>
    </row>
    <row r="19" spans="1:2">
      <c r="A19" s="4" t="s">
        <v>254</v>
      </c>
      <c r="B19" s="4" t="s">
        <v>255</v>
      </c>
    </row>
    <row r="20" spans="1:2">
      <c r="A20" s="4" t="s">
        <v>256</v>
      </c>
      <c r="B20"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178</v>
      </c>
    </row>
    <row r="4" spans="1:2">
      <c r="A4" s="4" t="s">
        <v>259</v>
      </c>
      <c r="B4"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61</v>
      </c>
      <c r="B1" s="2" t="s">
        <v>1</v>
      </c>
    </row>
    <row r="2" spans="1:2">
      <c r="B2" s="2" t="s">
        <v>2</v>
      </c>
    </row>
    <row r="3" spans="1:2">
      <c r="A3" s="3" t="s">
        <v>183</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6</v>
      </c>
      <c r="B1" s="2" t="s">
        <v>1</v>
      </c>
    </row>
    <row r="2" spans="1:2">
      <c r="B2" s="2" t="s">
        <v>2</v>
      </c>
    </row>
    <row r="3" spans="1:2">
      <c r="A3" s="3" t="s">
        <v>47</v>
      </c>
    </row>
    <row r="4" spans="1:2">
      <c r="A4" s="4" t="s">
        <v>267</v>
      </c>
      <c r="B4"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69</v>
      </c>
      <c r="B1" s="2" t="s">
        <v>1</v>
      </c>
    </row>
    <row r="2" spans="1:2">
      <c r="B2" s="2" t="s">
        <v>2</v>
      </c>
    </row>
    <row r="3" spans="1:2">
      <c r="A3" s="3" t="s">
        <v>188</v>
      </c>
    </row>
    <row r="4" spans="1:2">
      <c r="A4" s="4" t="s">
        <v>270</v>
      </c>
      <c r="B4" s="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2</v>
      </c>
      <c r="B1" s="2" t="s">
        <v>1</v>
      </c>
    </row>
    <row r="2" spans="1:2">
      <c r="B2" s="2" t="s">
        <v>2</v>
      </c>
    </row>
    <row r="3" spans="1:2">
      <c r="A3" s="3" t="s">
        <v>191</v>
      </c>
    </row>
    <row r="4" spans="1:2">
      <c r="A4" s="4" t="s">
        <v>273</v>
      </c>
      <c r="B4" s="4"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8</v>
      </c>
      <c r="B1" s="2" t="s">
        <v>2</v>
      </c>
      <c r="C1" s="2" t="s">
        <v>38</v>
      </c>
    </row>
    <row r="2" spans="1:3">
      <c r="A2" s="4" t="s">
        <v>79</v>
      </c>
      <c r="B2" s="7" t="n">
        <v>0.001</v>
      </c>
      <c r="C2" s="7" t="n">
        <v>0.001</v>
      </c>
    </row>
    <row r="3" spans="1:3">
      <c r="A3" s="4" t="s">
        <v>80</v>
      </c>
      <c r="B3" s="6" t="n">
        <v>250000000</v>
      </c>
      <c r="C3" s="6" t="n">
        <v>250000000</v>
      </c>
    </row>
    <row r="4" spans="1:3">
      <c r="A4" s="4" t="s">
        <v>81</v>
      </c>
      <c r="B4" s="6" t="n">
        <v>16802587</v>
      </c>
      <c r="C4" s="6" t="n">
        <v>230359</v>
      </c>
    </row>
    <row r="5" spans="1:3">
      <c r="A5" s="4" t="s">
        <v>82</v>
      </c>
      <c r="B5" s="6" t="n">
        <v>16802587</v>
      </c>
      <c r="C5" s="6" t="n">
        <v>230359</v>
      </c>
    </row>
    <row r="6" spans="1:3">
      <c r="A6" s="4" t="s">
        <v>83</v>
      </c>
    </row>
    <row r="7" spans="1:3">
      <c r="A7" s="4" t="s">
        <v>84</v>
      </c>
      <c r="B7" s="7" t="n">
        <v>0.001</v>
      </c>
      <c r="C7" s="7" t="n">
        <v>0.001</v>
      </c>
    </row>
    <row r="8" spans="1:3">
      <c r="A8" s="4" t="s">
        <v>85</v>
      </c>
      <c r="B8" s="6" t="n">
        <v>2000</v>
      </c>
      <c r="C8" s="6" t="n">
        <v>2000</v>
      </c>
    </row>
    <row r="9" spans="1:3">
      <c r="A9" s="4" t="s">
        <v>86</v>
      </c>
      <c r="B9" s="6" t="n">
        <v>0</v>
      </c>
      <c r="C9" s="6" t="n">
        <v>0</v>
      </c>
    </row>
    <row r="10" spans="1:3">
      <c r="A10" s="4" t="s">
        <v>87</v>
      </c>
      <c r="B10" s="6" t="n">
        <v>0</v>
      </c>
      <c r="C10" s="6" t="n">
        <v>0</v>
      </c>
    </row>
    <row r="11" spans="1:3">
      <c r="A11" s="4" t="s">
        <v>75</v>
      </c>
    </row>
    <row r="12" spans="1:3">
      <c r="A12" s="4" t="s">
        <v>84</v>
      </c>
      <c r="B12" s="7" t="n">
        <v>0.001</v>
      </c>
      <c r="C12" s="7" t="n">
        <v>0.001</v>
      </c>
    </row>
    <row r="13" spans="1:3">
      <c r="A13" s="4" t="s">
        <v>85</v>
      </c>
      <c r="B13" s="6" t="n">
        <v>600000</v>
      </c>
      <c r="C13" s="6" t="n">
        <v>600000</v>
      </c>
    </row>
    <row r="14" spans="1:3">
      <c r="A14" s="4" t="s">
        <v>86</v>
      </c>
      <c r="B14" s="6" t="n">
        <v>44000</v>
      </c>
      <c r="C14" s="6" t="n">
        <v>408508</v>
      </c>
    </row>
    <row r="15" spans="1:3">
      <c r="A15" s="4" t="s">
        <v>87</v>
      </c>
      <c r="B15" s="6" t="n">
        <v>44000</v>
      </c>
      <c r="C15" s="6" t="n">
        <v>408508</v>
      </c>
    </row>
    <row r="16" spans="1:3">
      <c r="A16" s="4" t="s">
        <v>88</v>
      </c>
      <c r="B16" s="5" t="n">
        <v>1100000</v>
      </c>
      <c r="C16" s="5" t="n">
        <v>1100000</v>
      </c>
    </row>
    <row r="17" spans="1:3">
      <c r="A17" s="4" t="s">
        <v>77</v>
      </c>
    </row>
    <row r="18" spans="1:3">
      <c r="A18" s="4" t="s">
        <v>84</v>
      </c>
      <c r="B18" s="7" t="n">
        <v>0.001</v>
      </c>
      <c r="C18" s="7" t="n">
        <v>0.001</v>
      </c>
    </row>
    <row r="19" spans="1:3">
      <c r="A19" s="4" t="s">
        <v>85</v>
      </c>
      <c r="B19" s="6" t="n">
        <v>5000</v>
      </c>
      <c r="C19" s="6" t="n">
        <v>5000</v>
      </c>
    </row>
    <row r="20" spans="1:3">
      <c r="A20" s="4" t="s">
        <v>86</v>
      </c>
      <c r="B20" s="6" t="n">
        <v>2305</v>
      </c>
      <c r="C20" s="6" t="n">
        <v>1132</v>
      </c>
    </row>
    <row r="21" spans="1:3">
      <c r="A21" s="4" t="s">
        <v>87</v>
      </c>
      <c r="B21" s="6" t="n">
        <v>2305</v>
      </c>
      <c r="C21" s="6" t="n">
        <v>1132</v>
      </c>
    </row>
    <row r="22" spans="1:3">
      <c r="A22" s="4" t="s">
        <v>88</v>
      </c>
      <c r="B22" s="5" t="n">
        <v>23050000</v>
      </c>
      <c r="C22" s="5" t="n">
        <v>2305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5</v>
      </c>
      <c r="B1" s="2" t="s">
        <v>1</v>
      </c>
    </row>
    <row r="2" spans="1:2">
      <c r="B2" s="2" t="s">
        <v>2</v>
      </c>
    </row>
    <row r="3" spans="1:2">
      <c r="A3" s="3" t="s">
        <v>194</v>
      </c>
    </row>
    <row r="4" spans="1:2">
      <c r="A4" s="4" t="s">
        <v>276</v>
      </c>
      <c r="B4" s="4" t="s">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8</v>
      </c>
      <c r="B1" s="2" t="s">
        <v>1</v>
      </c>
    </row>
    <row r="2" spans="1:2">
      <c r="B2" s="2" t="s">
        <v>2</v>
      </c>
    </row>
    <row r="3" spans="1:2">
      <c r="A3" s="3" t="s">
        <v>200</v>
      </c>
    </row>
    <row r="4" spans="1:2">
      <c r="A4" s="4" t="s">
        <v>279</v>
      </c>
      <c r="B4" s="4" t="s">
        <v>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81</v>
      </c>
      <c r="B1" s="2" t="s">
        <v>1</v>
      </c>
    </row>
    <row r="2" spans="1:2">
      <c r="B2" s="2" t="s">
        <v>2</v>
      </c>
    </row>
    <row r="3" spans="1:2">
      <c r="A3" s="3" t="s">
        <v>203</v>
      </c>
    </row>
    <row r="4" spans="1:2">
      <c r="A4" s="4" t="s">
        <v>282</v>
      </c>
      <c r="B4" s="4" t="s">
        <v>283</v>
      </c>
    </row>
    <row r="5" spans="1:2">
      <c r="A5" s="4" t="s">
        <v>284</v>
      </c>
      <c r="B5" s="4" t="s">
        <v>285</v>
      </c>
    </row>
    <row r="6" spans="1:2">
      <c r="A6" s="4" t="s">
        <v>286</v>
      </c>
      <c r="B6" s="4" t="s">
        <v>2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88</v>
      </c>
      <c r="B1" s="2" t="s">
        <v>1</v>
      </c>
    </row>
    <row r="2" spans="1:2">
      <c r="B2" s="2" t="s">
        <v>2</v>
      </c>
    </row>
    <row r="3" spans="1:2">
      <c r="A3" s="3" t="s">
        <v>206</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93</v>
      </c>
      <c r="B1" s="2" t="s">
        <v>1</v>
      </c>
    </row>
    <row r="2" spans="1:2">
      <c r="B2" s="2" t="s">
        <v>2</v>
      </c>
    </row>
    <row r="3" spans="1:2">
      <c r="A3" s="3" t="s">
        <v>209</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98</v>
      </c>
      <c r="B1" s="2" t="s">
        <v>1</v>
      </c>
    </row>
    <row r="2" spans="1:2">
      <c r="B2" s="2" t="s">
        <v>2</v>
      </c>
    </row>
    <row r="3" spans="1:2">
      <c r="A3" s="3" t="s">
        <v>212</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3</v>
      </c>
      <c r="B1" s="2" t="s">
        <v>1</v>
      </c>
    </row>
    <row r="2" spans="1:2">
      <c r="B2" s="2" t="s">
        <v>2</v>
      </c>
    </row>
    <row r="3" spans="1:2">
      <c r="A3" s="3" t="s">
        <v>218</v>
      </c>
    </row>
    <row r="4" spans="1:2">
      <c r="A4" s="4" t="s">
        <v>304</v>
      </c>
      <c r="B4" s="4" t="s">
        <v>30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24</v>
      </c>
    </row>
    <row r="4" spans="1:2">
      <c r="A4" s="4" t="s">
        <v>307</v>
      </c>
      <c r="B4" s="4" t="s">
        <v>308</v>
      </c>
    </row>
    <row r="5" spans="1:2">
      <c r="A5" s="4" t="s">
        <v>309</v>
      </c>
      <c r="B5" s="4" t="s">
        <v>310</v>
      </c>
    </row>
    <row r="6" spans="1:2">
      <c r="A6" s="4" t="s">
        <v>311</v>
      </c>
      <c r="B6" s="4" t="s">
        <v>312</v>
      </c>
    </row>
    <row r="7" spans="1:2">
      <c r="A7" s="4" t="s">
        <v>313</v>
      </c>
      <c r="B7" s="4" t="s">
        <v>314</v>
      </c>
    </row>
    <row r="8" spans="1:2">
      <c r="A8" s="4" t="s">
        <v>315</v>
      </c>
      <c r="B8" s="4" t="s">
        <v>316</v>
      </c>
    </row>
    <row r="9" spans="1:2">
      <c r="A9" s="4" t="s">
        <v>317</v>
      </c>
      <c r="B9" s="4" t="s">
        <v>31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outlineLevelCol="0"/>
  <cols>
    <col customWidth="1" max="1" min="1" width="63"/>
    <col customWidth="1" max="2" min="2" width="14"/>
    <col customWidth="1" max="3" min="3" width="21"/>
    <col customWidth="1" max="4" min="4" width="20"/>
    <col customWidth="1" max="5" min="5" width="20"/>
    <col customWidth="1" max="6" min="6" width="20"/>
    <col customWidth="1" max="7" min="7" width="20"/>
    <col customWidth="1" max="8" min="8" width="20"/>
    <col customWidth="1" max="9" min="9" width="20"/>
    <col customWidth="1" max="10" min="10" width="20"/>
    <col customWidth="1" max="11" min="11" width="20"/>
  </cols>
  <sheetData>
    <row r="1" spans="1:11">
      <c r="A1" s="1" t="s">
        <v>319</v>
      </c>
      <c r="B1" s="2" t="s">
        <v>320</v>
      </c>
      <c r="C1" s="2" t="s">
        <v>321</v>
      </c>
      <c r="D1" s="2" t="s">
        <v>322</v>
      </c>
      <c r="E1" s="2" t="s">
        <v>323</v>
      </c>
      <c r="F1" s="2" t="s">
        <v>324</v>
      </c>
      <c r="G1" s="2" t="s">
        <v>325</v>
      </c>
      <c r="H1" s="2" t="s">
        <v>326</v>
      </c>
      <c r="I1" s="2" t="s">
        <v>327</v>
      </c>
      <c r="J1" s="2" t="s">
        <v>328</v>
      </c>
      <c r="K1" s="2" t="s">
        <v>329</v>
      </c>
    </row>
    <row r="2" spans="1:11">
      <c r="A2" s="4" t="s">
        <v>330</v>
      </c>
      <c r="B2" s="9" t="n">
        <v>0.04</v>
      </c>
      <c r="D2" s="9" t="n">
        <v>0.04</v>
      </c>
    </row>
    <row r="3" spans="1:11">
      <c r="A3" s="4" t="s">
        <v>331</v>
      </c>
      <c r="D3" s="6" t="n">
        <v>4100000</v>
      </c>
      <c r="K3" s="6" t="n">
        <v>103500000</v>
      </c>
    </row>
    <row r="4" spans="1:11">
      <c r="A4" s="4" t="s">
        <v>80</v>
      </c>
      <c r="E4" s="6" t="n">
        <v>250000000</v>
      </c>
      <c r="F4" s="6" t="n">
        <v>250000000</v>
      </c>
      <c r="G4" s="6" t="n">
        <v>20000000</v>
      </c>
      <c r="H4" s="6" t="n">
        <v>200000000</v>
      </c>
      <c r="I4" s="6" t="n">
        <v>500000000</v>
      </c>
      <c r="J4" s="6" t="n">
        <v>250000000</v>
      </c>
    </row>
    <row r="5" spans="1:11">
      <c r="A5" s="4" t="s">
        <v>332</v>
      </c>
    </row>
    <row r="6" spans="1:11">
      <c r="A6" s="4" t="s">
        <v>333</v>
      </c>
      <c r="C6" s="4" t="s">
        <v>334</v>
      </c>
    </row>
    <row r="7" spans="1:11">
      <c r="A7" s="4" t="s">
        <v>335</v>
      </c>
      <c r="C7" s="5" t="n">
        <v>2500000</v>
      </c>
    </row>
    <row r="8" spans="1:11">
      <c r="A8" s="4" t="s">
        <v>336</v>
      </c>
      <c r="C8" s="4" t="s">
        <v>33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338</v>
      </c>
      <c r="B1" s="2" t="s">
        <v>339</v>
      </c>
      <c r="C1" s="2" t="s">
        <v>2</v>
      </c>
      <c r="D1" s="2" t="s">
        <v>38</v>
      </c>
    </row>
    <row r="2" spans="1:4">
      <c r="A2" s="4" t="s">
        <v>340</v>
      </c>
      <c r="C2" s="5" t="n">
        <v>25808246</v>
      </c>
      <c r="D2" s="5" t="n">
        <v>-3559083</v>
      </c>
    </row>
    <row r="3" spans="1:4">
      <c r="A3" s="4" t="s">
        <v>341</v>
      </c>
    </row>
    <row r="4" spans="1:4">
      <c r="A4" s="4" t="s">
        <v>342</v>
      </c>
      <c r="B4" s="5" t="n">
        <v>36943617</v>
      </c>
    </row>
    <row r="5" spans="1:4">
      <c r="A5" s="4" t="s">
        <v>343</v>
      </c>
      <c r="B5" s="6" t="n">
        <v>699536</v>
      </c>
    </row>
    <row r="6" spans="1:4">
      <c r="A6" s="4" t="s">
        <v>344</v>
      </c>
      <c r="B6" s="6" t="n">
        <v>287074</v>
      </c>
    </row>
    <row r="7" spans="1:4">
      <c r="A7" s="4" t="s">
        <v>345</v>
      </c>
      <c r="B7" s="6" t="n">
        <v>100</v>
      </c>
    </row>
    <row r="8" spans="1:4">
      <c r="A8" s="4" t="s">
        <v>346</v>
      </c>
      <c r="B8" s="6" t="n">
        <v>-12122081</v>
      </c>
    </row>
    <row r="9" spans="1:4">
      <c r="A9" s="4" t="s">
        <v>340</v>
      </c>
      <c r="B9" s="5" t="n">
        <v>2580824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89</v>
      </c>
      <c r="B1" s="2" t="s">
        <v>1</v>
      </c>
    </row>
    <row r="2" spans="1:3">
      <c r="B2" s="2" t="s">
        <v>2</v>
      </c>
      <c r="C2" s="2" t="s">
        <v>38</v>
      </c>
    </row>
    <row r="3" spans="1:3">
      <c r="A3" s="3" t="s">
        <v>90</v>
      </c>
    </row>
    <row r="4" spans="1:3">
      <c r="A4" s="4" t="s">
        <v>91</v>
      </c>
      <c r="B4" s="5" t="n">
        <v>526365</v>
      </c>
      <c r="C4" s="5" t="n">
        <v>1198514</v>
      </c>
    </row>
    <row r="5" spans="1:3">
      <c r="A5" s="4" t="s">
        <v>92</v>
      </c>
      <c r="B5" s="6" t="n">
        <v>772105</v>
      </c>
      <c r="C5" s="6" t="n">
        <v>2051846</v>
      </c>
    </row>
    <row r="6" spans="1:3">
      <c r="A6" s="4" t="s">
        <v>93</v>
      </c>
      <c r="B6" s="6" t="n">
        <v>1443632</v>
      </c>
      <c r="C6" s="6" t="n">
        <v>3609407</v>
      </c>
    </row>
    <row r="7" spans="1:3">
      <c r="A7" s="4" t="s">
        <v>94</v>
      </c>
      <c r="B7" s="6" t="n">
        <v>2742102</v>
      </c>
      <c r="C7" s="6" t="n">
        <v>6859767</v>
      </c>
    </row>
    <row r="8" spans="1:3">
      <c r="A8" s="3" t="s">
        <v>95</v>
      </c>
    </row>
    <row r="9" spans="1:3">
      <c r="A9" s="4" t="s">
        <v>96</v>
      </c>
      <c r="B9" s="6" t="n">
        <v>2870908</v>
      </c>
      <c r="C9" s="6" t="n">
        <v>4874724</v>
      </c>
    </row>
    <row r="10" spans="1:3">
      <c r="A10" s="4" t="s">
        <v>97</v>
      </c>
      <c r="B10" s="6" t="n">
        <v>132993</v>
      </c>
      <c r="C10" s="6" t="n">
        <v>300314</v>
      </c>
    </row>
    <row r="11" spans="1:3">
      <c r="A11" s="4" t="s">
        <v>98</v>
      </c>
      <c r="B11" s="6" t="n">
        <v>478770</v>
      </c>
      <c r="C11" s="6" t="n">
        <v>1480535</v>
      </c>
    </row>
    <row r="12" spans="1:3">
      <c r="A12" s="4" t="s">
        <v>99</v>
      </c>
      <c r="B12" s="6" t="n">
        <v>1304785</v>
      </c>
      <c r="C12" s="6" t="n">
        <v>8137987</v>
      </c>
    </row>
    <row r="13" spans="1:3">
      <c r="A13" s="4" t="s">
        <v>100</v>
      </c>
      <c r="B13" s="6" t="n">
        <v>-25808246</v>
      </c>
      <c r="C13" s="6" t="n">
        <v>3559083</v>
      </c>
    </row>
    <row r="14" spans="1:3">
      <c r="A14" s="4" t="s">
        <v>101</v>
      </c>
      <c r="B14" s="6" t="n">
        <v>5152766</v>
      </c>
      <c r="C14" s="6" t="n">
        <v>7173829</v>
      </c>
    </row>
    <row r="15" spans="1:3">
      <c r="A15" s="4" t="s">
        <v>94</v>
      </c>
      <c r="B15" s="6" t="n">
        <v>-15868024</v>
      </c>
      <c r="C15" s="6" t="n">
        <v>25526472</v>
      </c>
    </row>
    <row r="16" spans="1:3">
      <c r="A16" s="4" t="s">
        <v>102</v>
      </c>
      <c r="B16" s="6" t="n">
        <v>18610126</v>
      </c>
      <c r="C16" s="6" t="n">
        <v>-18666705</v>
      </c>
    </row>
    <row r="17" spans="1:3">
      <c r="A17" s="3" t="s">
        <v>103</v>
      </c>
    </row>
    <row r="18" spans="1:3">
      <c r="A18" s="4" t="s">
        <v>104</v>
      </c>
      <c r="B18" s="6" t="n">
        <v>2438097</v>
      </c>
      <c r="C18" s="6" t="n">
        <v>6018829</v>
      </c>
    </row>
    <row r="19" spans="1:3">
      <c r="A19" s="4" t="s">
        <v>105</v>
      </c>
      <c r="B19" s="6" t="n">
        <v>-474124</v>
      </c>
      <c r="C19" s="6" t="n">
        <v>86054</v>
      </c>
    </row>
    <row r="20" spans="1:3">
      <c r="A20" s="4" t="s">
        <v>106</v>
      </c>
      <c r="B20" s="6" t="n">
        <v>1963973</v>
      </c>
      <c r="C20" s="6" t="n">
        <v>6104883</v>
      </c>
    </row>
    <row r="21" spans="1:3">
      <c r="A21" s="4" t="s">
        <v>107</v>
      </c>
      <c r="B21" s="6" t="n">
        <v>16646153</v>
      </c>
      <c r="C21" s="6" t="n">
        <v>-24771588</v>
      </c>
    </row>
    <row r="22" spans="1:3">
      <c r="A22" s="4" t="s">
        <v>108</v>
      </c>
      <c r="B22" s="6" t="n">
        <v>-3000</v>
      </c>
    </row>
    <row r="23" spans="1:3">
      <c r="A23" s="4" t="s">
        <v>109</v>
      </c>
      <c r="B23" s="5" t="n">
        <v>16643153</v>
      </c>
      <c r="C23" s="5" t="n">
        <v>-24771588</v>
      </c>
    </row>
    <row r="24" spans="1:3">
      <c r="A24" s="3" t="s">
        <v>110</v>
      </c>
    </row>
    <row r="25" spans="1:3">
      <c r="A25" s="4" t="s">
        <v>111</v>
      </c>
      <c r="B25" s="8" t="n">
        <v>2.22</v>
      </c>
      <c r="C25" s="8" t="n">
        <v>-287.86</v>
      </c>
    </row>
    <row r="26" spans="1:3">
      <c r="A26" s="4" t="s">
        <v>112</v>
      </c>
      <c r="B26" s="8" t="n">
        <v>0.21</v>
      </c>
      <c r="C26" s="8" t="n">
        <v>-287.86</v>
      </c>
    </row>
    <row r="27" spans="1:3">
      <c r="A27" s="3" t="s">
        <v>113</v>
      </c>
    </row>
    <row r="28" spans="1:3">
      <c r="A28" s="4" t="s">
        <v>114</v>
      </c>
      <c r="B28" s="6" t="n">
        <v>4938259</v>
      </c>
      <c r="C28" s="6" t="n">
        <v>92753</v>
      </c>
    </row>
    <row r="29" spans="1:3">
      <c r="A29" s="4" t="s">
        <v>115</v>
      </c>
      <c r="B29" s="6" t="n">
        <v>52256732</v>
      </c>
      <c r="C29" s="6" t="n">
        <v>9275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347</v>
      </c>
      <c r="B1" s="2" t="s">
        <v>348</v>
      </c>
      <c r="C1" s="2" t="s">
        <v>349</v>
      </c>
      <c r="D1" s="2" t="s">
        <v>350</v>
      </c>
      <c r="E1" s="2" t="s">
        <v>351</v>
      </c>
      <c r="F1" s="2" t="s">
        <v>352</v>
      </c>
      <c r="G1" s="2" t="s">
        <v>353</v>
      </c>
      <c r="H1" s="2" t="s">
        <v>38</v>
      </c>
      <c r="I1" s="2" t="s">
        <v>2</v>
      </c>
      <c r="J1" s="2" t="s">
        <v>38</v>
      </c>
      <c r="K1" s="2" t="s">
        <v>354</v>
      </c>
      <c r="L1" s="2" t="s">
        <v>355</v>
      </c>
    </row>
    <row r="2" spans="1:12">
      <c r="A2" s="4" t="s">
        <v>356</v>
      </c>
      <c r="H2" s="5" t="n">
        <v>40004558</v>
      </c>
      <c r="I2" s="5" t="n">
        <v>2103802</v>
      </c>
      <c r="J2" s="5" t="n">
        <v>40004558</v>
      </c>
    </row>
    <row r="3" spans="1:12">
      <c r="A3" s="4" t="s">
        <v>357</v>
      </c>
      <c r="H3" s="6" t="n">
        <v>1664775</v>
      </c>
      <c r="I3" s="6" t="n">
        <v>8170965</v>
      </c>
      <c r="J3" s="6" t="n">
        <v>1664775</v>
      </c>
    </row>
    <row r="4" spans="1:12">
      <c r="A4" s="4" t="s">
        <v>358</v>
      </c>
      <c r="H4" s="6" t="n">
        <v>38300000</v>
      </c>
      <c r="I4" s="6" t="n">
        <v>6100000</v>
      </c>
      <c r="J4" s="6" t="n">
        <v>38300000</v>
      </c>
    </row>
    <row r="5" spans="1:12">
      <c r="A5" s="4" t="s">
        <v>359</v>
      </c>
      <c r="I5" s="6" t="n">
        <v>44400000</v>
      </c>
    </row>
    <row r="6" spans="1:12">
      <c r="A6" s="4" t="s">
        <v>360</v>
      </c>
      <c r="J6" s="6" t="n">
        <v>150000</v>
      </c>
    </row>
    <row r="7" spans="1:12">
      <c r="A7" s="4" t="s">
        <v>361</v>
      </c>
      <c r="J7" s="6" t="n">
        <v>2861394</v>
      </c>
    </row>
    <row r="8" spans="1:12">
      <c r="A8" s="4" t="s">
        <v>362</v>
      </c>
      <c r="I8" s="5" t="n">
        <v>15000000</v>
      </c>
      <c r="J8" s="5" t="n">
        <v>7000000</v>
      </c>
    </row>
    <row r="9" spans="1:12">
      <c r="A9" s="4" t="s">
        <v>363</v>
      </c>
      <c r="H9" s="6" t="n">
        <v>250000</v>
      </c>
    </row>
    <row r="10" spans="1:12">
      <c r="A10" s="4" t="s">
        <v>77</v>
      </c>
    </row>
    <row r="11" spans="1:12">
      <c r="A11" s="4" t="s">
        <v>364</v>
      </c>
      <c r="I11" s="6" t="n">
        <v>1577</v>
      </c>
      <c r="J11" s="6" t="n">
        <v>738</v>
      </c>
    </row>
    <row r="12" spans="1:12">
      <c r="A12" s="4" t="s">
        <v>75</v>
      </c>
    </row>
    <row r="13" spans="1:12">
      <c r="A13" s="4" t="s">
        <v>365</v>
      </c>
      <c r="I13" s="6" t="n">
        <v>4166</v>
      </c>
    </row>
    <row r="14" spans="1:12">
      <c r="A14" s="4" t="s">
        <v>366</v>
      </c>
    </row>
    <row r="15" spans="1:12">
      <c r="A15" s="4" t="s">
        <v>367</v>
      </c>
      <c r="L15" s="5" t="n">
        <v>5800000</v>
      </c>
    </row>
    <row r="16" spans="1:12">
      <c r="A16" s="4" t="s">
        <v>368</v>
      </c>
      <c r="L16" s="5" t="n">
        <v>1800000</v>
      </c>
    </row>
    <row r="17" spans="1:12">
      <c r="A17" s="4" t="s">
        <v>369</v>
      </c>
    </row>
    <row r="18" spans="1:12">
      <c r="A18" s="4" t="s">
        <v>370</v>
      </c>
      <c r="C18" s="5" t="n">
        <v>263158</v>
      </c>
    </row>
    <row r="19" spans="1:12">
      <c r="A19" s="4" t="s">
        <v>371</v>
      </c>
    </row>
    <row r="20" spans="1:12">
      <c r="A20" s="4" t="s">
        <v>372</v>
      </c>
      <c r="I20" s="8" t="n">
        <v>1572.44</v>
      </c>
    </row>
    <row r="21" spans="1:12">
      <c r="A21" s="4" t="s">
        <v>373</v>
      </c>
    </row>
    <row r="22" spans="1:12">
      <c r="A22" s="4" t="s">
        <v>372</v>
      </c>
      <c r="I22" s="8" t="n">
        <v>937.5</v>
      </c>
    </row>
    <row r="23" spans="1:12">
      <c r="A23" s="4" t="s">
        <v>374</v>
      </c>
    </row>
    <row r="24" spans="1:12">
      <c r="A24" s="4" t="s">
        <v>360</v>
      </c>
      <c r="K24" s="5" t="n">
        <v>30600000</v>
      </c>
    </row>
    <row r="25" spans="1:12">
      <c r="A25" s="4" t="s">
        <v>375</v>
      </c>
    </row>
    <row r="26" spans="1:12">
      <c r="A26" s="4" t="s">
        <v>367</v>
      </c>
      <c r="F26" s="5" t="n">
        <v>1000000</v>
      </c>
    </row>
    <row r="27" spans="1:12">
      <c r="A27" s="4" t="s">
        <v>364</v>
      </c>
      <c r="B27" s="6" t="n">
        <v>3137</v>
      </c>
    </row>
    <row r="28" spans="1:12">
      <c r="A28" s="4" t="s">
        <v>376</v>
      </c>
    </row>
    <row r="29" spans="1:12">
      <c r="A29" s="4" t="s">
        <v>367</v>
      </c>
      <c r="C29" s="6" t="n">
        <v>1050000</v>
      </c>
    </row>
    <row r="30" spans="1:12">
      <c r="A30" s="4" t="s">
        <v>370</v>
      </c>
      <c r="C30" s="5" t="n">
        <v>1050000</v>
      </c>
    </row>
    <row r="31" spans="1:12">
      <c r="A31" s="4" t="s">
        <v>377</v>
      </c>
    </row>
    <row r="32" spans="1:12">
      <c r="A32" s="4" t="s">
        <v>378</v>
      </c>
      <c r="I32" s="5" t="n">
        <v>37900000</v>
      </c>
    </row>
    <row r="33" spans="1:12">
      <c r="A33" s="4" t="s">
        <v>379</v>
      </c>
      <c r="I33" s="5" t="n">
        <v>12100000</v>
      </c>
    </row>
    <row r="34" spans="1:12">
      <c r="A34" s="4" t="s">
        <v>380</v>
      </c>
    </row>
    <row r="35" spans="1:12">
      <c r="A35" s="4" t="s">
        <v>381</v>
      </c>
      <c r="G35" s="6" t="n">
        <v>552000</v>
      </c>
    </row>
    <row r="36" spans="1:12">
      <c r="A36" s="4" t="s">
        <v>382</v>
      </c>
    </row>
    <row r="37" spans="1:12">
      <c r="A37" s="4" t="s">
        <v>363</v>
      </c>
      <c r="G37" s="5" t="n">
        <v>4975000</v>
      </c>
    </row>
    <row r="38" spans="1:12">
      <c r="A38" s="4" t="s">
        <v>383</v>
      </c>
    </row>
    <row r="39" spans="1:12">
      <c r="A39" s="4" t="s">
        <v>367</v>
      </c>
      <c r="G39" s="5" t="n">
        <v>40000000</v>
      </c>
      <c r="H39" s="6" t="n">
        <v>36900000</v>
      </c>
      <c r="J39" s="5" t="n">
        <v>36900000</v>
      </c>
    </row>
    <row r="40" spans="1:12">
      <c r="A40" s="4" t="s">
        <v>384</v>
      </c>
      <c r="H40" s="5" t="n">
        <v>1300000</v>
      </c>
      <c r="J40" s="5" t="n">
        <v>1300000</v>
      </c>
    </row>
    <row r="41" spans="1:12">
      <c r="A41" s="4" t="s">
        <v>385</v>
      </c>
    </row>
    <row r="42" spans="1:12">
      <c r="A42" s="4" t="s">
        <v>386</v>
      </c>
      <c r="D42" s="5" t="n">
        <v>30000</v>
      </c>
      <c r="E42" s="5" t="n">
        <v>120000</v>
      </c>
    </row>
    <row r="43" spans="1:12">
      <c r="A43" s="4" t="s">
        <v>387</v>
      </c>
    </row>
    <row r="44" spans="1:12">
      <c r="A44" s="4" t="s">
        <v>364</v>
      </c>
      <c r="I44" s="6" t="n">
        <v>1577</v>
      </c>
      <c r="J44" s="6" t="n">
        <v>738</v>
      </c>
    </row>
    <row r="45" spans="1:12">
      <c r="A45" s="4" t="s">
        <v>388</v>
      </c>
    </row>
    <row r="46" spans="1:12">
      <c r="A46" s="4" t="s">
        <v>389</v>
      </c>
      <c r="I46" s="5" t="n">
        <v>15000000</v>
      </c>
    </row>
    <row r="47" spans="1:12">
      <c r="A47" s="4" t="s">
        <v>390</v>
      </c>
    </row>
    <row r="48" spans="1:12">
      <c r="A48" s="4" t="s">
        <v>389</v>
      </c>
      <c r="I48" s="5" t="n">
        <v>7000000</v>
      </c>
    </row>
    <row r="49" spans="1:12">
      <c r="A49" s="4" t="s">
        <v>391</v>
      </c>
    </row>
    <row r="50" spans="1:12">
      <c r="A50" s="4" t="s">
        <v>367</v>
      </c>
      <c r="F50" s="5" t="n">
        <v>1000000</v>
      </c>
    </row>
    <row r="51" spans="1:12">
      <c r="A51" s="4" t="s">
        <v>392</v>
      </c>
    </row>
    <row r="52" spans="1:12">
      <c r="A52" s="4" t="s">
        <v>364</v>
      </c>
      <c r="F52" s="6" t="n">
        <v>6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N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393</v>
      </c>
      <c r="B1" s="2" t="s">
        <v>339</v>
      </c>
      <c r="C1" s="2" t="s">
        <v>394</v>
      </c>
      <c r="D1" s="2" t="s">
        <v>395</v>
      </c>
      <c r="E1" s="2" t="s">
        <v>396</v>
      </c>
      <c r="F1" s="2" t="s">
        <v>2</v>
      </c>
      <c r="G1" s="2" t="s">
        <v>397</v>
      </c>
      <c r="H1" s="2" t="s">
        <v>38</v>
      </c>
      <c r="I1" s="2" t="s">
        <v>398</v>
      </c>
      <c r="J1" s="2" t="s">
        <v>399</v>
      </c>
      <c r="K1" s="2" t="s">
        <v>400</v>
      </c>
      <c r="L1" s="2" t="s">
        <v>354</v>
      </c>
      <c r="M1" s="2" t="s">
        <v>401</v>
      </c>
      <c r="N1" s="2" t="s">
        <v>353</v>
      </c>
    </row>
    <row r="2" spans="1:14">
      <c r="A2" s="4" t="s">
        <v>402</v>
      </c>
      <c r="F2" s="5" t="n">
        <v>129037</v>
      </c>
      <c r="H2" s="5" t="n">
        <v>646891</v>
      </c>
    </row>
    <row r="3" spans="1:14">
      <c r="A3" s="4" t="s">
        <v>403</v>
      </c>
      <c r="F3" s="6" t="n">
        <v>212316</v>
      </c>
      <c r="H3" s="6" t="n">
        <v>12544195</v>
      </c>
      <c r="I3" s="5" t="n">
        <v>210000</v>
      </c>
    </row>
    <row r="4" spans="1:14">
      <c r="A4" s="4" t="s">
        <v>404</v>
      </c>
    </row>
    <row r="5" spans="1:14">
      <c r="A5" s="4" t="s">
        <v>405</v>
      </c>
      <c r="G5" s="5" t="n">
        <v>495000</v>
      </c>
    </row>
    <row r="6" spans="1:14">
      <c r="A6" s="4" t="s">
        <v>406</v>
      </c>
      <c r="G6" s="5" t="n">
        <v>422103</v>
      </c>
    </row>
    <row r="7" spans="1:14">
      <c r="A7" s="4" t="s">
        <v>369</v>
      </c>
    </row>
    <row r="8" spans="1:14">
      <c r="A8" s="4" t="s">
        <v>405</v>
      </c>
      <c r="M8" s="5" t="n">
        <v>250000</v>
      </c>
    </row>
    <row r="9" spans="1:14">
      <c r="A9" s="4" t="s">
        <v>407</v>
      </c>
    </row>
    <row r="10" spans="1:14">
      <c r="A10" s="4" t="s">
        <v>367</v>
      </c>
      <c r="L10" s="5" t="n">
        <v>6883697</v>
      </c>
    </row>
    <row r="11" spans="1:14">
      <c r="A11" s="4" t="s">
        <v>408</v>
      </c>
    </row>
    <row r="12" spans="1:14">
      <c r="A12" s="4" t="s">
        <v>367</v>
      </c>
      <c r="J12" s="5" t="n">
        <v>9400000</v>
      </c>
    </row>
    <row r="13" spans="1:14">
      <c r="A13" s="4" t="s">
        <v>409</v>
      </c>
      <c r="E13" s="5" t="n">
        <v>3500000</v>
      </c>
    </row>
    <row r="14" spans="1:14">
      <c r="A14" s="4" t="s">
        <v>332</v>
      </c>
    </row>
    <row r="15" spans="1:14">
      <c r="A15" s="4" t="s">
        <v>333</v>
      </c>
      <c r="C15" s="4" t="s">
        <v>334</v>
      </c>
    </row>
    <row r="16" spans="1:14">
      <c r="A16" s="4" t="s">
        <v>410</v>
      </c>
      <c r="C16" s="5" t="n">
        <v>2500000</v>
      </c>
    </row>
    <row r="17" spans="1:14">
      <c r="A17" s="4" t="s">
        <v>336</v>
      </c>
      <c r="C17" s="4" t="s">
        <v>337</v>
      </c>
    </row>
    <row r="18" spans="1:14">
      <c r="A18" s="4" t="s">
        <v>383</v>
      </c>
    </row>
    <row r="19" spans="1:14">
      <c r="A19" s="4" t="s">
        <v>367</v>
      </c>
      <c r="H19" s="6" t="n">
        <v>36900000</v>
      </c>
      <c r="N19" s="5" t="n">
        <v>40000000</v>
      </c>
    </row>
    <row r="20" spans="1:14">
      <c r="A20" s="4" t="s">
        <v>411</v>
      </c>
      <c r="F20" s="5" t="n">
        <v>36900000</v>
      </c>
      <c r="H20" s="6" t="n">
        <v>36900000</v>
      </c>
    </row>
    <row r="21" spans="1:14">
      <c r="A21" s="4" t="s">
        <v>412</v>
      </c>
      <c r="H21" s="6" t="n">
        <v>30000000</v>
      </c>
    </row>
    <row r="22" spans="1:14">
      <c r="A22" s="4" t="s">
        <v>413</v>
      </c>
      <c r="H22" s="6" t="n">
        <v>1300000</v>
      </c>
    </row>
    <row r="23" spans="1:14">
      <c r="A23" s="4" t="s">
        <v>405</v>
      </c>
      <c r="H23" s="6" t="n">
        <v>40000000</v>
      </c>
    </row>
    <row r="24" spans="1:14">
      <c r="A24" s="4" t="s">
        <v>406</v>
      </c>
      <c r="H24" s="5" t="n">
        <v>39000</v>
      </c>
    </row>
    <row r="25" spans="1:14">
      <c r="A25" s="4" t="s">
        <v>414</v>
      </c>
    </row>
    <row r="26" spans="1:14">
      <c r="A26" s="4" t="s">
        <v>415</v>
      </c>
      <c r="D26" s="5" t="n">
        <v>100</v>
      </c>
    </row>
    <row r="27" spans="1:14">
      <c r="A27" s="4" t="s">
        <v>341</v>
      </c>
    </row>
    <row r="28" spans="1:14">
      <c r="A28" s="4" t="s">
        <v>415</v>
      </c>
      <c r="B28" s="5" t="n">
        <v>100</v>
      </c>
    </row>
    <row r="29" spans="1:14">
      <c r="A29" s="4" t="s">
        <v>333</v>
      </c>
      <c r="B29" s="4" t="s">
        <v>334</v>
      </c>
    </row>
    <row r="30" spans="1:14">
      <c r="A30" s="4" t="s">
        <v>410</v>
      </c>
      <c r="B30" s="5" t="n">
        <v>2500000</v>
      </c>
    </row>
    <row r="31" spans="1:14">
      <c r="A31" s="4" t="s">
        <v>336</v>
      </c>
      <c r="B31" s="4" t="s">
        <v>337</v>
      </c>
    </row>
    <row r="32" spans="1:14">
      <c r="A32" s="4" t="s">
        <v>416</v>
      </c>
      <c r="B32" s="5" t="n">
        <v>37900000</v>
      </c>
    </row>
    <row r="33" spans="1:14">
      <c r="A33" s="4" t="s">
        <v>417</v>
      </c>
      <c r="B33" s="5" t="n">
        <v>12100000</v>
      </c>
    </row>
    <row r="34" spans="1:14">
      <c r="A34" s="4" t="s">
        <v>418</v>
      </c>
    </row>
    <row r="35" spans="1:14">
      <c r="A35" s="4" t="s">
        <v>419</v>
      </c>
      <c r="K35" s="5" t="n">
        <v>60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420</v>
      </c>
      <c r="B1" s="2" t="s">
        <v>1</v>
      </c>
    </row>
    <row r="2" spans="1:3">
      <c r="B2" s="2" t="s">
        <v>2</v>
      </c>
      <c r="C2" s="2" t="s">
        <v>38</v>
      </c>
    </row>
    <row r="3" spans="1:3">
      <c r="A3" s="4" t="s">
        <v>421</v>
      </c>
      <c r="B3" s="5" t="n">
        <v>15000000</v>
      </c>
      <c r="C3" s="5" t="n">
        <v>4288606</v>
      </c>
    </row>
    <row r="4" spans="1:3">
      <c r="A4" s="4" t="s">
        <v>422</v>
      </c>
    </row>
    <row r="5" spans="1:3">
      <c r="A5" s="4" t="s">
        <v>421</v>
      </c>
      <c r="C5" s="6" t="n">
        <v>-1655693</v>
      </c>
    </row>
    <row r="6" spans="1:3">
      <c r="A6" s="4" t="s">
        <v>423</v>
      </c>
    </row>
    <row r="7" spans="1:3">
      <c r="A7" s="4" t="s">
        <v>421</v>
      </c>
      <c r="C7" s="5" t="n">
        <v>594429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24</v>
      </c>
      <c r="B1" s="2" t="s">
        <v>2</v>
      </c>
      <c r="C1" s="2" t="s">
        <v>38</v>
      </c>
    </row>
    <row r="2" spans="1:3">
      <c r="A2" s="3" t="s">
        <v>183</v>
      </c>
    </row>
    <row r="3" spans="1:3">
      <c r="A3" s="4" t="s">
        <v>40</v>
      </c>
      <c r="B3" s="5" t="n">
        <v>7778723</v>
      </c>
      <c r="C3" s="5" t="n">
        <v>760317</v>
      </c>
    </row>
    <row r="4" spans="1:3">
      <c r="A4" s="4" t="s">
        <v>425</v>
      </c>
      <c r="C4" s="6" t="n">
        <v>28834</v>
      </c>
    </row>
    <row r="5" spans="1:3">
      <c r="A5" s="4" t="s">
        <v>426</v>
      </c>
      <c r="B5" s="5" t="n">
        <v>7778723</v>
      </c>
      <c r="C5" s="5" t="n">
        <v>78915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427</v>
      </c>
      <c r="B1" s="2" t="s">
        <v>1</v>
      </c>
    </row>
    <row r="2" spans="1:3">
      <c r="B2" s="2" t="s">
        <v>2</v>
      </c>
      <c r="C2" s="2" t="s">
        <v>38</v>
      </c>
    </row>
    <row r="3" spans="1:3">
      <c r="A3" s="4" t="s">
        <v>428</v>
      </c>
      <c r="C3" s="5" t="n">
        <v>28834</v>
      </c>
    </row>
    <row r="4" spans="1:3">
      <c r="A4" s="4" t="s">
        <v>429</v>
      </c>
      <c r="B4" s="5" t="n">
        <v>7463944</v>
      </c>
      <c r="C4" s="6" t="n">
        <v>490460</v>
      </c>
    </row>
    <row r="5" spans="1:3">
      <c r="A5" s="4" t="s">
        <v>430</v>
      </c>
      <c r="B5" s="6" t="n">
        <v>190365</v>
      </c>
      <c r="C5" s="6" t="n">
        <v>1038015</v>
      </c>
    </row>
    <row r="6" spans="1:3">
      <c r="A6" s="4" t="s">
        <v>431</v>
      </c>
      <c r="B6" s="6" t="n">
        <v>1304785</v>
      </c>
      <c r="C6" s="6" t="n">
        <v>8137987</v>
      </c>
    </row>
    <row r="7" spans="1:3">
      <c r="A7" s="4" t="s">
        <v>383</v>
      </c>
    </row>
    <row r="8" spans="1:3">
      <c r="A8" s="4" t="s">
        <v>429</v>
      </c>
      <c r="B8" s="5" t="n">
        <v>0</v>
      </c>
      <c r="C8" s="5" t="n">
        <v>26834</v>
      </c>
    </row>
    <row r="9" spans="1:3">
      <c r="A9" s="4" t="s">
        <v>432</v>
      </c>
    </row>
    <row r="10" spans="1:3">
      <c r="A10" s="4" t="s">
        <v>433</v>
      </c>
      <c r="B10" s="4" t="s">
        <v>434</v>
      </c>
      <c r="C10" s="4" t="s">
        <v>43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436</v>
      </c>
      <c r="B1" s="2" t="s">
        <v>2</v>
      </c>
      <c r="C1" s="2" t="s">
        <v>38</v>
      </c>
      <c r="D1" s="2" t="s">
        <v>398</v>
      </c>
    </row>
    <row r="2" spans="1:4">
      <c r="A2" s="3" t="s">
        <v>437</v>
      </c>
    </row>
    <row r="3" spans="1:4">
      <c r="A3" s="4" t="s">
        <v>438</v>
      </c>
      <c r="B3" s="5" t="n">
        <v>50352306</v>
      </c>
      <c r="C3" s="5" t="n">
        <v>60760056</v>
      </c>
    </row>
    <row r="4" spans="1:4">
      <c r="A4" s="4" t="s">
        <v>439</v>
      </c>
      <c r="B4" s="6" t="n">
        <v>28016989</v>
      </c>
      <c r="C4" s="6" t="n">
        <v>28016989</v>
      </c>
    </row>
    <row r="5" spans="1:4">
      <c r="A5" s="4" t="s">
        <v>440</v>
      </c>
      <c r="B5" s="6" t="n">
        <v>176649</v>
      </c>
      <c r="C5" s="6" t="n">
        <v>322470</v>
      </c>
    </row>
    <row r="6" spans="1:4">
      <c r="A6" s="4" t="s">
        <v>441</v>
      </c>
      <c r="B6" s="6" t="n">
        <v>78545944</v>
      </c>
      <c r="C6" s="6" t="n">
        <v>89099515</v>
      </c>
    </row>
    <row r="7" spans="1:4">
      <c r="A7" s="4" t="s">
        <v>442</v>
      </c>
      <c r="B7" s="6" t="n">
        <v>-78333628</v>
      </c>
      <c r="C7" s="6" t="n">
        <v>-76555320</v>
      </c>
    </row>
    <row r="8" spans="1:4">
      <c r="A8" s="4" t="s">
        <v>443</v>
      </c>
      <c r="B8" s="5" t="n">
        <v>212316</v>
      </c>
      <c r="C8" s="5" t="n">
        <v>12544195</v>
      </c>
      <c r="D8" s="5" t="n">
        <v>21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U5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4"/>
    <col customWidth="1" max="7" min="7" width="21"/>
    <col customWidth="1" max="8" min="8" width="21"/>
    <col customWidth="1" max="9" min="9" width="19"/>
    <col customWidth="1" max="10" min="10" width="21"/>
    <col customWidth="1" max="11" min="11" width="20"/>
    <col customWidth="1" max="12" min="12" width="21"/>
    <col customWidth="1" max="13" min="13" width="21"/>
    <col customWidth="1" max="14" min="14" width="21"/>
    <col customWidth="1" max="15" min="15" width="24"/>
    <col customWidth="1" max="16" min="16" width="21"/>
    <col customWidth="1" max="17" min="17" width="21"/>
    <col customWidth="1" max="18" min="18" width="21"/>
    <col customWidth="1" max="19" min="19" width="21"/>
    <col customWidth="1" max="20" min="20" width="21"/>
    <col customWidth="1" max="21" min="21" width="21"/>
  </cols>
  <sheetData>
    <row r="1" spans="1:21">
      <c r="A1" s="1" t="s">
        <v>444</v>
      </c>
      <c r="B1" s="2" t="s">
        <v>445</v>
      </c>
      <c r="C1" s="2" t="s">
        <v>446</v>
      </c>
      <c r="D1" s="2" t="s">
        <v>447</v>
      </c>
      <c r="E1" s="2" t="s">
        <v>448</v>
      </c>
      <c r="F1" s="2" t="s">
        <v>449</v>
      </c>
      <c r="G1" s="2" t="s">
        <v>450</v>
      </c>
      <c r="H1" s="2" t="s">
        <v>451</v>
      </c>
      <c r="I1" s="2" t="s">
        <v>452</v>
      </c>
      <c r="J1" s="2" t="s">
        <v>453</v>
      </c>
      <c r="K1" s="2" t="s">
        <v>454</v>
      </c>
      <c r="L1" s="2" t="s">
        <v>455</v>
      </c>
      <c r="M1" s="2" t="s">
        <v>453</v>
      </c>
      <c r="N1" s="2" t="s">
        <v>456</v>
      </c>
      <c r="O1" s="2" t="s">
        <v>457</v>
      </c>
      <c r="P1" s="2" t="s">
        <v>458</v>
      </c>
      <c r="Q1" s="2" t="s">
        <v>459</v>
      </c>
      <c r="R1" s="2" t="s">
        <v>460</v>
      </c>
      <c r="S1" s="2" t="s">
        <v>461</v>
      </c>
      <c r="T1" s="2" t="s">
        <v>462</v>
      </c>
      <c r="U1" s="2" t="s">
        <v>463</v>
      </c>
    </row>
    <row r="2" spans="1:21">
      <c r="A2" s="4" t="s">
        <v>431</v>
      </c>
      <c r="L2" s="5" t="n">
        <v>1304785</v>
      </c>
      <c r="M2" s="5" t="n">
        <v>8137987</v>
      </c>
    </row>
    <row r="3" spans="1:21">
      <c r="A3" s="4" t="s">
        <v>464</v>
      </c>
      <c r="M3" s="6" t="n">
        <v>5000</v>
      </c>
    </row>
    <row r="4" spans="1:21">
      <c r="A4" s="4" t="s">
        <v>465</v>
      </c>
      <c r="O4" s="6" t="n">
        <v>3000</v>
      </c>
    </row>
    <row r="5" spans="1:21">
      <c r="A5" s="4" t="s">
        <v>466</v>
      </c>
      <c r="J5" s="5" t="n">
        <v>302289</v>
      </c>
      <c r="L5" s="6" t="n">
        <v>0</v>
      </c>
      <c r="M5" s="6" t="n">
        <v>302289</v>
      </c>
      <c r="R5" s="5" t="n">
        <v>302289</v>
      </c>
    </row>
    <row r="6" spans="1:21">
      <c r="A6" s="4" t="s">
        <v>467</v>
      </c>
      <c r="J6" s="6" t="n">
        <v>189533</v>
      </c>
      <c r="M6" s="6" t="n">
        <v>189533</v>
      </c>
    </row>
    <row r="7" spans="1:21">
      <c r="A7" s="4" t="s">
        <v>468</v>
      </c>
      <c r="J7" s="6" t="n">
        <v>3368</v>
      </c>
      <c r="M7" s="6" t="n">
        <v>3368</v>
      </c>
    </row>
    <row r="8" spans="1:21">
      <c r="A8" s="4" t="s">
        <v>469</v>
      </c>
      <c r="N8" s="5" t="n">
        <v>575000</v>
      </c>
    </row>
    <row r="9" spans="1:21">
      <c r="A9" s="4" t="s">
        <v>470</v>
      </c>
      <c r="N9" s="5" t="n">
        <v>387000</v>
      </c>
    </row>
    <row r="10" spans="1:21">
      <c r="A10" s="4" t="s">
        <v>471</v>
      </c>
      <c r="N10" s="4" t="s">
        <v>472</v>
      </c>
    </row>
    <row r="11" spans="1:21">
      <c r="A11" s="4" t="s">
        <v>473</v>
      </c>
      <c r="L11" s="6" t="n">
        <v>2100000</v>
      </c>
      <c r="M11" s="6" t="n">
        <v>2000000</v>
      </c>
    </row>
    <row r="12" spans="1:21">
      <c r="A12" s="4" t="s">
        <v>474</v>
      </c>
      <c r="L12" s="6" t="n">
        <v>500000</v>
      </c>
      <c r="M12" s="6" t="n">
        <v>1500000</v>
      </c>
    </row>
    <row r="13" spans="1:21">
      <c r="A13" s="4" t="s">
        <v>475</v>
      </c>
      <c r="M13" s="6" t="n">
        <v>10069</v>
      </c>
    </row>
    <row r="14" spans="1:21">
      <c r="A14" s="4" t="s">
        <v>476</v>
      </c>
      <c r="L14" s="6" t="n">
        <v>25808246</v>
      </c>
      <c r="M14" s="6" t="n">
        <v>-3559083</v>
      </c>
    </row>
    <row r="15" spans="1:21">
      <c r="A15" s="4" t="s">
        <v>363</v>
      </c>
      <c r="J15" s="6" t="n">
        <v>250000</v>
      </c>
    </row>
    <row r="16" spans="1:21">
      <c r="A16" s="4" t="s">
        <v>403</v>
      </c>
      <c r="J16" s="6" t="n">
        <v>12544195</v>
      </c>
      <c r="L16" s="5" t="n">
        <v>212316</v>
      </c>
      <c r="M16" s="6" t="n">
        <v>12544195</v>
      </c>
      <c r="O16" s="5" t="n">
        <v>210000</v>
      </c>
    </row>
    <row r="17" spans="1:21">
      <c r="A17" s="4" t="s">
        <v>477</v>
      </c>
      <c r="R17" s="5" t="n">
        <v>346000</v>
      </c>
    </row>
    <row r="18" spans="1:21">
      <c r="A18" s="4" t="s">
        <v>478</v>
      </c>
    </row>
    <row r="19" spans="1:21">
      <c r="A19" s="4" t="s">
        <v>479</v>
      </c>
      <c r="I19" s="6" t="n">
        <v>40000</v>
      </c>
      <c r="K19" s="6" t="n">
        <v>2560</v>
      </c>
    </row>
    <row r="20" spans="1:21">
      <c r="A20" s="4" t="s">
        <v>407</v>
      </c>
    </row>
    <row r="21" spans="1:21">
      <c r="A21" s="4" t="s">
        <v>367</v>
      </c>
      <c r="U21" s="5" t="n">
        <v>6883697</v>
      </c>
    </row>
    <row r="22" spans="1:21">
      <c r="A22" s="4" t="s">
        <v>366</v>
      </c>
    </row>
    <row r="23" spans="1:21">
      <c r="A23" s="4" t="s">
        <v>367</v>
      </c>
      <c r="P23" s="5" t="n">
        <v>5800000</v>
      </c>
    </row>
    <row r="24" spans="1:21">
      <c r="A24" s="4" t="s">
        <v>368</v>
      </c>
      <c r="P24" s="5" t="n">
        <v>1800000</v>
      </c>
    </row>
    <row r="25" spans="1:21">
      <c r="A25" s="4" t="s">
        <v>480</v>
      </c>
    </row>
    <row r="26" spans="1:21">
      <c r="A26" s="4" t="s">
        <v>409</v>
      </c>
      <c r="G26" s="5" t="n">
        <v>3500000</v>
      </c>
    </row>
    <row r="27" spans="1:21">
      <c r="A27" s="4" t="s">
        <v>367</v>
      </c>
      <c r="Q27" s="5" t="n">
        <v>9400000</v>
      </c>
    </row>
    <row r="28" spans="1:21">
      <c r="A28" s="4" t="s">
        <v>481</v>
      </c>
    </row>
    <row r="29" spans="1:21">
      <c r="A29" s="4" t="s">
        <v>476</v>
      </c>
      <c r="M29" s="6" t="n">
        <v>1195</v>
      </c>
    </row>
    <row r="30" spans="1:21">
      <c r="A30" s="4" t="s">
        <v>482</v>
      </c>
    </row>
    <row r="31" spans="1:21">
      <c r="A31" s="4" t="s">
        <v>363</v>
      </c>
      <c r="H31" s="5" t="n">
        <v>4975000</v>
      </c>
    </row>
    <row r="32" spans="1:21">
      <c r="A32" s="4" t="s">
        <v>483</v>
      </c>
    </row>
    <row r="33" spans="1:21">
      <c r="A33" s="4" t="s">
        <v>419</v>
      </c>
      <c r="S33" s="5" t="n">
        <v>6000000</v>
      </c>
    </row>
    <row r="34" spans="1:21">
      <c r="A34" s="4" t="s">
        <v>484</v>
      </c>
      <c r="T34" s="5" t="n">
        <v>400000</v>
      </c>
    </row>
    <row r="35" spans="1:21">
      <c r="A35" s="4" t="s">
        <v>485</v>
      </c>
    </row>
    <row r="36" spans="1:21">
      <c r="A36" s="4" t="s">
        <v>486</v>
      </c>
      <c r="T36" s="5" t="n">
        <v>114500</v>
      </c>
    </row>
    <row r="37" spans="1:21">
      <c r="A37" s="4" t="s">
        <v>487</v>
      </c>
    </row>
    <row r="38" spans="1:21">
      <c r="A38" s="4" t="s">
        <v>415</v>
      </c>
      <c r="B38" s="5" t="n">
        <v>100</v>
      </c>
    </row>
    <row r="39" spans="1:21">
      <c r="A39" s="4" t="s">
        <v>488</v>
      </c>
    </row>
    <row r="40" spans="1:21">
      <c r="A40" s="4" t="s">
        <v>486</v>
      </c>
      <c r="J40" s="6" t="n">
        <v>39000</v>
      </c>
      <c r="M40" s="6" t="n">
        <v>39000</v>
      </c>
    </row>
    <row r="41" spans="1:21">
      <c r="A41" s="4" t="s">
        <v>367</v>
      </c>
      <c r="H41" s="5" t="n">
        <v>40000000</v>
      </c>
      <c r="J41" s="5" t="n">
        <v>36900000</v>
      </c>
      <c r="M41" s="6" t="n">
        <v>36900000</v>
      </c>
    </row>
    <row r="42" spans="1:21">
      <c r="A42" s="4" t="s">
        <v>489</v>
      </c>
    </row>
    <row r="43" spans="1:21">
      <c r="A43" s="4" t="s">
        <v>464</v>
      </c>
      <c r="D43" s="5" t="n">
        <v>7500</v>
      </c>
      <c r="E43" s="5" t="n">
        <v>5000</v>
      </c>
    </row>
    <row r="44" spans="1:21">
      <c r="A44" s="4" t="s">
        <v>490</v>
      </c>
      <c r="C44" s="5" t="n">
        <v>2500</v>
      </c>
    </row>
    <row r="45" spans="1:21">
      <c r="A45" s="4" t="s">
        <v>491</v>
      </c>
    </row>
    <row r="46" spans="1:21">
      <c r="A46" s="4" t="s">
        <v>465</v>
      </c>
      <c r="F46" s="6" t="n">
        <v>2452</v>
      </c>
    </row>
    <row r="47" spans="1:21">
      <c r="A47" s="4" t="s">
        <v>492</v>
      </c>
    </row>
    <row r="48" spans="1:21">
      <c r="A48" s="4" t="s">
        <v>465</v>
      </c>
      <c r="F48" s="6" t="n">
        <v>1000</v>
      </c>
    </row>
    <row r="49" spans="1:21">
      <c r="A49" s="4" t="s">
        <v>475</v>
      </c>
      <c r="F49" s="5" t="n">
        <v>2206718</v>
      </c>
    </row>
    <row r="50" spans="1:21">
      <c r="A50" s="4" t="s">
        <v>476</v>
      </c>
      <c r="M50" s="5" t="n">
        <v>72773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s>
  <sheetData>
    <row r="1" spans="1:5">
      <c r="A1" s="1" t="s">
        <v>493</v>
      </c>
      <c r="B1" s="2" t="s">
        <v>494</v>
      </c>
      <c r="C1" s="2" t="s">
        <v>397</v>
      </c>
      <c r="D1" s="2" t="s">
        <v>353</v>
      </c>
      <c r="E1" s="2" t="s">
        <v>38</v>
      </c>
    </row>
    <row r="2" spans="1:5">
      <c r="A2" s="4" t="s">
        <v>363</v>
      </c>
      <c r="E2" s="5" t="n">
        <v>250000</v>
      </c>
    </row>
    <row r="3" spans="1:5">
      <c r="A3" s="4" t="s">
        <v>495</v>
      </c>
    </row>
    <row r="4" spans="1:5">
      <c r="A4" s="4" t="s">
        <v>381</v>
      </c>
      <c r="D4" s="6" t="n">
        <v>552000</v>
      </c>
    </row>
    <row r="5" spans="1:5">
      <c r="A5" s="4" t="s">
        <v>496</v>
      </c>
    </row>
    <row r="6" spans="1:5">
      <c r="A6" s="4" t="s">
        <v>381</v>
      </c>
      <c r="D6" s="6" t="n">
        <v>20816</v>
      </c>
    </row>
    <row r="7" spans="1:5">
      <c r="A7" s="4" t="s">
        <v>497</v>
      </c>
      <c r="D7" s="4" t="s">
        <v>498</v>
      </c>
    </row>
    <row r="8" spans="1:5">
      <c r="A8" s="4" t="s">
        <v>499</v>
      </c>
    </row>
    <row r="9" spans="1:5">
      <c r="A9" s="4" t="s">
        <v>500</v>
      </c>
      <c r="C9" s="5" t="n">
        <v>100000</v>
      </c>
    </row>
    <row r="10" spans="1:5">
      <c r="A10" s="4" t="s">
        <v>501</v>
      </c>
      <c r="C10" s="5" t="n">
        <v>10000</v>
      </c>
    </row>
    <row r="11" spans="1:5">
      <c r="A11" s="4" t="s">
        <v>502</v>
      </c>
      <c r="C11" s="4" t="s">
        <v>503</v>
      </c>
    </row>
    <row r="12" spans="1:5">
      <c r="A12" s="4" t="s">
        <v>504</v>
      </c>
      <c r="C12" s="5" t="n">
        <v>50000</v>
      </c>
    </row>
    <row r="13" spans="1:5">
      <c r="A13" s="4" t="s">
        <v>505</v>
      </c>
    </row>
    <row r="14" spans="1:5">
      <c r="A14" s="4" t="s">
        <v>500</v>
      </c>
      <c r="B14" s="5" t="n">
        <v>15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506</v>
      </c>
      <c r="B1" s="2" t="s">
        <v>1</v>
      </c>
    </row>
    <row r="2" spans="1:3">
      <c r="B2" s="2" t="s">
        <v>2</v>
      </c>
      <c r="C2" s="2" t="s">
        <v>38</v>
      </c>
    </row>
    <row r="3" spans="1:3">
      <c r="A3" s="3" t="s">
        <v>507</v>
      </c>
    </row>
    <row r="4" spans="1:3">
      <c r="A4" s="4" t="s">
        <v>508</v>
      </c>
      <c r="B4" s="5" t="n">
        <v>979159</v>
      </c>
      <c r="C4" s="5" t="n">
        <v>2045847</v>
      </c>
    </row>
    <row r="5" spans="1:3">
      <c r="A5" s="4" t="s">
        <v>509</v>
      </c>
      <c r="C5" s="6" t="n">
        <v>437071</v>
      </c>
    </row>
    <row r="6" spans="1:3">
      <c r="A6" s="4" t="s">
        <v>510</v>
      </c>
      <c r="B6" s="6" t="n">
        <v>4725</v>
      </c>
      <c r="C6" s="6" t="n">
        <v>92620</v>
      </c>
    </row>
    <row r="7" spans="1:3">
      <c r="A7" s="4" t="s">
        <v>511</v>
      </c>
      <c r="B7" s="6" t="n">
        <v>-699536</v>
      </c>
      <c r="C7" s="6" t="n">
        <v>-1328260</v>
      </c>
    </row>
    <row r="8" spans="1:3">
      <c r="A8" s="4" t="s">
        <v>512</v>
      </c>
      <c r="B8" s="6" t="n">
        <v>19461</v>
      </c>
      <c r="C8" s="6" t="n">
        <v>-268119</v>
      </c>
    </row>
    <row r="9" spans="1:3">
      <c r="A9" s="4" t="s">
        <v>513</v>
      </c>
      <c r="B9" s="5" t="n">
        <v>303809</v>
      </c>
      <c r="C9" s="5" t="n">
        <v>97915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14</v>
      </c>
      <c r="B1" s="2" t="s">
        <v>453</v>
      </c>
    </row>
    <row r="2" spans="1:2">
      <c r="A2" s="4" t="s">
        <v>515</v>
      </c>
      <c r="B2" s="5" t="n">
        <v>37438617</v>
      </c>
    </row>
    <row r="3" spans="1:2">
      <c r="A3" s="4" t="s">
        <v>516</v>
      </c>
      <c r="B3" s="6" t="n">
        <v>-1499647</v>
      </c>
    </row>
    <row r="4" spans="1:2">
      <c r="A4" s="4" t="s">
        <v>517</v>
      </c>
      <c r="B4" s="6" t="n">
        <v>35938970</v>
      </c>
    </row>
    <row r="5" spans="1:2">
      <c r="A5" s="4" t="s">
        <v>518</v>
      </c>
      <c r="B5" s="6" t="n">
        <v>-35691567</v>
      </c>
    </row>
    <row r="6" spans="1:2">
      <c r="A6" s="4" t="s">
        <v>519</v>
      </c>
      <c r="B6" s="6" t="n">
        <v>247403</v>
      </c>
    </row>
    <row r="7" spans="1:2">
      <c r="A7" s="4" t="s">
        <v>520</v>
      </c>
    </row>
    <row r="8" spans="1:2">
      <c r="A8" s="4" t="s">
        <v>515</v>
      </c>
      <c r="B8" s="6" t="n">
        <v>495000</v>
      </c>
    </row>
    <row r="9" spans="1:2">
      <c r="A9" s="4" t="s">
        <v>521</v>
      </c>
    </row>
    <row r="10" spans="1:2">
      <c r="A10" s="4" t="s">
        <v>515</v>
      </c>
      <c r="B10" s="5" t="n">
        <v>3694361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79"/>
    <col customWidth="1" max="2" min="2" width="34"/>
    <col customWidth="1" max="3" min="3" width="34"/>
    <col customWidth="1" max="4" min="4" width="13"/>
    <col customWidth="1" max="5" min="5" width="36"/>
    <col customWidth="1" max="6" min="6" width="38"/>
    <col customWidth="1" max="7" min="7" width="29"/>
    <col customWidth="1" max="8" min="8" width="13"/>
  </cols>
  <sheetData>
    <row r="1" spans="1:8">
      <c r="A1" s="1" t="s">
        <v>116</v>
      </c>
      <c r="B1" s="2" t="s">
        <v>75</v>
      </c>
      <c r="C1" s="2" t="s">
        <v>77</v>
      </c>
      <c r="D1" s="2" t="s">
        <v>117</v>
      </c>
      <c r="E1" s="2" t="s">
        <v>118</v>
      </c>
      <c r="F1" s="2" t="s">
        <v>119</v>
      </c>
      <c r="G1" s="2" t="s">
        <v>120</v>
      </c>
      <c r="H1" s="2" t="s">
        <v>94</v>
      </c>
    </row>
    <row r="2" spans="1:8">
      <c r="A2" s="4" t="s">
        <v>121</v>
      </c>
      <c r="B2" s="5" t="n">
        <v>552</v>
      </c>
      <c r="C2" s="5" t="n">
        <v>1</v>
      </c>
      <c r="D2" s="5" t="n">
        <v>43</v>
      </c>
      <c r="E2" s="5" t="n">
        <v>134921809</v>
      </c>
      <c r="F2" s="5" t="n">
        <v>598650</v>
      </c>
      <c r="G2" s="5" t="n">
        <v>-146090034</v>
      </c>
      <c r="H2" s="5" t="n">
        <v>-10568979</v>
      </c>
    </row>
    <row r="3" spans="1:8">
      <c r="A3" s="4" t="s">
        <v>122</v>
      </c>
      <c r="B3" s="6" t="n">
        <v>552000</v>
      </c>
      <c r="C3" s="6" t="n">
        <v>404</v>
      </c>
      <c r="D3" s="6" t="n">
        <v>43385</v>
      </c>
    </row>
    <row r="4" spans="1:8">
      <c r="A4" s="3" t="s">
        <v>123</v>
      </c>
    </row>
    <row r="5" spans="1:8">
      <c r="A5" s="4" t="s">
        <v>124</v>
      </c>
      <c r="B5" s="5" t="n">
        <v>-143</v>
      </c>
      <c r="D5" s="5" t="n">
        <v>2</v>
      </c>
      <c r="E5" s="6" t="n">
        <v>141</v>
      </c>
    </row>
    <row r="6" spans="1:8">
      <c r="A6" s="4" t="s">
        <v>125</v>
      </c>
      <c r="B6" s="6" t="n">
        <v>-143492</v>
      </c>
      <c r="D6" s="6" t="n">
        <v>1640</v>
      </c>
    </row>
    <row r="7" spans="1:8">
      <c r="A7" s="4" t="s">
        <v>126</v>
      </c>
      <c r="D7" s="5" t="n">
        <v>16</v>
      </c>
      <c r="E7" s="6" t="n">
        <v>-16</v>
      </c>
    </row>
    <row r="8" spans="1:8">
      <c r="A8" s="4" t="s">
        <v>127</v>
      </c>
      <c r="C8" s="6" t="n">
        <v>-10</v>
      </c>
      <c r="D8" s="6" t="n">
        <v>16390</v>
      </c>
    </row>
    <row r="9" spans="1:8">
      <c r="A9" s="4" t="s">
        <v>128</v>
      </c>
      <c r="D9" s="5" t="n">
        <v>1</v>
      </c>
      <c r="E9" s="6" t="n">
        <v>-1</v>
      </c>
    </row>
    <row r="10" spans="1:8">
      <c r="A10" s="4" t="s">
        <v>129</v>
      </c>
      <c r="D10" s="6" t="n">
        <v>367</v>
      </c>
    </row>
    <row r="11" spans="1:8">
      <c r="A11" s="4" t="s">
        <v>130</v>
      </c>
      <c r="D11" s="5" t="n">
        <v>9</v>
      </c>
      <c r="E11" s="6" t="n">
        <v>1017805</v>
      </c>
      <c r="H11" s="6" t="n">
        <v>1017814</v>
      </c>
    </row>
    <row r="12" spans="1:8">
      <c r="A12" s="4" t="s">
        <v>131</v>
      </c>
      <c r="D12" s="6" t="n">
        <v>9004</v>
      </c>
    </row>
    <row r="13" spans="1:8">
      <c r="A13" s="4" t="s">
        <v>132</v>
      </c>
      <c r="D13" s="5" t="n">
        <v>156</v>
      </c>
      <c r="E13" s="6" t="n">
        <v>-156</v>
      </c>
    </row>
    <row r="14" spans="1:8">
      <c r="A14" s="4" t="s">
        <v>133</v>
      </c>
      <c r="D14" s="6" t="n">
        <v>156380</v>
      </c>
    </row>
    <row r="15" spans="1:8">
      <c r="A15" s="4" t="s">
        <v>134</v>
      </c>
      <c r="D15" s="5" t="n">
        <v>3</v>
      </c>
      <c r="E15" s="6" t="n">
        <v>34997</v>
      </c>
      <c r="H15" s="6" t="n">
        <v>35000</v>
      </c>
    </row>
    <row r="16" spans="1:8">
      <c r="A16" s="4" t="s">
        <v>135</v>
      </c>
      <c r="D16" s="6" t="n">
        <v>2808</v>
      </c>
    </row>
    <row r="17" spans="1:8">
      <c r="A17" s="4" t="s">
        <v>136</v>
      </c>
      <c r="E17" s="6" t="n">
        <v>58824</v>
      </c>
      <c r="F17" s="6" t="n">
        <v>-58824</v>
      </c>
    </row>
    <row r="18" spans="1:8">
      <c r="A18" s="4" t="s">
        <v>137</v>
      </c>
      <c r="D18" s="6" t="n">
        <v>305</v>
      </c>
    </row>
    <row r="19" spans="1:8">
      <c r="A19" s="4" t="s">
        <v>138</v>
      </c>
      <c r="E19" s="6" t="n">
        <v>35900</v>
      </c>
      <c r="H19" s="6" t="n">
        <v>35900</v>
      </c>
    </row>
    <row r="20" spans="1:8">
      <c r="A20" s="4" t="s">
        <v>139</v>
      </c>
      <c r="D20" s="6" t="n">
        <v>80</v>
      </c>
    </row>
    <row r="21" spans="1:8">
      <c r="A21" s="4" t="s">
        <v>140</v>
      </c>
      <c r="E21" s="6" t="n">
        <v>7000000</v>
      </c>
      <c r="H21" s="6" t="n">
        <v>7000000</v>
      </c>
    </row>
    <row r="22" spans="1:8">
      <c r="A22" s="4" t="s">
        <v>141</v>
      </c>
      <c r="C22" s="6" t="n">
        <v>738</v>
      </c>
    </row>
    <row r="23" spans="1:8">
      <c r="A23" s="4" t="s">
        <v>142</v>
      </c>
      <c r="E23" s="6" t="n">
        <v>288592</v>
      </c>
      <c r="H23" s="6" t="n">
        <v>288592</v>
      </c>
    </row>
    <row r="24" spans="1:8">
      <c r="A24" s="4" t="s">
        <v>143</v>
      </c>
      <c r="E24" s="6" t="n">
        <v>-1928084</v>
      </c>
      <c r="F24" s="6" t="n">
        <v>1928084</v>
      </c>
    </row>
    <row r="25" spans="1:8">
      <c r="A25" s="4" t="s">
        <v>109</v>
      </c>
      <c r="G25" s="6" t="n">
        <v>-24771588</v>
      </c>
      <c r="H25" s="6" t="n">
        <v>-24771588</v>
      </c>
    </row>
    <row r="26" spans="1:8">
      <c r="A26" s="4" t="s">
        <v>144</v>
      </c>
      <c r="B26" s="5" t="n">
        <v>409</v>
      </c>
      <c r="C26" s="5" t="n">
        <v>1</v>
      </c>
      <c r="D26" s="5" t="n">
        <v>230</v>
      </c>
      <c r="E26" s="6" t="n">
        <v>141429811</v>
      </c>
      <c r="F26" s="6" t="n">
        <v>2467910</v>
      </c>
      <c r="G26" s="6" t="n">
        <v>-170861622</v>
      </c>
      <c r="H26" s="6" t="n">
        <v>-26963261</v>
      </c>
    </row>
    <row r="27" spans="1:8">
      <c r="A27" s="4" t="s">
        <v>145</v>
      </c>
      <c r="B27" s="6" t="n">
        <v>408508</v>
      </c>
      <c r="C27" s="6" t="n">
        <v>1132</v>
      </c>
      <c r="D27" s="6" t="n">
        <v>230359</v>
      </c>
    </row>
    <row r="28" spans="1:8">
      <c r="A28" s="3" t="s">
        <v>123</v>
      </c>
    </row>
    <row r="29" spans="1:8">
      <c r="A29" s="4" t="s">
        <v>124</v>
      </c>
      <c r="B29" s="5" t="n">
        <v>-365</v>
      </c>
      <c r="D29" s="5" t="n">
        <v>4</v>
      </c>
      <c r="E29" s="6" t="n">
        <v>361</v>
      </c>
    </row>
    <row r="30" spans="1:8">
      <c r="A30" s="4" t="s">
        <v>125</v>
      </c>
      <c r="B30" s="6" t="n">
        <v>-364508</v>
      </c>
      <c r="D30" s="6" t="n">
        <v>3543</v>
      </c>
    </row>
    <row r="31" spans="1:8">
      <c r="A31" s="4" t="s">
        <v>126</v>
      </c>
      <c r="D31" s="5" t="n">
        <v>4742</v>
      </c>
      <c r="E31" s="6" t="n">
        <v>-4742</v>
      </c>
    </row>
    <row r="32" spans="1:8">
      <c r="A32" s="4" t="s">
        <v>127</v>
      </c>
      <c r="C32" s="6" t="n">
        <v>-404</v>
      </c>
      <c r="D32" s="6" t="n">
        <v>4741986</v>
      </c>
    </row>
    <row r="33" spans="1:8">
      <c r="A33" s="4" t="s">
        <v>128</v>
      </c>
      <c r="D33" s="5" t="n">
        <v>30</v>
      </c>
      <c r="E33" s="6" t="n">
        <v>-30</v>
      </c>
    </row>
    <row r="34" spans="1:8">
      <c r="A34" s="4" t="s">
        <v>129</v>
      </c>
      <c r="D34" s="6" t="n">
        <v>29035</v>
      </c>
    </row>
    <row r="35" spans="1:8">
      <c r="A35" s="4" t="s">
        <v>146</v>
      </c>
      <c r="E35" s="6" t="n">
        <v>2782</v>
      </c>
      <c r="F35" s="6" t="n">
        <v>-2782</v>
      </c>
    </row>
    <row r="36" spans="1:8">
      <c r="A36" s="4" t="s">
        <v>147</v>
      </c>
      <c r="D36" s="6" t="n">
        <v>231</v>
      </c>
    </row>
    <row r="37" spans="1:8">
      <c r="A37" s="4" t="s">
        <v>130</v>
      </c>
      <c r="E37" s="6" t="n">
        <v>343631</v>
      </c>
      <c r="H37" s="6" t="n">
        <v>343631</v>
      </c>
    </row>
    <row r="38" spans="1:8">
      <c r="A38" s="4" t="s">
        <v>132</v>
      </c>
      <c r="D38" s="5" t="n">
        <v>12</v>
      </c>
      <c r="E38" s="6" t="n">
        <v>-12</v>
      </c>
    </row>
    <row r="39" spans="1:8">
      <c r="A39" s="4" t="s">
        <v>133</v>
      </c>
      <c r="D39" s="6" t="n">
        <v>12336</v>
      </c>
    </row>
    <row r="40" spans="1:8">
      <c r="A40" s="4" t="s">
        <v>134</v>
      </c>
      <c r="D40" s="5" t="n">
        <v>11767</v>
      </c>
      <c r="E40" s="6" t="n">
        <v>905336</v>
      </c>
      <c r="H40" s="6" t="n">
        <v>917103</v>
      </c>
    </row>
    <row r="41" spans="1:8">
      <c r="A41" s="4" t="s">
        <v>135</v>
      </c>
      <c r="D41" s="6" t="n">
        <v>11767097</v>
      </c>
    </row>
    <row r="42" spans="1:8">
      <c r="A42" s="4" t="s">
        <v>148</v>
      </c>
      <c r="D42" s="5" t="n">
        <v>18</v>
      </c>
      <c r="E42" s="6" t="n">
        <v>234412</v>
      </c>
      <c r="H42" s="6" t="n">
        <v>234430</v>
      </c>
    </row>
    <row r="43" spans="1:8">
      <c r="A43" s="4" t="s">
        <v>149</v>
      </c>
      <c r="D43" s="6" t="n">
        <v>18000</v>
      </c>
    </row>
    <row r="44" spans="1:8">
      <c r="A44" s="4" t="s">
        <v>140</v>
      </c>
      <c r="C44" s="5" t="n">
        <v>1</v>
      </c>
      <c r="E44" s="6" t="n">
        <v>14999999</v>
      </c>
      <c r="H44" s="6" t="n">
        <v>15000000</v>
      </c>
    </row>
    <row r="45" spans="1:8">
      <c r="A45" s="4" t="s">
        <v>141</v>
      </c>
      <c r="C45" s="6" t="n">
        <v>1577</v>
      </c>
    </row>
    <row r="46" spans="1:8">
      <c r="A46" s="4" t="s">
        <v>143</v>
      </c>
      <c r="E46" s="6" t="n">
        <v>-5676715</v>
      </c>
      <c r="F46" s="6" t="n">
        <v>5676715</v>
      </c>
    </row>
    <row r="47" spans="1:8">
      <c r="A47" s="4" t="s">
        <v>109</v>
      </c>
      <c r="G47" s="6" t="n">
        <v>16643153</v>
      </c>
      <c r="H47" s="6" t="n">
        <v>16643153</v>
      </c>
    </row>
    <row r="48" spans="1:8">
      <c r="A48" s="4" t="s">
        <v>150</v>
      </c>
      <c r="B48" s="5" t="n">
        <v>44</v>
      </c>
      <c r="C48" s="5" t="n">
        <v>2</v>
      </c>
      <c r="D48" s="5" t="n">
        <v>16803</v>
      </c>
      <c r="E48" s="5" t="n">
        <v>152234833</v>
      </c>
      <c r="F48" s="5" t="n">
        <v>8141843</v>
      </c>
      <c r="G48" s="5" t="n">
        <v>-154218469</v>
      </c>
      <c r="H48" s="5" t="n">
        <v>6175056</v>
      </c>
    </row>
    <row r="49" spans="1:8">
      <c r="A49" s="4" t="s">
        <v>151</v>
      </c>
      <c r="B49" s="6" t="n">
        <v>44000</v>
      </c>
      <c r="C49" s="6" t="n">
        <v>2305</v>
      </c>
      <c r="D49" s="6" t="n">
        <v>1680258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N47"/>
  <sheetViews>
    <sheetView workbookViewId="0">
      <selection activeCell="A1" sqref="A1"/>
    </sheetView>
  </sheetViews>
  <sheetFormatPr baseColWidth="8" defaultRowHeight="15" outlineLevelCol="0"/>
  <cols>
    <col customWidth="1" max="1" min="1" width="75"/>
    <col customWidth="1" max="2" min="2" width="20"/>
    <col customWidth="1" max="3" min="3" width="30"/>
    <col customWidth="1" max="4" min="4" width="30"/>
    <col customWidth="1" max="5" min="5" width="37"/>
    <col customWidth="1" max="6" min="6" width="37"/>
    <col customWidth="1" max="7" min="7" width="26"/>
    <col customWidth="1" max="8" min="8" width="27"/>
    <col customWidth="1" max="9" min="9" width="30"/>
    <col customWidth="1" max="10" min="10" width="21"/>
    <col customWidth="1" max="11" min="11" width="21"/>
    <col customWidth="1" max="12" min="12" width="21"/>
    <col customWidth="1" max="13" min="13" width="21"/>
    <col customWidth="1" max="14" min="14" width="21"/>
  </cols>
  <sheetData>
    <row r="1" spans="1:14">
      <c r="A1" s="1" t="s">
        <v>522</v>
      </c>
      <c r="B1" s="2" t="s">
        <v>523</v>
      </c>
      <c r="C1" s="2" t="s">
        <v>524</v>
      </c>
      <c r="D1" s="2" t="s">
        <v>525</v>
      </c>
      <c r="E1" s="2" t="s">
        <v>526</v>
      </c>
      <c r="F1" s="2" t="s">
        <v>527</v>
      </c>
      <c r="G1" s="2" t="s">
        <v>528</v>
      </c>
      <c r="H1" s="2" t="s">
        <v>529</v>
      </c>
      <c r="I1" s="2" t="s">
        <v>530</v>
      </c>
      <c r="J1" s="2" t="s">
        <v>531</v>
      </c>
      <c r="K1" s="2" t="s">
        <v>463</v>
      </c>
      <c r="L1" s="2" t="s">
        <v>532</v>
      </c>
      <c r="M1" s="2" t="s">
        <v>533</v>
      </c>
      <c r="N1" s="2" t="s">
        <v>451</v>
      </c>
    </row>
    <row r="2" spans="1:14">
      <c r="A2" s="4" t="s">
        <v>534</v>
      </c>
      <c r="G2" s="6" t="n">
        <v>11761418</v>
      </c>
    </row>
    <row r="3" spans="1:14">
      <c r="A3" s="4" t="s">
        <v>535</v>
      </c>
      <c r="H3" s="5" t="n">
        <v>37438617</v>
      </c>
    </row>
    <row r="4" spans="1:14">
      <c r="A4" s="4" t="s">
        <v>117</v>
      </c>
    </row>
    <row r="5" spans="1:14">
      <c r="A5" s="4" t="s">
        <v>536</v>
      </c>
      <c r="C5" s="8" t="n">
        <v>2187.5</v>
      </c>
    </row>
    <row r="6" spans="1:14">
      <c r="A6" s="4" t="s">
        <v>537</v>
      </c>
      <c r="C6" s="6" t="n">
        <v>210</v>
      </c>
      <c r="H6" s="6" t="n">
        <v>268</v>
      </c>
    </row>
    <row r="7" spans="1:14">
      <c r="A7" s="4" t="s">
        <v>538</v>
      </c>
      <c r="G7" s="6" t="n">
        <v>11767097</v>
      </c>
      <c r="H7" s="6" t="n">
        <v>2808</v>
      </c>
    </row>
    <row r="8" spans="1:14">
      <c r="A8" s="4" t="s">
        <v>404</v>
      </c>
    </row>
    <row r="9" spans="1:14">
      <c r="A9" s="4" t="s">
        <v>539</v>
      </c>
      <c r="F9" s="5" t="n">
        <v>495000</v>
      </c>
    </row>
    <row r="10" spans="1:14">
      <c r="A10" s="4" t="s">
        <v>406</v>
      </c>
      <c r="F10" s="5" t="n">
        <v>422103</v>
      </c>
    </row>
    <row r="11" spans="1:14">
      <c r="A11" s="4" t="s">
        <v>540</v>
      </c>
      <c r="F11" s="4" t="s">
        <v>541</v>
      </c>
    </row>
    <row r="12" spans="1:14">
      <c r="A12" s="4" t="s">
        <v>537</v>
      </c>
      <c r="F12" s="6" t="n">
        <v>100000</v>
      </c>
    </row>
    <row r="13" spans="1:14">
      <c r="A13" s="4" t="s">
        <v>542</v>
      </c>
    </row>
    <row r="14" spans="1:14">
      <c r="A14" s="4" t="s">
        <v>543</v>
      </c>
      <c r="F14" s="8" t="n">
        <v>81.25</v>
      </c>
    </row>
    <row r="15" spans="1:14">
      <c r="A15" s="4" t="s">
        <v>537</v>
      </c>
      <c r="F15" s="6" t="n">
        <v>6092</v>
      </c>
    </row>
    <row r="16" spans="1:14">
      <c r="A16" s="4" t="s">
        <v>538</v>
      </c>
      <c r="F16" s="6" t="n">
        <v>801506</v>
      </c>
    </row>
    <row r="17" spans="1:14">
      <c r="A17" s="4" t="s">
        <v>544</v>
      </c>
      <c r="F17" s="6" t="n">
        <v>795414</v>
      </c>
    </row>
    <row r="18" spans="1:14">
      <c r="A18" s="4" t="s">
        <v>545</v>
      </c>
      <c r="F18" s="8" t="n">
        <v>1.53</v>
      </c>
      <c r="I18" s="7" t="n">
        <v>0.025</v>
      </c>
    </row>
    <row r="19" spans="1:14">
      <c r="A19" s="4" t="s">
        <v>546</v>
      </c>
      <c r="I19" s="6" t="n">
        <v>47645285</v>
      </c>
    </row>
    <row r="20" spans="1:14">
      <c r="A20" s="4" t="s">
        <v>369</v>
      </c>
    </row>
    <row r="21" spans="1:14">
      <c r="A21" s="4" t="s">
        <v>539</v>
      </c>
      <c r="L21" s="5" t="n">
        <v>250000</v>
      </c>
    </row>
    <row r="22" spans="1:14">
      <c r="A22" s="4" t="s">
        <v>407</v>
      </c>
    </row>
    <row r="23" spans="1:14">
      <c r="A23" s="4" t="s">
        <v>367</v>
      </c>
      <c r="K23" s="5" t="n">
        <v>6883697</v>
      </c>
    </row>
    <row r="24" spans="1:14">
      <c r="A24" s="4" t="s">
        <v>547</v>
      </c>
    </row>
    <row r="25" spans="1:14">
      <c r="A25" s="4" t="s">
        <v>539</v>
      </c>
      <c r="E25" s="5" t="n">
        <v>35000</v>
      </c>
      <c r="H25" s="5" t="n">
        <v>495000</v>
      </c>
    </row>
    <row r="26" spans="1:14">
      <c r="A26" s="4" t="s">
        <v>406</v>
      </c>
      <c r="H26" s="6" t="n">
        <v>388183</v>
      </c>
    </row>
    <row r="27" spans="1:14">
      <c r="A27" s="4" t="s">
        <v>548</v>
      </c>
      <c r="E27" s="6" t="n">
        <v>17</v>
      </c>
    </row>
    <row r="28" spans="1:14">
      <c r="A28" s="4" t="s">
        <v>536</v>
      </c>
      <c r="E28" s="8" t="n">
        <v>2031.25</v>
      </c>
    </row>
    <row r="29" spans="1:14">
      <c r="A29" s="4" t="s">
        <v>549</v>
      </c>
      <c r="H29" s="6" t="n">
        <v>247403</v>
      </c>
    </row>
    <row r="30" spans="1:14">
      <c r="A30" s="4" t="s">
        <v>550</v>
      </c>
      <c r="E30" s="6" t="n">
        <v>2808</v>
      </c>
    </row>
    <row r="31" spans="1:14">
      <c r="A31" s="4" t="s">
        <v>413</v>
      </c>
      <c r="H31" s="6" t="n">
        <v>247597</v>
      </c>
    </row>
    <row r="32" spans="1:14">
      <c r="A32" s="4" t="s">
        <v>544</v>
      </c>
      <c r="E32" s="6" t="n">
        <v>2791</v>
      </c>
    </row>
    <row r="33" spans="1:14">
      <c r="A33" s="4" t="s">
        <v>551</v>
      </c>
    </row>
    <row r="34" spans="1:14">
      <c r="A34" s="4" t="s">
        <v>550</v>
      </c>
      <c r="B34" s="6" t="n">
        <v>5679</v>
      </c>
    </row>
    <row r="35" spans="1:14">
      <c r="A35" s="4" t="s">
        <v>375</v>
      </c>
    </row>
    <row r="36" spans="1:14">
      <c r="A36" s="4" t="s">
        <v>367</v>
      </c>
      <c r="M36" s="5" t="n">
        <v>1000000</v>
      </c>
    </row>
    <row r="37" spans="1:14">
      <c r="A37" s="4" t="s">
        <v>536</v>
      </c>
      <c r="D37" s="5" t="n">
        <v>125</v>
      </c>
    </row>
    <row r="38" spans="1:14">
      <c r="A38" s="4" t="s">
        <v>537</v>
      </c>
      <c r="D38" s="6" t="n">
        <v>3137</v>
      </c>
    </row>
    <row r="39" spans="1:14">
      <c r="A39" s="4" t="s">
        <v>376</v>
      </c>
    </row>
    <row r="40" spans="1:14">
      <c r="A40" s="4" t="s">
        <v>367</v>
      </c>
      <c r="J40" s="5" t="n">
        <v>1050000</v>
      </c>
    </row>
    <row r="41" spans="1:14">
      <c r="A41" s="4" t="s">
        <v>539</v>
      </c>
      <c r="J41" s="5" t="n">
        <v>263158</v>
      </c>
    </row>
    <row r="42" spans="1:14">
      <c r="A42" s="4" t="s">
        <v>383</v>
      </c>
    </row>
    <row r="43" spans="1:14">
      <c r="A43" s="4" t="s">
        <v>367</v>
      </c>
      <c r="H43" s="6" t="n">
        <v>36900000</v>
      </c>
      <c r="N43" s="5" t="n">
        <v>40000000</v>
      </c>
    </row>
    <row r="44" spans="1:14">
      <c r="A44" s="4" t="s">
        <v>539</v>
      </c>
      <c r="H44" s="6" t="n">
        <v>40000000</v>
      </c>
    </row>
    <row r="45" spans="1:14">
      <c r="A45" s="4" t="s">
        <v>384</v>
      </c>
      <c r="H45" s="6" t="n">
        <v>1300000</v>
      </c>
    </row>
    <row r="46" spans="1:14">
      <c r="A46" s="4" t="s">
        <v>406</v>
      </c>
      <c r="H46" s="6" t="n">
        <v>39000</v>
      </c>
    </row>
    <row r="47" spans="1:14">
      <c r="A47" s="4" t="s">
        <v>413</v>
      </c>
      <c r="H47" s="5" t="n">
        <v>13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552</v>
      </c>
      <c r="B1" s="2" t="s">
        <v>1</v>
      </c>
    </row>
    <row r="2" spans="1:3">
      <c r="B2" s="2" t="s">
        <v>2</v>
      </c>
      <c r="C2" s="2" t="s">
        <v>38</v>
      </c>
    </row>
    <row r="3" spans="1:3">
      <c r="A3" s="3" t="s">
        <v>194</v>
      </c>
    </row>
    <row r="4" spans="1:3">
      <c r="A4" s="4" t="s">
        <v>553</v>
      </c>
      <c r="B4" s="5" t="n">
        <v>5</v>
      </c>
      <c r="C4" s="5" t="n">
        <v>21662</v>
      </c>
    </row>
    <row r="5" spans="1:3">
      <c r="A5" s="4" t="s">
        <v>554</v>
      </c>
      <c r="B5" s="4" t="s">
        <v>44</v>
      </c>
      <c r="C5" s="6" t="n">
        <v>-21657</v>
      </c>
    </row>
    <row r="6" spans="1:3">
      <c r="A6" s="4" t="s">
        <v>555</v>
      </c>
      <c r="B6" s="5" t="n">
        <v>5</v>
      </c>
      <c r="C6" s="5" t="n">
        <v>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556</v>
      </c>
      <c r="B1" s="2" t="s">
        <v>1</v>
      </c>
    </row>
    <row r="2" spans="1:3">
      <c r="B2" s="2" t="s">
        <v>2</v>
      </c>
      <c r="C2" s="2" t="s">
        <v>38</v>
      </c>
    </row>
    <row r="3" spans="1:3">
      <c r="A3" s="4" t="s">
        <v>557</v>
      </c>
    </row>
    <row r="4" spans="1:3">
      <c r="A4" s="4" t="s">
        <v>558</v>
      </c>
      <c r="B4" s="10" t="n">
        <v>2.5377</v>
      </c>
      <c r="C4" s="10" t="n">
        <v>1.457</v>
      </c>
    </row>
    <row r="5" spans="1:3">
      <c r="A5" s="4" t="s">
        <v>559</v>
      </c>
    </row>
    <row r="6" spans="1:3">
      <c r="A6" s="4" t="s">
        <v>558</v>
      </c>
      <c r="B6" s="11" t="n">
        <v>0.022</v>
      </c>
      <c r="C6" s="9" t="n">
        <v>2.09</v>
      </c>
    </row>
    <row r="7" spans="1:3">
      <c r="A7" s="4" t="s">
        <v>560</v>
      </c>
    </row>
    <row r="8" spans="1:3">
      <c r="A8" s="4" t="s">
        <v>561</v>
      </c>
      <c r="B8" s="4" t="s">
        <v>562</v>
      </c>
      <c r="C8" s="4" t="s">
        <v>563</v>
      </c>
    </row>
    <row r="9" spans="1:3">
      <c r="A9" s="4" t="s">
        <v>564</v>
      </c>
    </row>
    <row r="10" spans="1:3">
      <c r="A10" s="4" t="s">
        <v>558</v>
      </c>
      <c r="B10" s="6" t="n">
        <v>0</v>
      </c>
      <c r="C10" s="6"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80"/>
    <col customWidth="1" max="7" min="7" width="14"/>
    <col customWidth="1" max="8" min="8" width="14"/>
  </cols>
  <sheetData>
    <row r="1" spans="1:8">
      <c r="A1" s="1" t="s">
        <v>565</v>
      </c>
      <c r="B1" s="2" t="s">
        <v>566</v>
      </c>
      <c r="C1" s="2" t="s">
        <v>567</v>
      </c>
      <c r="D1" s="2" t="s">
        <v>395</v>
      </c>
      <c r="E1" s="2" t="s">
        <v>568</v>
      </c>
      <c r="F1" s="2" t="s">
        <v>2</v>
      </c>
      <c r="G1" s="2" t="s">
        <v>38</v>
      </c>
      <c r="H1" s="2" t="s">
        <v>348</v>
      </c>
    </row>
    <row r="2" spans="1:8">
      <c r="A2" s="4" t="s">
        <v>464</v>
      </c>
      <c r="G2" s="5" t="n">
        <v>5000</v>
      </c>
    </row>
    <row r="3" spans="1:8">
      <c r="A3" s="4" t="s">
        <v>569</v>
      </c>
    </row>
    <row r="4" spans="1:8">
      <c r="A4" s="4" t="s">
        <v>570</v>
      </c>
      <c r="D4" s="6" t="n">
        <v>25</v>
      </c>
    </row>
    <row r="5" spans="1:8">
      <c r="A5" s="4" t="s">
        <v>571</v>
      </c>
      <c r="D5" s="8" t="n">
        <v>1906.25</v>
      </c>
    </row>
    <row r="6" spans="1:8">
      <c r="A6" s="4" t="s">
        <v>572</v>
      </c>
    </row>
    <row r="7" spans="1:8">
      <c r="A7" s="4" t="s">
        <v>573</v>
      </c>
      <c r="F7" s="4" t="s">
        <v>574</v>
      </c>
    </row>
    <row r="8" spans="1:8">
      <c r="A8" s="4" t="s">
        <v>500</v>
      </c>
      <c r="F8" s="5" t="n">
        <v>475000</v>
      </c>
    </row>
    <row r="9" spans="1:8">
      <c r="A9" s="4" t="s">
        <v>575</v>
      </c>
      <c r="F9" s="6" t="n">
        <v>392043</v>
      </c>
    </row>
    <row r="10" spans="1:8">
      <c r="A10" s="4" t="s">
        <v>576</v>
      </c>
      <c r="F10" s="5" t="n">
        <v>567633</v>
      </c>
    </row>
    <row r="11" spans="1:8">
      <c r="A11" s="4" t="s">
        <v>577</v>
      </c>
      <c r="G11" s="6" t="n">
        <v>959676</v>
      </c>
    </row>
    <row r="12" spans="1:8">
      <c r="A12" s="4" t="s">
        <v>578</v>
      </c>
      <c r="F12" s="6" t="n">
        <v>3137</v>
      </c>
    </row>
    <row r="13" spans="1:8">
      <c r="A13" s="4" t="s">
        <v>579</v>
      </c>
      <c r="H13" s="8" t="n">
        <v>0.2</v>
      </c>
    </row>
    <row r="14" spans="1:8">
      <c r="A14" s="4" t="s">
        <v>580</v>
      </c>
    </row>
    <row r="15" spans="1:8">
      <c r="A15" s="4" t="s">
        <v>573</v>
      </c>
      <c r="F15" s="4" t="s">
        <v>581</v>
      </c>
    </row>
    <row r="16" spans="1:8">
      <c r="A16" s="4" t="s">
        <v>582</v>
      </c>
      <c r="F16" s="4" t="s">
        <v>583</v>
      </c>
    </row>
    <row r="17" spans="1:8">
      <c r="A17" s="4" t="s">
        <v>584</v>
      </c>
      <c r="F17" s="4" t="s">
        <v>585</v>
      </c>
    </row>
    <row r="18" spans="1:8">
      <c r="A18" s="4" t="s">
        <v>586</v>
      </c>
    </row>
    <row r="19" spans="1:8">
      <c r="A19" s="4" t="s">
        <v>587</v>
      </c>
      <c r="F19" s="5" t="n">
        <v>600000</v>
      </c>
    </row>
    <row r="20" spans="1:8">
      <c r="A20" s="4" t="s">
        <v>588</v>
      </c>
    </row>
    <row r="21" spans="1:8">
      <c r="A21" s="4" t="s">
        <v>587</v>
      </c>
      <c r="F21" s="5" t="n">
        <v>586438</v>
      </c>
    </row>
    <row r="22" spans="1:8">
      <c r="A22" s="4" t="s">
        <v>589</v>
      </c>
    </row>
    <row r="23" spans="1:8">
      <c r="A23" s="4" t="s">
        <v>500</v>
      </c>
      <c r="B23" s="5" t="n">
        <v>706000</v>
      </c>
    </row>
    <row r="24" spans="1:8">
      <c r="A24" s="4" t="s">
        <v>590</v>
      </c>
      <c r="B24" s="5" t="n">
        <v>400000</v>
      </c>
    </row>
    <row r="25" spans="1:8">
      <c r="A25" s="4" t="s">
        <v>591</v>
      </c>
      <c r="G25" s="5" t="n">
        <v>79025</v>
      </c>
    </row>
    <row r="26" spans="1:8">
      <c r="A26" s="4" t="s">
        <v>592</v>
      </c>
    </row>
    <row r="27" spans="1:8">
      <c r="A27" s="4" t="s">
        <v>364</v>
      </c>
      <c r="E27" s="6" t="n">
        <v>192</v>
      </c>
    </row>
    <row r="28" spans="1:8">
      <c r="A28" s="4" t="s">
        <v>593</v>
      </c>
      <c r="E28" s="5" t="n">
        <v>168000</v>
      </c>
    </row>
    <row r="29" spans="1:8">
      <c r="A29" s="4" t="s">
        <v>594</v>
      </c>
    </row>
    <row r="30" spans="1:8">
      <c r="A30" s="4" t="s">
        <v>500</v>
      </c>
      <c r="C30" s="5" t="n">
        <v>1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595</v>
      </c>
      <c r="B1" s="2" t="s">
        <v>1</v>
      </c>
    </row>
    <row r="2" spans="1:3">
      <c r="B2" s="2" t="s">
        <v>2</v>
      </c>
      <c r="C2" s="2" t="s">
        <v>38</v>
      </c>
    </row>
    <row r="3" spans="1:3">
      <c r="A3" s="4" t="s">
        <v>596</v>
      </c>
      <c r="B3" s="5" t="n">
        <v>2742102</v>
      </c>
      <c r="C3" s="5" t="n">
        <v>6859767</v>
      </c>
    </row>
    <row r="4" spans="1:3">
      <c r="A4" s="4" t="s">
        <v>597</v>
      </c>
    </row>
    <row r="5" spans="1:3">
      <c r="A5" s="4" t="s">
        <v>596</v>
      </c>
      <c r="B5" s="6" t="n">
        <v>526365</v>
      </c>
      <c r="C5" s="6" t="n">
        <v>1198514</v>
      </c>
    </row>
    <row r="6" spans="1:3">
      <c r="A6" s="4" t="s">
        <v>598</v>
      </c>
    </row>
    <row r="7" spans="1:3">
      <c r="A7" s="4" t="s">
        <v>596</v>
      </c>
      <c r="B7" s="6" t="n">
        <v>772105</v>
      </c>
      <c r="C7" s="6" t="n">
        <v>2051846</v>
      </c>
    </row>
    <row r="8" spans="1:3">
      <c r="A8" s="4" t="s">
        <v>599</v>
      </c>
    </row>
    <row r="9" spans="1:3">
      <c r="A9" s="4" t="s">
        <v>596</v>
      </c>
      <c r="B9" s="5" t="n">
        <v>1443632</v>
      </c>
      <c r="C9" s="5" t="n">
        <v>360940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23"/>
    <col customWidth="1" max="2" min="2" width="21"/>
  </cols>
  <sheetData>
    <row r="1" spans="1:2">
      <c r="A1" s="1" t="s">
        <v>600</v>
      </c>
      <c r="B1" s="2" t="s">
        <v>1</v>
      </c>
    </row>
    <row r="2" spans="1:2">
      <c r="B2" s="2" t="s">
        <v>455</v>
      </c>
    </row>
    <row r="3" spans="1:2">
      <c r="A3" s="3" t="s">
        <v>601</v>
      </c>
    </row>
    <row r="4" spans="1:2">
      <c r="A4" s="4" t="s">
        <v>602</v>
      </c>
      <c r="B4" s="5" t="n">
        <v>3000</v>
      </c>
    </row>
    <row r="5" spans="1:2">
      <c r="A5" s="4" t="s">
        <v>603</v>
      </c>
      <c r="B5" s="6" t="n">
        <v>3000</v>
      </c>
    </row>
    <row r="6" spans="1:2">
      <c r="A6" s="3" t="s">
        <v>604</v>
      </c>
    </row>
    <row r="7" spans="1:2">
      <c r="A7" s="4" t="s">
        <v>94</v>
      </c>
      <c r="B7" s="5" t="n">
        <v>3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5"/>
    <col customWidth="1" max="2" min="2" width="16"/>
    <col customWidth="1" max="3" min="3" width="14"/>
  </cols>
  <sheetData>
    <row r="1" spans="1:3">
      <c r="A1" s="1" t="s">
        <v>605</v>
      </c>
      <c r="B1" s="2" t="s">
        <v>1</v>
      </c>
    </row>
    <row r="2" spans="1:3">
      <c r="B2" s="2" t="s">
        <v>2</v>
      </c>
      <c r="C2" s="2" t="s">
        <v>38</v>
      </c>
    </row>
    <row r="3" spans="1:3">
      <c r="A3" s="3" t="s">
        <v>203</v>
      </c>
    </row>
    <row r="4" spans="1:3">
      <c r="A4" s="4" t="s">
        <v>606</v>
      </c>
      <c r="B4" s="5" t="n">
        <v>3495692</v>
      </c>
      <c r="C4" s="5" t="n">
        <v>-7805048</v>
      </c>
    </row>
    <row r="5" spans="1:3">
      <c r="A5" s="4" t="s">
        <v>607</v>
      </c>
      <c r="B5" s="6" t="n">
        <v>77473</v>
      </c>
      <c r="C5" s="6" t="n">
        <v>91439</v>
      </c>
    </row>
    <row r="6" spans="1:3">
      <c r="A6" s="4" t="s">
        <v>608</v>
      </c>
      <c r="B6" s="6" t="n">
        <v>2370</v>
      </c>
    </row>
    <row r="7" spans="1:3">
      <c r="A7" s="4" t="s">
        <v>609</v>
      </c>
      <c r="B7" s="6" t="n">
        <v>1490624</v>
      </c>
    </row>
    <row r="8" spans="1:3">
      <c r="A8" s="4" t="s">
        <v>610</v>
      </c>
      <c r="C8" s="6" t="n">
        <v>-11470220</v>
      </c>
    </row>
    <row r="9" spans="1:3">
      <c r="A9" s="4" t="s">
        <v>611</v>
      </c>
      <c r="B9" s="6" t="n">
        <v>-5063159</v>
      </c>
      <c r="C9" s="5" t="n">
        <v>19183829</v>
      </c>
    </row>
    <row r="10" spans="1:3">
      <c r="A10" s="4" t="s">
        <v>94</v>
      </c>
      <c r="B10" s="5" t="n">
        <v>3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612</v>
      </c>
      <c r="B1" s="2" t="s">
        <v>2</v>
      </c>
      <c r="C1" s="2" t="s">
        <v>38</v>
      </c>
    </row>
    <row r="2" spans="1:3">
      <c r="A2" s="3" t="s">
        <v>613</v>
      </c>
    </row>
    <row r="3" spans="1:3">
      <c r="A3" s="4" t="s">
        <v>614</v>
      </c>
      <c r="B3" s="5" t="n">
        <v>9396605</v>
      </c>
      <c r="C3" s="5" t="n">
        <v>12310895</v>
      </c>
    </row>
    <row r="4" spans="1:3">
      <c r="A4" s="4" t="s">
        <v>615</v>
      </c>
      <c r="B4" s="6" t="n">
        <v>643497</v>
      </c>
      <c r="C4" s="6" t="n">
        <v>2522833</v>
      </c>
    </row>
    <row r="5" spans="1:3">
      <c r="A5" s="4" t="s">
        <v>616</v>
      </c>
      <c r="B5" s="6" t="n">
        <v>302916</v>
      </c>
      <c r="C5" s="6" t="n">
        <v>245944</v>
      </c>
    </row>
    <row r="6" spans="1:3">
      <c r="A6" s="4" t="s">
        <v>617</v>
      </c>
      <c r="C6" s="6" t="n">
        <v>37998</v>
      </c>
    </row>
    <row r="7" spans="1:3">
      <c r="A7" s="4" t="s">
        <v>618</v>
      </c>
      <c r="B7" s="6" t="n">
        <v>39977</v>
      </c>
      <c r="C7" s="6" t="n">
        <v>217983</v>
      </c>
    </row>
    <row r="8" spans="1:3">
      <c r="A8" s="4" t="s">
        <v>619</v>
      </c>
      <c r="B8" s="6" t="n">
        <v>1</v>
      </c>
      <c r="C8" s="6" t="n">
        <v>110502</v>
      </c>
    </row>
    <row r="9" spans="1:3">
      <c r="A9" s="4" t="s">
        <v>620</v>
      </c>
      <c r="B9" s="6" t="n">
        <v>10382996</v>
      </c>
      <c r="C9" s="6" t="n">
        <v>15446155</v>
      </c>
    </row>
    <row r="10" spans="1:3">
      <c r="A10" s="4" t="s">
        <v>621</v>
      </c>
      <c r="B10" s="5" t="n">
        <v>-10382996</v>
      </c>
      <c r="C10" s="5" t="n">
        <v>-1544615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622</v>
      </c>
      <c r="B1" s="2" t="s">
        <v>1</v>
      </c>
    </row>
    <row r="2" spans="1:3">
      <c r="B2" s="2" t="s">
        <v>2</v>
      </c>
      <c r="C2" s="2" t="s">
        <v>38</v>
      </c>
    </row>
    <row r="3" spans="1:3">
      <c r="A3" s="3" t="s">
        <v>203</v>
      </c>
    </row>
    <row r="4" spans="1:3">
      <c r="A4" s="4" t="s">
        <v>623</v>
      </c>
      <c r="B4" s="5" t="n">
        <v>44500000</v>
      </c>
    </row>
    <row r="5" spans="1:3">
      <c r="A5" s="4" t="s">
        <v>624</v>
      </c>
      <c r="B5" s="5" t="n">
        <v>44800000</v>
      </c>
    </row>
    <row r="6" spans="1:3">
      <c r="A6" s="4" t="s">
        <v>625</v>
      </c>
      <c r="B6" s="4" t="s">
        <v>626</v>
      </c>
    </row>
    <row r="7" spans="1:3">
      <c r="A7" s="4" t="s">
        <v>627</v>
      </c>
      <c r="B7" s="4" t="s">
        <v>628</v>
      </c>
      <c r="C7" s="4" t="s">
        <v>629</v>
      </c>
    </row>
    <row r="8" spans="1:3">
      <c r="A8" s="4" t="s">
        <v>630</v>
      </c>
      <c r="B8" s="5" t="n">
        <v>3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631</v>
      </c>
      <c r="B1" s="2" t="s">
        <v>1</v>
      </c>
    </row>
    <row r="2" spans="1:3">
      <c r="B2" s="2" t="s">
        <v>2</v>
      </c>
      <c r="C2" s="2" t="s">
        <v>38</v>
      </c>
    </row>
    <row r="3" spans="1:3">
      <c r="A3" s="3" t="s">
        <v>632</v>
      </c>
    </row>
    <row r="4" spans="1:3">
      <c r="A4" s="4" t="s">
        <v>633</v>
      </c>
      <c r="B4" s="6" t="n">
        <v>2904</v>
      </c>
      <c r="C4" s="6" t="n">
        <v>410</v>
      </c>
    </row>
    <row r="5" spans="1:3">
      <c r="A5" s="4" t="s">
        <v>634</v>
      </c>
      <c r="B5" s="6" t="n">
        <v>40000</v>
      </c>
      <c r="C5" s="6" t="n">
        <v>2560</v>
      </c>
    </row>
    <row r="6" spans="1:3">
      <c r="A6" s="4" t="s">
        <v>635</v>
      </c>
      <c r="B6" s="6" t="n">
        <v>-37</v>
      </c>
      <c r="C6" s="6" t="n">
        <v>-66</v>
      </c>
    </row>
    <row r="7" spans="1:3">
      <c r="A7" s="4" t="s">
        <v>636</v>
      </c>
      <c r="B7" s="6" t="n">
        <v>42867</v>
      </c>
      <c r="C7" s="6" t="n">
        <v>2904</v>
      </c>
    </row>
    <row r="8" spans="1:3">
      <c r="A8" s="3" t="s">
        <v>637</v>
      </c>
    </row>
    <row r="9" spans="1:3">
      <c r="A9" s="4" t="s">
        <v>638</v>
      </c>
      <c r="B9" s="8" t="n">
        <v>453.75</v>
      </c>
      <c r="C9" s="8" t="n">
        <v>8025.25</v>
      </c>
    </row>
    <row r="10" spans="1:3">
      <c r="A10" s="4" t="s">
        <v>639</v>
      </c>
      <c r="B10" s="9" t="n">
        <v>9.75</v>
      </c>
      <c r="C10" s="9" t="n">
        <v>156.25</v>
      </c>
    </row>
    <row r="11" spans="1:3">
      <c r="A11" s="4" t="s">
        <v>635</v>
      </c>
      <c r="B11" s="9" t="n">
        <v>13150.61</v>
      </c>
      <c r="C11" s="9" t="n">
        <v>35937.5</v>
      </c>
    </row>
    <row r="12" spans="1:3">
      <c r="A12" s="4" t="s">
        <v>640</v>
      </c>
      <c r="B12" s="8" t="n">
        <v>26.74</v>
      </c>
      <c r="C12" s="8" t="n">
        <v>453.7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2</v>
      </c>
      <c r="B1" s="2" t="s">
        <v>1</v>
      </c>
    </row>
    <row r="2" spans="1:3">
      <c r="B2" s="2" t="s">
        <v>2</v>
      </c>
      <c r="C2" s="2" t="s">
        <v>38</v>
      </c>
    </row>
    <row r="3" spans="1:3">
      <c r="A3" s="3" t="s">
        <v>153</v>
      </c>
    </row>
    <row r="4" spans="1:3">
      <c r="A4" s="4" t="s">
        <v>109</v>
      </c>
      <c r="B4" s="5" t="n">
        <v>16643153</v>
      </c>
      <c r="C4" s="5" t="n">
        <v>-24771588</v>
      </c>
    </row>
    <row r="5" spans="1:3">
      <c r="A5" s="3" t="s">
        <v>154</v>
      </c>
    </row>
    <row r="6" spans="1:3">
      <c r="A6" s="4" t="s">
        <v>98</v>
      </c>
      <c r="B6" s="6" t="n">
        <v>478770</v>
      </c>
      <c r="C6" s="6" t="n">
        <v>1480535</v>
      </c>
    </row>
    <row r="7" spans="1:3">
      <c r="A7" s="4" t="s">
        <v>99</v>
      </c>
      <c r="B7" s="6" t="n">
        <v>1304785</v>
      </c>
      <c r="C7" s="6" t="n">
        <v>8137987</v>
      </c>
    </row>
    <row r="8" spans="1:3">
      <c r="A8" s="4" t="s">
        <v>130</v>
      </c>
      <c r="B8" s="6" t="n">
        <v>343631</v>
      </c>
      <c r="C8" s="6" t="n">
        <v>1194243</v>
      </c>
    </row>
    <row r="9" spans="1:3">
      <c r="A9" s="4" t="s">
        <v>155</v>
      </c>
      <c r="B9" s="6" t="n">
        <v>1499647</v>
      </c>
      <c r="C9" s="6" t="n">
        <v>1124396</v>
      </c>
    </row>
    <row r="10" spans="1:3">
      <c r="A10" s="4" t="s">
        <v>156</v>
      </c>
      <c r="B10" s="6" t="n">
        <v>190365</v>
      </c>
      <c r="C10" s="6" t="n">
        <v>258594</v>
      </c>
    </row>
    <row r="11" spans="1:3">
      <c r="A11" s="4" t="s">
        <v>157</v>
      </c>
      <c r="C11" s="6" t="n">
        <v>-21657</v>
      </c>
    </row>
    <row r="12" spans="1:3">
      <c r="A12" s="4" t="s">
        <v>100</v>
      </c>
      <c r="B12" s="6" t="n">
        <v>-25808246</v>
      </c>
      <c r="C12" s="6" t="n">
        <v>3559083</v>
      </c>
    </row>
    <row r="13" spans="1:3">
      <c r="A13" s="3" t="s">
        <v>158</v>
      </c>
    </row>
    <row r="14" spans="1:3">
      <c r="A14" s="4" t="s">
        <v>159</v>
      </c>
      <c r="B14" s="6" t="n">
        <v>327489</v>
      </c>
      <c r="C14" s="6" t="n">
        <v>312766</v>
      </c>
    </row>
    <row r="15" spans="1:3">
      <c r="A15" s="4" t="s">
        <v>45</v>
      </c>
      <c r="B15" s="6" t="n">
        <v>-34472</v>
      </c>
      <c r="C15" s="6" t="n">
        <v>-108738</v>
      </c>
    </row>
    <row r="16" spans="1:3">
      <c r="A16" s="4" t="s">
        <v>160</v>
      </c>
      <c r="B16" s="6" t="n">
        <v>-718550</v>
      </c>
      <c r="C16" s="6" t="n">
        <v>3068275</v>
      </c>
    </row>
    <row r="17" spans="1:3">
      <c r="A17" s="4" t="s">
        <v>161</v>
      </c>
      <c r="B17" s="6" t="n">
        <v>-5773428</v>
      </c>
      <c r="C17" s="6" t="n">
        <v>-5766104</v>
      </c>
    </row>
    <row r="18" spans="1:3">
      <c r="A18" s="3" t="s">
        <v>162</v>
      </c>
    </row>
    <row r="19" spans="1:3">
      <c r="A19" s="4" t="s">
        <v>163</v>
      </c>
      <c r="B19" s="6" t="n">
        <v>-2095991</v>
      </c>
      <c r="C19" s="6" t="n">
        <v>-2046057</v>
      </c>
    </row>
    <row r="20" spans="1:3">
      <c r="A20" s="4" t="s">
        <v>164</v>
      </c>
      <c r="C20" s="6" t="n">
        <v>1825587</v>
      </c>
    </row>
    <row r="21" spans="1:3">
      <c r="A21" s="4" t="s">
        <v>165</v>
      </c>
      <c r="C21" s="6" t="n">
        <v>10069</v>
      </c>
    </row>
    <row r="22" spans="1:3">
      <c r="A22" s="4" t="s">
        <v>166</v>
      </c>
      <c r="B22" s="6" t="n">
        <v>-141009</v>
      </c>
      <c r="C22" s="6" t="n">
        <v>88859</v>
      </c>
    </row>
    <row r="23" spans="1:3">
      <c r="A23" s="4" t="s">
        <v>167</v>
      </c>
      <c r="C23" s="6" t="n">
        <v>-1570</v>
      </c>
    </row>
    <row r="24" spans="1:3">
      <c r="A24" s="4" t="s">
        <v>168</v>
      </c>
      <c r="B24" s="6" t="n">
        <v>-2237000</v>
      </c>
      <c r="C24" s="6" t="n">
        <v>-123112</v>
      </c>
    </row>
    <row r="25" spans="1:3">
      <c r="A25" s="3" t="s">
        <v>169</v>
      </c>
    </row>
    <row r="26" spans="1:3">
      <c r="A26" s="4" t="s">
        <v>170</v>
      </c>
      <c r="C26" s="6" t="n">
        <v>-2861394</v>
      </c>
    </row>
    <row r="27" spans="1:3">
      <c r="A27" s="4" t="s">
        <v>171</v>
      </c>
      <c r="B27" s="6" t="n">
        <v>15000000</v>
      </c>
      <c r="C27" s="6" t="n">
        <v>7000000</v>
      </c>
    </row>
    <row r="28" spans="1:3">
      <c r="A28" s="4" t="s">
        <v>172</v>
      </c>
      <c r="C28" s="6" t="n">
        <v>150000</v>
      </c>
    </row>
    <row r="29" spans="1:3">
      <c r="A29" s="4" t="s">
        <v>173</v>
      </c>
      <c r="B29" s="6" t="n">
        <v>15000000</v>
      </c>
      <c r="C29" s="6" t="n">
        <v>4288606</v>
      </c>
    </row>
    <row r="30" spans="1:3">
      <c r="A30" s="4" t="s">
        <v>174</v>
      </c>
      <c r="B30" s="6" t="n">
        <v>6989572</v>
      </c>
      <c r="C30" s="6" t="n">
        <v>-1600610</v>
      </c>
    </row>
    <row r="31" spans="1:3">
      <c r="A31" s="4" t="s">
        <v>175</v>
      </c>
      <c r="B31" s="6" t="n">
        <v>789151</v>
      </c>
      <c r="C31" s="6" t="n">
        <v>2389761</v>
      </c>
    </row>
    <row r="32" spans="1:3">
      <c r="A32" s="4" t="s">
        <v>176</v>
      </c>
      <c r="B32" s="5" t="n">
        <v>7778723</v>
      </c>
      <c r="C32" s="5" t="n">
        <v>78915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4"/>
    <col customWidth="1" max="2" min="2" width="80"/>
    <col customWidth="1" max="3" min="3" width="4"/>
  </cols>
  <sheetData>
    <row r="1" spans="1:3">
      <c r="A1" s="1" t="s">
        <v>641</v>
      </c>
      <c r="B1" s="2" t="s">
        <v>1</v>
      </c>
    </row>
    <row r="2" spans="1:3">
      <c r="B2" s="2" t="s">
        <v>642</v>
      </c>
    </row>
    <row r="3" spans="1:3">
      <c r="A3" s="4" t="s">
        <v>643</v>
      </c>
    </row>
    <row r="4" spans="1:3">
      <c r="A4" s="4" t="s">
        <v>644</v>
      </c>
      <c r="B4" s="6" t="n">
        <v>108</v>
      </c>
      <c r="C4" s="4" t="s">
        <v>645</v>
      </c>
    </row>
    <row r="5" spans="1:3">
      <c r="A5" s="4" t="s">
        <v>646</v>
      </c>
      <c r="B5" s="8" t="n">
        <v>1572.44</v>
      </c>
    </row>
    <row r="6" spans="1:3">
      <c r="A6" s="4" t="s">
        <v>647</v>
      </c>
      <c r="B6" s="4" t="s">
        <v>648</v>
      </c>
    </row>
    <row r="7" spans="1:3">
      <c r="A7" s="4" t="s">
        <v>649</v>
      </c>
    </row>
    <row r="8" spans="1:3">
      <c r="A8" s="4" t="s">
        <v>644</v>
      </c>
      <c r="B8" s="6" t="n">
        <v>199</v>
      </c>
      <c r="C8" s="4" t="s">
        <v>650</v>
      </c>
    </row>
    <row r="9" spans="1:3">
      <c r="A9" s="4" t="s">
        <v>646</v>
      </c>
      <c r="B9" s="8" t="n">
        <v>937.5</v>
      </c>
    </row>
    <row r="10" spans="1:3">
      <c r="A10" s="4" t="s">
        <v>647</v>
      </c>
      <c r="B10" s="4" t="s">
        <v>651</v>
      </c>
    </row>
    <row r="11" spans="1:3">
      <c r="A11" s="4" t="s">
        <v>652</v>
      </c>
    </row>
    <row r="12" spans="1:3">
      <c r="A12" s="4" t="s">
        <v>644</v>
      </c>
      <c r="B12" s="6" t="n">
        <v>2560</v>
      </c>
      <c r="C12" s="4" t="s">
        <v>653</v>
      </c>
    </row>
    <row r="13" spans="1:3">
      <c r="A13" s="4" t="s">
        <v>646</v>
      </c>
      <c r="B13" s="8" t="n">
        <v>156.25</v>
      </c>
    </row>
    <row r="14" spans="1:3">
      <c r="A14" s="4" t="s">
        <v>647</v>
      </c>
      <c r="B14" s="4" t="s">
        <v>654</v>
      </c>
    </row>
    <row r="15" spans="1:3">
      <c r="A15" s="4" t="s">
        <v>655</v>
      </c>
    </row>
    <row r="16" spans="1:3">
      <c r="A16" s="4" t="s">
        <v>644</v>
      </c>
      <c r="B16" s="6" t="n">
        <v>40000</v>
      </c>
      <c r="C16" s="4" t="s">
        <v>656</v>
      </c>
    </row>
    <row r="17" spans="1:3">
      <c r="A17" s="4" t="s">
        <v>646</v>
      </c>
      <c r="B17" s="8" t="n">
        <v>9.75</v>
      </c>
    </row>
    <row r="18" spans="1:3">
      <c r="A18" s="4" t="s">
        <v>647</v>
      </c>
      <c r="B18" s="4" t="s">
        <v>657</v>
      </c>
    </row>
    <row r="19" spans="1:3">
      <c r="A19" s="4" t="s">
        <v>478</v>
      </c>
    </row>
    <row r="20" spans="1:3">
      <c r="A20" s="4" t="s">
        <v>644</v>
      </c>
      <c r="B20" s="6" t="n">
        <v>42867</v>
      </c>
    </row>
    <row r="21" spans="1:3"/>
    <row r="22" spans="1:3">
      <c r="A22" s="4" t="s">
        <v>645</v>
      </c>
      <c r="B22" s="4" t="s">
        <v>658</v>
      </c>
    </row>
    <row r="23" spans="1:3">
      <c r="A23" s="4" t="s">
        <v>650</v>
      </c>
      <c r="B23" s="4" t="s">
        <v>659</v>
      </c>
    </row>
    <row r="24" spans="1:3">
      <c r="A24" s="4" t="s">
        <v>653</v>
      </c>
      <c r="B24" s="4" t="s">
        <v>660</v>
      </c>
    </row>
    <row r="25" spans="1:3">
      <c r="A25" s="4" t="s">
        <v>656</v>
      </c>
      <c r="B25" s="4" t="s">
        <v>661</v>
      </c>
    </row>
  </sheetData>
  <mergeCells count="8">
    <mergeCell ref="A1:A2"/>
    <mergeCell ref="B1:C1"/>
    <mergeCell ref="B2:C2"/>
    <mergeCell ref="A21:C21"/>
    <mergeCell ref="B22:C22"/>
    <mergeCell ref="B23:C23"/>
    <mergeCell ref="B24:C24"/>
    <mergeCell ref="B25:C25"/>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V108"/>
  <sheetViews>
    <sheetView workbookViewId="0">
      <selection activeCell="A1" sqref="A1"/>
    </sheetView>
  </sheetViews>
  <sheetFormatPr baseColWidth="8" defaultRowHeight="15" outlineLevelCol="0"/>
  <cols>
    <col customWidth="1" max="1" min="1" width="80"/>
    <col customWidth="1" max="2" min="2" width="19"/>
    <col customWidth="1" max="3" min="3" width="20"/>
    <col customWidth="1" max="4" min="4" width="27"/>
    <col customWidth="1" max="5" min="5" width="14"/>
    <col customWidth="1" max="6" min="6" width="27"/>
    <col customWidth="1" max="7" min="7" width="20"/>
    <col customWidth="1" max="8" min="8" width="14"/>
    <col customWidth="1" max="9" min="9" width="30"/>
    <col customWidth="1" max="10" min="10" width="37"/>
    <col customWidth="1" max="11" min="11" width="27"/>
    <col customWidth="1" max="12" min="12" width="37"/>
    <col customWidth="1" max="13" min="13" width="20"/>
    <col customWidth="1" max="14" min="14" width="37"/>
    <col customWidth="1" max="15" min="15" width="37"/>
    <col customWidth="1" max="16" min="16" width="30"/>
    <col customWidth="1" max="17" min="17" width="42"/>
    <col customWidth="1" max="18" min="18" width="43"/>
    <col customWidth="1" max="19" min="19" width="61"/>
    <col customWidth="1" max="20" min="20" width="37"/>
    <col customWidth="1" max="21" min="21" width="27"/>
    <col customWidth="1" max="22" min="22" width="21"/>
  </cols>
  <sheetData>
    <row r="1" spans="1:22">
      <c r="A1" s="1" t="s">
        <v>662</v>
      </c>
      <c r="B1" s="2" t="s">
        <v>663</v>
      </c>
      <c r="C1" s="2" t="s">
        <v>664</v>
      </c>
      <c r="D1" s="2" t="s">
        <v>665</v>
      </c>
      <c r="E1" s="2" t="s">
        <v>320</v>
      </c>
      <c r="F1" s="2" t="s">
        <v>666</v>
      </c>
      <c r="G1" s="2" t="s">
        <v>523</v>
      </c>
      <c r="H1" s="2" t="s">
        <v>667</v>
      </c>
      <c r="I1" s="2" t="s">
        <v>524</v>
      </c>
      <c r="J1" s="2" t="s">
        <v>668</v>
      </c>
      <c r="K1" s="2" t="s">
        <v>669</v>
      </c>
      <c r="L1" s="2" t="s">
        <v>670</v>
      </c>
      <c r="M1" s="2" t="s">
        <v>671</v>
      </c>
      <c r="N1" s="2" t="s">
        <v>672</v>
      </c>
      <c r="O1" s="2" t="s">
        <v>673</v>
      </c>
      <c r="P1" s="2" t="s">
        <v>674</v>
      </c>
      <c r="Q1" s="2" t="s">
        <v>675</v>
      </c>
      <c r="R1" s="2" t="s">
        <v>676</v>
      </c>
      <c r="S1" s="2" t="s">
        <v>677</v>
      </c>
      <c r="T1" s="2" t="s">
        <v>678</v>
      </c>
      <c r="U1" s="2" t="s">
        <v>679</v>
      </c>
      <c r="V1" s="2" t="s">
        <v>463</v>
      </c>
    </row>
    <row r="2" spans="1:22">
      <c r="A2" s="4" t="s">
        <v>330</v>
      </c>
      <c r="E2" s="9" t="n">
        <v>0.04</v>
      </c>
      <c r="H2" s="9" t="n">
        <v>0.04</v>
      </c>
    </row>
    <row r="3" spans="1:22">
      <c r="A3" s="4" t="s">
        <v>680</v>
      </c>
      <c r="S3" s="5" t="n">
        <v>2438097</v>
      </c>
      <c r="T3" s="5" t="n">
        <v>6018829</v>
      </c>
    </row>
    <row r="4" spans="1:22">
      <c r="A4" s="4" t="s">
        <v>681</v>
      </c>
      <c r="S4" s="6" t="n">
        <v>343631</v>
      </c>
      <c r="T4" s="6" t="n">
        <v>1017814</v>
      </c>
    </row>
    <row r="5" spans="1:22">
      <c r="A5" s="4" t="s">
        <v>682</v>
      </c>
      <c r="S5" s="6" t="n">
        <v>5</v>
      </c>
      <c r="T5" s="6" t="n">
        <v>5</v>
      </c>
      <c r="V5" s="5" t="n">
        <v>21662</v>
      </c>
    </row>
    <row r="6" spans="1:22">
      <c r="A6" s="4" t="s">
        <v>683</v>
      </c>
      <c r="T6" s="6" t="n">
        <v>-21657</v>
      </c>
    </row>
    <row r="7" spans="1:22">
      <c r="A7" s="4" t="s">
        <v>684</v>
      </c>
      <c r="S7" s="6" t="n">
        <v>15000000</v>
      </c>
      <c r="T7" s="6" t="n">
        <v>7000000</v>
      </c>
    </row>
    <row r="8" spans="1:22">
      <c r="A8" s="4" t="s">
        <v>685</v>
      </c>
      <c r="S8" s="5" t="n">
        <v>5</v>
      </c>
      <c r="T8" s="6" t="n">
        <v>5</v>
      </c>
      <c r="V8" s="5" t="n">
        <v>21662</v>
      </c>
    </row>
    <row r="9" spans="1:22">
      <c r="A9" s="4" t="s">
        <v>559</v>
      </c>
    </row>
    <row r="10" spans="1:22">
      <c r="A10" s="4" t="s">
        <v>686</v>
      </c>
      <c r="Q10" s="10" t="n">
        <v>0.0276</v>
      </c>
      <c r="R10" s="10" t="n">
        <v>0.0178</v>
      </c>
    </row>
    <row r="11" spans="1:22">
      <c r="A11" s="4" t="s">
        <v>560</v>
      </c>
    </row>
    <row r="12" spans="1:22">
      <c r="A12" s="4" t="s">
        <v>687</v>
      </c>
      <c r="Q12" s="4" t="s">
        <v>688</v>
      </c>
      <c r="R12" s="4" t="s">
        <v>688</v>
      </c>
    </row>
    <row r="13" spans="1:22">
      <c r="A13" s="4" t="s">
        <v>689</v>
      </c>
    </row>
    <row r="14" spans="1:22">
      <c r="A14" s="4" t="s">
        <v>686</v>
      </c>
      <c r="Q14" s="10" t="n">
        <v>1.4536</v>
      </c>
      <c r="R14" s="10" t="n">
        <v>1.3542</v>
      </c>
    </row>
    <row r="15" spans="1:22">
      <c r="A15" s="4" t="s">
        <v>478</v>
      </c>
    </row>
    <row r="16" spans="1:22">
      <c r="A16" s="4" t="s">
        <v>690</v>
      </c>
      <c r="S16" s="6" t="n">
        <v>42867</v>
      </c>
    </row>
    <row r="17" spans="1:22">
      <c r="A17" s="4" t="s">
        <v>691</v>
      </c>
    </row>
    <row r="18" spans="1:22">
      <c r="A18" s="4" t="s">
        <v>692</v>
      </c>
      <c r="B18" s="6" t="n">
        <v>150000</v>
      </c>
    </row>
    <row r="19" spans="1:22">
      <c r="A19" s="4" t="s">
        <v>693</v>
      </c>
    </row>
    <row r="20" spans="1:22">
      <c r="A20" s="4" t="s">
        <v>692</v>
      </c>
      <c r="B20" s="6" t="n">
        <v>600000</v>
      </c>
    </row>
    <row r="21" spans="1:22">
      <c r="A21" s="4" t="s">
        <v>404</v>
      </c>
    </row>
    <row r="22" spans="1:22">
      <c r="A22" s="4" t="s">
        <v>364</v>
      </c>
      <c r="P22" s="6" t="n">
        <v>100000</v>
      </c>
    </row>
    <row r="23" spans="1:22">
      <c r="A23" s="4" t="s">
        <v>478</v>
      </c>
    </row>
    <row r="24" spans="1:22">
      <c r="A24" s="4" t="s">
        <v>694</v>
      </c>
      <c r="Q24" s="8" t="n">
        <v>9.75</v>
      </c>
      <c r="R24" s="8" t="n">
        <v>156.25</v>
      </c>
    </row>
    <row r="25" spans="1:22">
      <c r="A25" s="4" t="s">
        <v>695</v>
      </c>
      <c r="Q25" s="6" t="n">
        <v>40000</v>
      </c>
      <c r="R25" s="6" t="n">
        <v>2560</v>
      </c>
    </row>
    <row r="26" spans="1:22">
      <c r="A26" s="4" t="s">
        <v>696</v>
      </c>
      <c r="Q26" s="5" t="n">
        <v>343630</v>
      </c>
      <c r="R26" s="5" t="n">
        <v>288592</v>
      </c>
    </row>
    <row r="27" spans="1:22">
      <c r="A27" s="4" t="s">
        <v>697</v>
      </c>
    </row>
    <row r="28" spans="1:22">
      <c r="A28" s="4" t="s">
        <v>698</v>
      </c>
      <c r="K28" s="5" t="n">
        <v>20000</v>
      </c>
    </row>
    <row r="29" spans="1:22">
      <c r="A29" s="4" t="s">
        <v>699</v>
      </c>
      <c r="K29" s="5" t="n">
        <v>50000</v>
      </c>
    </row>
    <row r="30" spans="1:22">
      <c r="A30" s="4" t="s">
        <v>700</v>
      </c>
      <c r="K30" s="6" t="n">
        <v>6000</v>
      </c>
    </row>
    <row r="31" spans="1:22">
      <c r="A31" s="4" t="s">
        <v>701</v>
      </c>
      <c r="K31" s="6" t="n">
        <v>4000</v>
      </c>
    </row>
    <row r="32" spans="1:22">
      <c r="A32" s="4" t="s">
        <v>702</v>
      </c>
    </row>
    <row r="33" spans="1:22">
      <c r="A33" s="4" t="s">
        <v>700</v>
      </c>
      <c r="F33" s="6" t="n">
        <v>8000</v>
      </c>
    </row>
    <row r="34" spans="1:22">
      <c r="A34" s="4" t="s">
        <v>703</v>
      </c>
      <c r="F34" s="5" t="n">
        <v>28000</v>
      </c>
    </row>
    <row r="35" spans="1:22">
      <c r="A35" s="4" t="s">
        <v>692</v>
      </c>
      <c r="S35" s="6" t="n">
        <v>104000</v>
      </c>
    </row>
    <row r="36" spans="1:22">
      <c r="A36" s="4" t="s">
        <v>704</v>
      </c>
      <c r="S36" s="6" t="n">
        <v>41800</v>
      </c>
    </row>
    <row r="37" spans="1:22">
      <c r="A37" s="4" t="s">
        <v>705</v>
      </c>
    </row>
    <row r="38" spans="1:22">
      <c r="A38" s="4" t="s">
        <v>703</v>
      </c>
      <c r="D38" s="5" t="n">
        <v>50000</v>
      </c>
    </row>
    <row r="39" spans="1:22">
      <c r="A39" s="4" t="s">
        <v>706</v>
      </c>
      <c r="S39" s="5" t="n">
        <v>6250</v>
      </c>
    </row>
    <row r="40" spans="1:22">
      <c r="A40" s="4" t="s">
        <v>707</v>
      </c>
    </row>
    <row r="41" spans="1:22">
      <c r="A41" s="4" t="s">
        <v>708</v>
      </c>
      <c r="D41" s="6" t="n">
        <v>600000</v>
      </c>
    </row>
    <row r="42" spans="1:22">
      <c r="A42" s="4" t="s">
        <v>709</v>
      </c>
      <c r="S42" s="5" t="n">
        <v>261540</v>
      </c>
    </row>
    <row r="43" spans="1:22">
      <c r="A43" s="4" t="s">
        <v>75</v>
      </c>
    </row>
    <row r="44" spans="1:22">
      <c r="A44" s="4" t="s">
        <v>710</v>
      </c>
      <c r="S44" s="6" t="n">
        <v>4166</v>
      </c>
    </row>
    <row r="45" spans="1:22">
      <c r="A45" s="4" t="s">
        <v>711</v>
      </c>
      <c r="S45" s="6" t="n">
        <v>364508</v>
      </c>
    </row>
    <row r="46" spans="1:22">
      <c r="A46" s="4" t="s">
        <v>712</v>
      </c>
      <c r="S46" s="5" t="n">
        <v>44</v>
      </c>
      <c r="T46" s="5" t="n">
        <v>409</v>
      </c>
    </row>
    <row r="47" spans="1:22">
      <c r="A47" s="4" t="s">
        <v>713</v>
      </c>
      <c r="O47" s="6" t="n">
        <v>552000</v>
      </c>
    </row>
    <row r="48" spans="1:22">
      <c r="A48" s="4" t="s">
        <v>536</v>
      </c>
      <c r="O48" s="5" t="n">
        <v>25</v>
      </c>
      <c r="S48" s="12" t="n">
        <v>0.3822</v>
      </c>
      <c r="T48" s="8" t="n">
        <v>19.25</v>
      </c>
    </row>
    <row r="49" spans="1:22">
      <c r="A49" s="4" t="s">
        <v>714</v>
      </c>
      <c r="O49" s="5" t="n">
        <v>13800000</v>
      </c>
    </row>
    <row r="50" spans="1:22">
      <c r="A50" s="4" t="s">
        <v>715</v>
      </c>
      <c r="S50" s="6" t="n">
        <v>231</v>
      </c>
      <c r="T50" s="6" t="n">
        <v>210</v>
      </c>
    </row>
    <row r="51" spans="1:22">
      <c r="A51" s="4" t="s">
        <v>716</v>
      </c>
      <c r="S51" s="6" t="n">
        <v>2782</v>
      </c>
      <c r="T51" s="6" t="n">
        <v>24</v>
      </c>
    </row>
    <row r="52" spans="1:22">
      <c r="A52" s="4" t="s">
        <v>717</v>
      </c>
      <c r="T52" s="5" t="n">
        <v>449</v>
      </c>
    </row>
    <row r="53" spans="1:22">
      <c r="A53" s="4" t="s">
        <v>718</v>
      </c>
      <c r="T53" s="5" t="n">
        <v>143</v>
      </c>
    </row>
    <row r="54" spans="1:22">
      <c r="A54" s="4" t="s">
        <v>719</v>
      </c>
      <c r="S54" s="6" t="n">
        <v>44000</v>
      </c>
      <c r="T54" s="6" t="n">
        <v>408508</v>
      </c>
      <c r="U54" s="6" t="n">
        <v>408508</v>
      </c>
    </row>
    <row r="55" spans="1:22">
      <c r="A55" s="4" t="s">
        <v>720</v>
      </c>
      <c r="U55" s="5" t="n">
        <v>453573</v>
      </c>
    </row>
    <row r="56" spans="1:22">
      <c r="A56" s="4" t="s">
        <v>721</v>
      </c>
      <c r="M56" s="6" t="n">
        <v>143942</v>
      </c>
    </row>
    <row r="57" spans="1:22">
      <c r="A57" s="4" t="s">
        <v>722</v>
      </c>
      <c r="M57" s="6" t="n">
        <v>1640</v>
      </c>
    </row>
    <row r="58" spans="1:22">
      <c r="A58" s="4" t="s">
        <v>723</v>
      </c>
      <c r="U58" s="5" t="n">
        <v>153191</v>
      </c>
    </row>
    <row r="59" spans="1:22">
      <c r="A59" s="4" t="s">
        <v>724</v>
      </c>
      <c r="S59" s="5" t="n">
        <v>1230028</v>
      </c>
    </row>
    <row r="60" spans="1:22">
      <c r="A60" s="4" t="s">
        <v>725</v>
      </c>
      <c r="S60" s="6" t="n">
        <v>497</v>
      </c>
    </row>
    <row r="61" spans="1:22">
      <c r="A61" s="4" t="s">
        <v>726</v>
      </c>
      <c r="S61" s="6" t="n">
        <v>113</v>
      </c>
    </row>
    <row r="62" spans="1:22">
      <c r="A62" s="4" t="s">
        <v>727</v>
      </c>
      <c r="S62" s="4" t="s">
        <v>728</v>
      </c>
    </row>
    <row r="63" spans="1:22">
      <c r="A63" s="4" t="s">
        <v>729</v>
      </c>
      <c r="S63" s="6" t="n">
        <v>8</v>
      </c>
    </row>
    <row r="64" spans="1:22">
      <c r="A64" s="4" t="s">
        <v>77</v>
      </c>
    </row>
    <row r="65" spans="1:22">
      <c r="A65" s="4" t="s">
        <v>712</v>
      </c>
      <c r="S65" s="5" t="n">
        <v>2</v>
      </c>
      <c r="T65" s="5" t="n">
        <v>1</v>
      </c>
    </row>
    <row r="66" spans="1:22">
      <c r="A66" s="4" t="s">
        <v>719</v>
      </c>
      <c r="S66" s="6" t="n">
        <v>2305</v>
      </c>
      <c r="T66" s="6" t="n">
        <v>1132</v>
      </c>
    </row>
    <row r="67" spans="1:22">
      <c r="A67" s="4" t="s">
        <v>364</v>
      </c>
      <c r="S67" s="6" t="n">
        <v>1577</v>
      </c>
      <c r="T67" s="6" t="n">
        <v>738</v>
      </c>
    </row>
    <row r="68" spans="1:22">
      <c r="A68" s="4" t="s">
        <v>730</v>
      </c>
      <c r="S68" s="5" t="n">
        <v>15000000</v>
      </c>
      <c r="T68" s="5" t="n">
        <v>7000000</v>
      </c>
    </row>
    <row r="69" spans="1:22">
      <c r="A69" s="4" t="s">
        <v>731</v>
      </c>
      <c r="S69" s="5" t="n">
        <v>5676715</v>
      </c>
      <c r="T69" s="5" t="n">
        <v>1928084</v>
      </c>
    </row>
    <row r="70" spans="1:22">
      <c r="A70" s="4" t="s">
        <v>732</v>
      </c>
    </row>
    <row r="71" spans="1:22">
      <c r="A71" s="4" t="s">
        <v>710</v>
      </c>
      <c r="S71" s="6" t="n">
        <v>49724</v>
      </c>
      <c r="T71" s="6" t="n">
        <v>49</v>
      </c>
    </row>
    <row r="72" spans="1:22">
      <c r="A72" s="4" t="s">
        <v>711</v>
      </c>
      <c r="S72" s="6" t="n">
        <v>404</v>
      </c>
      <c r="T72" s="6" t="n">
        <v>10</v>
      </c>
    </row>
    <row r="73" spans="1:22">
      <c r="A73" s="4" t="s">
        <v>712</v>
      </c>
      <c r="S73" s="5" t="n">
        <v>3940000</v>
      </c>
      <c r="T73" s="5" t="n">
        <v>100000</v>
      </c>
    </row>
    <row r="74" spans="1:22">
      <c r="A74" s="4" t="s">
        <v>733</v>
      </c>
      <c r="S74" s="6" t="n">
        <v>4741986</v>
      </c>
      <c r="T74" s="6" t="n">
        <v>16341</v>
      </c>
    </row>
    <row r="75" spans="1:22">
      <c r="A75" s="4" t="s">
        <v>117</v>
      </c>
    </row>
    <row r="76" spans="1:22">
      <c r="A76" s="4" t="s">
        <v>536</v>
      </c>
      <c r="I76" s="8" t="n">
        <v>2187.5</v>
      </c>
    </row>
    <row r="77" spans="1:22">
      <c r="A77" s="4" t="s">
        <v>364</v>
      </c>
      <c r="I77" s="6" t="n">
        <v>210</v>
      </c>
      <c r="T77" s="6" t="n">
        <v>268</v>
      </c>
    </row>
    <row r="78" spans="1:22">
      <c r="A78" s="4" t="s">
        <v>734</v>
      </c>
      <c r="T78" s="6" t="n">
        <v>9004</v>
      </c>
    </row>
    <row r="79" spans="1:22">
      <c r="A79" s="4" t="s">
        <v>681</v>
      </c>
      <c r="T79" s="5" t="n">
        <v>9</v>
      </c>
    </row>
    <row r="80" spans="1:22">
      <c r="A80" s="4" t="s">
        <v>735</v>
      </c>
      <c r="N80" s="5" t="n">
        <v>34896</v>
      </c>
    </row>
    <row r="81" spans="1:22">
      <c r="A81" s="4" t="s">
        <v>736</v>
      </c>
      <c r="N81" s="6" t="n">
        <v>95</v>
      </c>
      <c r="S81" s="6" t="n">
        <v>169</v>
      </c>
    </row>
    <row r="82" spans="1:22">
      <c r="A82" s="4" t="s">
        <v>737</v>
      </c>
      <c r="N82" s="8" t="n">
        <v>14.75</v>
      </c>
    </row>
    <row r="83" spans="1:22">
      <c r="A83" s="4" t="s">
        <v>738</v>
      </c>
    </row>
    <row r="84" spans="1:22">
      <c r="A84" s="4" t="s">
        <v>364</v>
      </c>
      <c r="C84" s="6" t="n">
        <v>8</v>
      </c>
    </row>
    <row r="85" spans="1:22">
      <c r="A85" s="4" t="s">
        <v>739</v>
      </c>
    </row>
    <row r="86" spans="1:22">
      <c r="A86" s="4" t="s">
        <v>364</v>
      </c>
      <c r="P86" s="6" t="n">
        <v>6092</v>
      </c>
    </row>
    <row r="87" spans="1:22">
      <c r="A87" s="4" t="s">
        <v>740</v>
      </c>
      <c r="P87" s="8" t="n">
        <v>81.25</v>
      </c>
    </row>
    <row r="88" spans="1:22">
      <c r="A88" s="4" t="s">
        <v>741</v>
      </c>
    </row>
    <row r="89" spans="1:22">
      <c r="A89" s="4" t="s">
        <v>364</v>
      </c>
      <c r="K89" s="6" t="n">
        <v>1600</v>
      </c>
    </row>
    <row r="90" spans="1:22">
      <c r="A90" s="4" t="s">
        <v>75</v>
      </c>
    </row>
    <row r="91" spans="1:22">
      <c r="A91" s="4" t="s">
        <v>723</v>
      </c>
      <c r="S91" s="5" t="n">
        <v>522813</v>
      </c>
    </row>
    <row r="92" spans="1:22">
      <c r="A92" s="4" t="s">
        <v>742</v>
      </c>
    </row>
    <row r="93" spans="1:22">
      <c r="A93" s="4" t="s">
        <v>737</v>
      </c>
      <c r="L93" s="8" t="n">
        <v>81.25</v>
      </c>
    </row>
    <row r="94" spans="1:22">
      <c r="A94" s="4" t="s">
        <v>743</v>
      </c>
      <c r="L94" s="5" t="n">
        <v>35000</v>
      </c>
    </row>
    <row r="95" spans="1:22">
      <c r="A95" s="4" t="s">
        <v>744</v>
      </c>
      <c r="G95" s="6" t="n">
        <v>5679</v>
      </c>
      <c r="L95" s="6" t="n">
        <v>2808</v>
      </c>
    </row>
    <row r="96" spans="1:22">
      <c r="A96" s="4" t="s">
        <v>745</v>
      </c>
      <c r="L96" s="6" t="n">
        <v>17</v>
      </c>
    </row>
    <row r="97" spans="1:22">
      <c r="A97" s="4" t="s">
        <v>746</v>
      </c>
      <c r="L97" s="6" t="n">
        <v>2791</v>
      </c>
    </row>
    <row r="98" spans="1:22">
      <c r="A98" s="4" t="s">
        <v>740</v>
      </c>
      <c r="L98" s="8" t="n">
        <v>2031.25</v>
      </c>
    </row>
    <row r="99" spans="1:22">
      <c r="A99" s="4" t="s">
        <v>747</v>
      </c>
    </row>
    <row r="100" spans="1:22">
      <c r="A100" s="4" t="s">
        <v>713</v>
      </c>
      <c r="O100" s="6" t="n">
        <v>200000</v>
      </c>
    </row>
    <row r="101" spans="1:22">
      <c r="A101" s="4" t="s">
        <v>748</v>
      </c>
    </row>
    <row r="102" spans="1:22">
      <c r="A102" s="4" t="s">
        <v>713</v>
      </c>
      <c r="O102" s="6" t="n">
        <v>352000</v>
      </c>
    </row>
    <row r="103" spans="1:22">
      <c r="A103" s="4" t="s">
        <v>375</v>
      </c>
    </row>
    <row r="104" spans="1:22">
      <c r="A104" s="4" t="s">
        <v>536</v>
      </c>
      <c r="J104" s="5" t="n">
        <v>125</v>
      </c>
    </row>
    <row r="105" spans="1:22">
      <c r="A105" s="4" t="s">
        <v>364</v>
      </c>
      <c r="J105" s="6" t="n">
        <v>3137</v>
      </c>
    </row>
    <row r="106" spans="1:22">
      <c r="A106" s="4" t="s">
        <v>749</v>
      </c>
      <c r="J106" s="5" t="n">
        <v>392043</v>
      </c>
    </row>
    <row r="107" spans="1:22">
      <c r="A107" s="4" t="s">
        <v>750</v>
      </c>
    </row>
    <row r="108" spans="1:22">
      <c r="A108" s="4" t="s">
        <v>694</v>
      </c>
      <c r="T108" s="5" t="n">
        <v>15638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751</v>
      </c>
      <c r="B1" s="2" t="s">
        <v>1</v>
      </c>
    </row>
    <row r="2" spans="1:3">
      <c r="B2" s="2" t="s">
        <v>2</v>
      </c>
      <c r="C2" s="2" t="s">
        <v>38</v>
      </c>
    </row>
    <row r="3" spans="1:3">
      <c r="A3" s="3" t="s">
        <v>752</v>
      </c>
    </row>
    <row r="4" spans="1:3">
      <c r="A4" s="4" t="s">
        <v>633</v>
      </c>
      <c r="B4" s="6" t="n">
        <v>4</v>
      </c>
      <c r="C4" s="6" t="n">
        <v>32</v>
      </c>
    </row>
    <row r="5" spans="1:3">
      <c r="A5" s="4" t="s">
        <v>753</v>
      </c>
      <c r="B5" s="4" t="s">
        <v>44</v>
      </c>
      <c r="C5" s="6" t="n">
        <v>-28</v>
      </c>
    </row>
    <row r="6" spans="1:3">
      <c r="A6" s="4" t="s">
        <v>636</v>
      </c>
      <c r="B6" s="6" t="n">
        <v>4</v>
      </c>
      <c r="C6" s="6" t="n">
        <v>4</v>
      </c>
    </row>
    <row r="7" spans="1:3">
      <c r="A7" s="3" t="s">
        <v>754</v>
      </c>
    </row>
    <row r="8" spans="1:3">
      <c r="A8" s="4" t="s">
        <v>633</v>
      </c>
      <c r="B8" s="8" t="n">
        <v>32343.75</v>
      </c>
      <c r="C8" s="8" t="n">
        <v>21130.75</v>
      </c>
    </row>
    <row r="9" spans="1:3">
      <c r="A9" s="4" t="s">
        <v>753</v>
      </c>
      <c r="C9" s="9" t="n">
        <v>21002.5</v>
      </c>
    </row>
    <row r="10" spans="1:3">
      <c r="A10" s="4" t="s">
        <v>636</v>
      </c>
      <c r="B10" s="8" t="n">
        <v>32343.75</v>
      </c>
      <c r="C10" s="8" t="n">
        <v>32343.7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755</v>
      </c>
      <c r="B1" s="2" t="s">
        <v>1</v>
      </c>
    </row>
    <row r="2" spans="1:4">
      <c r="B2" s="2" t="s">
        <v>2</v>
      </c>
      <c r="C2" s="2" t="s">
        <v>38</v>
      </c>
      <c r="D2" s="2" t="s">
        <v>354</v>
      </c>
    </row>
    <row r="3" spans="1:4">
      <c r="A3" s="3" t="s">
        <v>756</v>
      </c>
    </row>
    <row r="4" spans="1:4">
      <c r="A4" s="4" t="s">
        <v>757</v>
      </c>
      <c r="B4" s="8" t="n">
        <v>32343.75</v>
      </c>
    </row>
    <row r="5" spans="1:4">
      <c r="A5" s="4" t="s">
        <v>758</v>
      </c>
      <c r="B5" s="4" t="s">
        <v>759</v>
      </c>
    </row>
    <row r="6" spans="1:4">
      <c r="A6" s="4" t="s">
        <v>760</v>
      </c>
      <c r="B6" s="6" t="n">
        <v>4</v>
      </c>
      <c r="C6" s="6" t="n">
        <v>4</v>
      </c>
      <c r="D6" s="6" t="n">
        <v>32</v>
      </c>
    </row>
    <row r="7" spans="1:4">
      <c r="A7" s="4" t="s">
        <v>761</v>
      </c>
      <c r="B7" s="6" t="n">
        <v>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55"/>
    <col customWidth="1" max="2" min="2" width="14"/>
    <col customWidth="1" max="3" min="3" width="13"/>
    <col customWidth="1" max="4" min="4" width="14"/>
    <col customWidth="1" max="5" min="5" width="14"/>
  </cols>
  <sheetData>
    <row r="1" spans="1:5">
      <c r="A1" s="1" t="s">
        <v>762</v>
      </c>
      <c r="B1" s="2" t="s">
        <v>763</v>
      </c>
      <c r="C1" s="2" t="s">
        <v>764</v>
      </c>
      <c r="D1" s="2" t="s">
        <v>2</v>
      </c>
      <c r="E1" s="2" t="s">
        <v>38</v>
      </c>
    </row>
    <row r="2" spans="1:5">
      <c r="A2" s="4" t="s">
        <v>765</v>
      </c>
      <c r="D2" s="5" t="n">
        <v>0</v>
      </c>
      <c r="E2" s="5" t="n">
        <v>11238</v>
      </c>
    </row>
    <row r="3" spans="1:5">
      <c r="A3" s="4" t="s">
        <v>766</v>
      </c>
      <c r="D3" s="4" t="s">
        <v>44</v>
      </c>
      <c r="E3" s="6" t="n">
        <v>28</v>
      </c>
    </row>
    <row r="4" spans="1:5">
      <c r="A4" s="4" t="s">
        <v>767</v>
      </c>
    </row>
    <row r="5" spans="1:5">
      <c r="A5" s="4" t="s">
        <v>768</v>
      </c>
      <c r="D5" s="6" t="n">
        <v>2500000</v>
      </c>
    </row>
    <row r="6" spans="1:5">
      <c r="A6" s="4" t="s">
        <v>769</v>
      </c>
      <c r="D6" s="6" t="n">
        <v>2499996</v>
      </c>
    </row>
    <row r="7" spans="1:5">
      <c r="A7" s="4" t="s">
        <v>770</v>
      </c>
    </row>
    <row r="8" spans="1:5">
      <c r="A8" s="4" t="s">
        <v>768</v>
      </c>
      <c r="D8" s="6" t="n">
        <v>58</v>
      </c>
    </row>
    <row r="9" spans="1:5">
      <c r="A9" s="4" t="s">
        <v>769</v>
      </c>
      <c r="D9" s="6" t="n">
        <v>1</v>
      </c>
    </row>
    <row r="10" spans="1:5">
      <c r="A10" s="4" t="s">
        <v>771</v>
      </c>
    </row>
    <row r="11" spans="1:5">
      <c r="A11" s="4" t="s">
        <v>768</v>
      </c>
      <c r="D11" s="6" t="n">
        <v>96</v>
      </c>
    </row>
    <row r="12" spans="1:5">
      <c r="A12" s="4" t="s">
        <v>769</v>
      </c>
      <c r="D12" s="6" t="n">
        <v>5</v>
      </c>
    </row>
    <row r="13" spans="1:5">
      <c r="A13" s="4" t="s">
        <v>117</v>
      </c>
    </row>
    <row r="14" spans="1:5">
      <c r="A14" s="4" t="s">
        <v>765</v>
      </c>
      <c r="C14" s="5" t="n">
        <v>343631</v>
      </c>
    </row>
    <row r="15" spans="1:5">
      <c r="A15" s="4" t="s">
        <v>772</v>
      </c>
      <c r="E15" s="6" t="n">
        <v>9004</v>
      </c>
    </row>
    <row r="16" spans="1:5">
      <c r="A16" s="4" t="s">
        <v>773</v>
      </c>
      <c r="B16" s="6" t="n">
        <v>210</v>
      </c>
      <c r="E16" s="6" t="n">
        <v>268</v>
      </c>
    </row>
    <row r="17" spans="1:5">
      <c r="A17" s="4" t="s">
        <v>774</v>
      </c>
      <c r="E17" s="5" t="n">
        <v>54533</v>
      </c>
    </row>
    <row r="18" spans="1:5">
      <c r="A18" s="4" t="s">
        <v>766</v>
      </c>
      <c r="E18" s="6" t="n">
        <v>28</v>
      </c>
    </row>
    <row r="19" spans="1:5">
      <c r="A19" s="4" t="s">
        <v>775</v>
      </c>
      <c r="C19" s="6" t="n">
        <v>4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776</v>
      </c>
      <c r="B1" s="2" t="s">
        <v>1</v>
      </c>
    </row>
    <row r="2" spans="1:3">
      <c r="B2" s="2" t="s">
        <v>2</v>
      </c>
      <c r="C2" s="2" t="s">
        <v>38</v>
      </c>
    </row>
    <row r="3" spans="1:3">
      <c r="A3" s="3" t="s">
        <v>212</v>
      </c>
    </row>
    <row r="4" spans="1:3">
      <c r="A4" s="4" t="s">
        <v>109</v>
      </c>
      <c r="B4" s="5" t="n">
        <v>16643153</v>
      </c>
      <c r="C4" s="5" t="n">
        <v>-24771588</v>
      </c>
    </row>
    <row r="5" spans="1:3">
      <c r="A5" s="4" t="s">
        <v>777</v>
      </c>
      <c r="B5" s="6" t="n">
        <v>-5676715</v>
      </c>
      <c r="C5" s="6" t="n">
        <v>-1928084</v>
      </c>
    </row>
    <row r="6" spans="1:3">
      <c r="A6" s="4" t="s">
        <v>778</v>
      </c>
      <c r="B6" s="5" t="n">
        <v>10966438</v>
      </c>
      <c r="C6" s="5" t="n">
        <v>-26699672</v>
      </c>
    </row>
    <row r="7" spans="1:3">
      <c r="A7" s="4" t="s">
        <v>779</v>
      </c>
      <c r="B7" s="6" t="n">
        <v>4938259</v>
      </c>
      <c r="C7" s="6" t="n">
        <v>92753</v>
      </c>
    </row>
    <row r="8" spans="1:3">
      <c r="A8" s="4" t="s">
        <v>780</v>
      </c>
      <c r="B8" s="8" t="n">
        <v>2.22</v>
      </c>
      <c r="C8" s="8" t="n">
        <v>-287.86</v>
      </c>
    </row>
    <row r="9" spans="1:3">
      <c r="A9" s="3" t="s">
        <v>781</v>
      </c>
    </row>
    <row r="10" spans="1:3">
      <c r="A10" s="4" t="s">
        <v>782</v>
      </c>
      <c r="B10" s="6" t="n">
        <v>47318473</v>
      </c>
    </row>
    <row r="11" spans="1:3">
      <c r="A11" s="4" t="s">
        <v>783</v>
      </c>
      <c r="B11" s="6" t="n">
        <v>52256732</v>
      </c>
      <c r="C11" s="6" t="n">
        <v>92753</v>
      </c>
    </row>
    <row r="12" spans="1:3">
      <c r="A12" s="4" t="s">
        <v>784</v>
      </c>
      <c r="B12" s="8" t="n">
        <v>0.21</v>
      </c>
      <c r="C12" s="8" t="n">
        <v>-287.86</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5</v>
      </c>
      <c r="B1" s="2" t="s">
        <v>1</v>
      </c>
    </row>
    <row r="2" spans="1:3">
      <c r="B2" s="2" t="s">
        <v>2</v>
      </c>
      <c r="C2" s="2" t="s">
        <v>38</v>
      </c>
    </row>
    <row r="3" spans="1:3">
      <c r="A3" s="3" t="s">
        <v>786</v>
      </c>
    </row>
    <row r="4" spans="1:3">
      <c r="A4" s="4" t="s">
        <v>787</v>
      </c>
      <c r="B4" s="6" t="n">
        <v>42871</v>
      </c>
      <c r="C4" s="6" t="n">
        <v>681132</v>
      </c>
    </row>
    <row r="5" spans="1:3">
      <c r="A5" s="4" t="s">
        <v>788</v>
      </c>
    </row>
    <row r="6" spans="1:3">
      <c r="A6" s="3" t="s">
        <v>786</v>
      </c>
    </row>
    <row r="7" spans="1:3">
      <c r="A7" s="4" t="s">
        <v>787</v>
      </c>
      <c r="C7" s="6" t="n">
        <v>45386</v>
      </c>
    </row>
    <row r="8" spans="1:3">
      <c r="A8" s="4" t="s">
        <v>789</v>
      </c>
    </row>
    <row r="9" spans="1:3">
      <c r="A9" s="3" t="s">
        <v>786</v>
      </c>
    </row>
    <row r="10" spans="1:3">
      <c r="A10" s="4" t="s">
        <v>787</v>
      </c>
      <c r="B10" s="6" t="n">
        <v>42871</v>
      </c>
      <c r="C10" s="6" t="n">
        <v>2907</v>
      </c>
    </row>
    <row r="11" spans="1:3">
      <c r="A11" s="4" t="s">
        <v>790</v>
      </c>
    </row>
    <row r="12" spans="1:3">
      <c r="A12" s="3" t="s">
        <v>786</v>
      </c>
    </row>
    <row r="13" spans="1:3">
      <c r="A13" s="4" t="s">
        <v>787</v>
      </c>
      <c r="C13" s="6" t="n">
        <v>632839</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791</v>
      </c>
      <c r="B1" s="2" t="s">
        <v>1</v>
      </c>
    </row>
    <row r="2" spans="1:3">
      <c r="B2" s="2" t="s">
        <v>2</v>
      </c>
      <c r="C2" s="2" t="s">
        <v>38</v>
      </c>
    </row>
    <row r="3" spans="1:3">
      <c r="A3" s="3" t="s">
        <v>792</v>
      </c>
    </row>
    <row r="4" spans="1:3">
      <c r="A4" s="4" t="s">
        <v>793</v>
      </c>
      <c r="B4" s="5" t="n">
        <v>0</v>
      </c>
      <c r="C4" s="5" t="n">
        <v>7234</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4</v>
      </c>
      <c r="B1" s="2" t="s">
        <v>1</v>
      </c>
    </row>
    <row r="2" spans="1:3">
      <c r="B2" s="2" t="s">
        <v>2</v>
      </c>
      <c r="C2" s="2" t="s">
        <v>38</v>
      </c>
    </row>
    <row r="3" spans="1:3">
      <c r="A3" s="3" t="s">
        <v>795</v>
      </c>
    </row>
    <row r="4" spans="1:3">
      <c r="A4" s="4" t="s">
        <v>796</v>
      </c>
      <c r="B4" s="5" t="n">
        <v>842520</v>
      </c>
      <c r="C4" s="5" t="n">
        <v>2489990</v>
      </c>
    </row>
    <row r="5" spans="1:3">
      <c r="A5" s="4" t="s">
        <v>797</v>
      </c>
      <c r="B5" s="6" t="n">
        <v>547033</v>
      </c>
      <c r="C5" s="6" t="n">
        <v>4402</v>
      </c>
    </row>
    <row r="6" spans="1:3">
      <c r="A6" s="4" t="s">
        <v>798</v>
      </c>
      <c r="C6" s="6" t="n">
        <v>11018385</v>
      </c>
    </row>
    <row r="7" spans="1:3">
      <c r="A7" s="4" t="s">
        <v>799</v>
      </c>
      <c r="B7" s="6" t="n">
        <v>234430</v>
      </c>
    </row>
    <row r="8" spans="1:3">
      <c r="A8" s="4" t="s">
        <v>800</v>
      </c>
      <c r="C8" s="6" t="n">
        <v>437071</v>
      </c>
    </row>
    <row r="9" spans="1:3">
      <c r="A9" s="4" t="s">
        <v>801</v>
      </c>
      <c r="B9" s="6" t="n">
        <v>19461</v>
      </c>
      <c r="C9" s="6" t="n">
        <v>268119</v>
      </c>
    </row>
    <row r="10" spans="1:3">
      <c r="A10" s="4" t="s">
        <v>802</v>
      </c>
      <c r="B10" s="6" t="n">
        <v>365</v>
      </c>
    </row>
    <row r="11" spans="1:3">
      <c r="A11" s="4" t="s">
        <v>803</v>
      </c>
      <c r="B11" s="6" t="n">
        <v>5676715</v>
      </c>
      <c r="C11" s="6" t="n">
        <v>1928084</v>
      </c>
    </row>
    <row r="12" spans="1:3">
      <c r="A12" s="4" t="s">
        <v>804</v>
      </c>
      <c r="B12" s="6" t="n">
        <v>917103</v>
      </c>
      <c r="C12" s="6" t="n">
        <v>35000</v>
      </c>
    </row>
    <row r="13" spans="1:3">
      <c r="A13" s="4" t="s">
        <v>805</v>
      </c>
      <c r="B13" s="6" t="n">
        <v>4742</v>
      </c>
      <c r="C13" s="6" t="n">
        <v>553</v>
      </c>
    </row>
    <row r="14" spans="1:3">
      <c r="A14" s="4" t="s">
        <v>806</v>
      </c>
      <c r="C14" s="6" t="n">
        <v>35900</v>
      </c>
    </row>
    <row r="15" spans="1:3">
      <c r="A15" s="4" t="s">
        <v>807</v>
      </c>
      <c r="B15" s="6" t="n">
        <v>12</v>
      </c>
      <c r="C15" s="6" t="n">
        <v>3910</v>
      </c>
    </row>
    <row r="16" spans="1:3">
      <c r="A16" s="4" t="s">
        <v>808</v>
      </c>
      <c r="B16" s="5" t="n">
        <v>2782</v>
      </c>
      <c r="C16" s="5" t="n">
        <v>58824</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62"/>
    <col customWidth="1" max="2" min="2" width="13"/>
    <col customWidth="1" max="3" min="3" width="13"/>
    <col customWidth="1" max="4" min="4" width="14"/>
    <col customWidth="1" max="5" min="5" width="14"/>
    <col customWidth="1" max="6" min="6" width="14"/>
    <col customWidth="1" max="7" min="7" width="14"/>
    <col customWidth="1" max="8" min="8" width="14"/>
  </cols>
  <sheetData>
    <row r="1" spans="1:8">
      <c r="A1" s="1" t="s">
        <v>809</v>
      </c>
      <c r="B1" s="2" t="s">
        <v>810</v>
      </c>
      <c r="C1" s="2" t="s">
        <v>811</v>
      </c>
      <c r="D1" s="2" t="s">
        <v>812</v>
      </c>
      <c r="E1" s="2" t="s">
        <v>3</v>
      </c>
      <c r="F1" s="2" t="s">
        <v>2</v>
      </c>
      <c r="G1" s="2" t="s">
        <v>38</v>
      </c>
      <c r="H1" s="2" t="s">
        <v>813</v>
      </c>
    </row>
    <row r="2" spans="1:8">
      <c r="A2" s="4" t="s">
        <v>75</v>
      </c>
    </row>
    <row r="3" spans="1:8">
      <c r="A3" s="4" t="s">
        <v>719</v>
      </c>
      <c r="F3" s="6" t="n">
        <v>44000</v>
      </c>
      <c r="G3" s="6" t="n">
        <v>408508</v>
      </c>
      <c r="H3" s="6" t="n">
        <v>408508</v>
      </c>
    </row>
    <row r="4" spans="1:8">
      <c r="A4" s="4" t="s">
        <v>702</v>
      </c>
    </row>
    <row r="5" spans="1:8">
      <c r="A5" s="4" t="s">
        <v>692</v>
      </c>
      <c r="F5" s="6" t="n">
        <v>104000</v>
      </c>
    </row>
    <row r="6" spans="1:8">
      <c r="A6" s="4" t="s">
        <v>814</v>
      </c>
    </row>
    <row r="7" spans="1:8">
      <c r="A7" s="4" t="s">
        <v>815</v>
      </c>
      <c r="D7" s="6" t="n">
        <v>8</v>
      </c>
    </row>
    <row r="8" spans="1:8">
      <c r="A8" s="4" t="s">
        <v>816</v>
      </c>
    </row>
    <row r="9" spans="1:8">
      <c r="A9" s="4" t="s">
        <v>692</v>
      </c>
      <c r="B9" s="6" t="n">
        <v>150000</v>
      </c>
    </row>
    <row r="10" spans="1:8">
      <c r="A10" s="4" t="s">
        <v>817</v>
      </c>
    </row>
    <row r="11" spans="1:8">
      <c r="A11" s="4" t="s">
        <v>692</v>
      </c>
      <c r="B11" s="6" t="n">
        <v>600000</v>
      </c>
    </row>
    <row r="12" spans="1:8">
      <c r="A12" s="4" t="s">
        <v>818</v>
      </c>
    </row>
    <row r="13" spans="1:8">
      <c r="A13" s="4" t="s">
        <v>819</v>
      </c>
      <c r="E13" s="6" t="n">
        <v>28458521</v>
      </c>
    </row>
    <row r="14" spans="1:8">
      <c r="A14" s="4" t="s">
        <v>820</v>
      </c>
      <c r="E14" s="6" t="n">
        <v>24133311</v>
      </c>
    </row>
    <row r="15" spans="1:8">
      <c r="A15" s="4" t="s">
        <v>821</v>
      </c>
      <c r="E15" s="4" t="s">
        <v>822</v>
      </c>
    </row>
    <row r="16" spans="1:8">
      <c r="A16" s="4" t="s">
        <v>823</v>
      </c>
    </row>
    <row r="17" spans="1:8">
      <c r="A17" s="4" t="s">
        <v>719</v>
      </c>
      <c r="C17" s="6" t="n">
        <v>44000</v>
      </c>
    </row>
    <row r="18" spans="1:8">
      <c r="A18" s="4" t="s">
        <v>824</v>
      </c>
      <c r="C18" s="6" t="n">
        <v>503</v>
      </c>
    </row>
    <row r="19" spans="1:8">
      <c r="A19" s="4" t="s">
        <v>825</v>
      </c>
      <c r="C19" s="5" t="n">
        <v>25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59"/>
    <col customWidth="1" max="2" min="2" width="23"/>
    <col customWidth="1" max="3" min="3" width="23"/>
  </cols>
  <sheetData>
    <row r="1" spans="1:3">
      <c r="A1" s="1" t="s">
        <v>826</v>
      </c>
      <c r="B1" s="2" t="s">
        <v>1</v>
      </c>
    </row>
    <row r="2" spans="1:3">
      <c r="B2" s="2" t="s">
        <v>827</v>
      </c>
      <c r="C2" s="2" t="s">
        <v>828</v>
      </c>
    </row>
    <row r="3" spans="1:3">
      <c r="A3" s="4" t="s">
        <v>829</v>
      </c>
    </row>
    <row r="4" spans="1:3">
      <c r="A4" s="3" t="s">
        <v>830</v>
      </c>
    </row>
    <row r="5" spans="1:3">
      <c r="A5" s="4" t="s">
        <v>831</v>
      </c>
      <c r="B5" s="6" t="n">
        <v>129573</v>
      </c>
      <c r="C5" s="6" t="n">
        <v>1586750</v>
      </c>
    </row>
    <row r="6" spans="1:3">
      <c r="A6" s="4" t="s">
        <v>512</v>
      </c>
      <c r="B6" s="6" t="n">
        <v>3868</v>
      </c>
      <c r="C6" s="6" t="n">
        <v>-1430073</v>
      </c>
    </row>
    <row r="7" spans="1:3">
      <c r="A7" s="4" t="s">
        <v>832</v>
      </c>
      <c r="C7" s="6" t="n">
        <v>2010</v>
      </c>
    </row>
    <row r="8" spans="1:3">
      <c r="A8" s="4" t="s">
        <v>833</v>
      </c>
      <c r="B8" s="6" t="n">
        <v>-75</v>
      </c>
      <c r="C8" s="6" t="n">
        <v>-1410</v>
      </c>
    </row>
    <row r="9" spans="1:3">
      <c r="A9" s="4" t="s">
        <v>834</v>
      </c>
      <c r="B9" s="6" t="n">
        <v>-8846</v>
      </c>
      <c r="C9" s="6" t="n">
        <v>-27704</v>
      </c>
    </row>
    <row r="10" spans="1:3">
      <c r="A10" s="4" t="s">
        <v>835</v>
      </c>
      <c r="B10" s="6" t="n">
        <v>124520</v>
      </c>
      <c r="C10" s="6" t="n">
        <v>129573</v>
      </c>
    </row>
    <row r="11" spans="1:3">
      <c r="A11" s="4" t="s">
        <v>836</v>
      </c>
    </row>
    <row r="12" spans="1:3">
      <c r="A12" s="3" t="s">
        <v>830</v>
      </c>
    </row>
    <row r="13" spans="1:3">
      <c r="A13" s="4" t="s">
        <v>837</v>
      </c>
      <c r="B13" s="6" t="n">
        <v>8147168</v>
      </c>
      <c r="C13" s="6" t="n">
        <v>9804010</v>
      </c>
    </row>
    <row r="14" spans="1:3">
      <c r="A14" s="4" t="s">
        <v>838</v>
      </c>
      <c r="B14" s="6" t="n">
        <v>-7609052</v>
      </c>
      <c r="C14" s="6" t="n">
        <v>-1134687</v>
      </c>
    </row>
    <row r="15" spans="1:3">
      <c r="A15" s="4" t="s">
        <v>839</v>
      </c>
      <c r="C15" s="6" t="n">
        <v>274810</v>
      </c>
    </row>
    <row r="16" spans="1:3">
      <c r="A16" s="4" t="s">
        <v>840</v>
      </c>
      <c r="B16" s="6" t="n">
        <v>-7983</v>
      </c>
      <c r="C16" s="6" t="n">
        <v>-581</v>
      </c>
    </row>
    <row r="17" spans="1:3">
      <c r="A17" s="4" t="s">
        <v>841</v>
      </c>
      <c r="B17" s="6" t="n">
        <v>-321423</v>
      </c>
      <c r="C17" s="6" t="n">
        <v>-796384</v>
      </c>
    </row>
    <row r="18" spans="1:3">
      <c r="A18" s="4" t="s">
        <v>842</v>
      </c>
      <c r="B18" s="6" t="n">
        <v>208710</v>
      </c>
      <c r="C18" s="6" t="n">
        <v>8147168</v>
      </c>
    </row>
    <row r="19" spans="1:3">
      <c r="A19" s="4" t="s">
        <v>843</v>
      </c>
    </row>
    <row r="20" spans="1:3">
      <c r="A20" s="3" t="s">
        <v>830</v>
      </c>
    </row>
    <row r="21" spans="1:3">
      <c r="A21" s="4" t="s">
        <v>831</v>
      </c>
      <c r="B21" s="6" t="n">
        <v>1435703</v>
      </c>
      <c r="C21" s="6" t="n">
        <v>2420110</v>
      </c>
    </row>
    <row r="22" spans="1:3">
      <c r="A22" s="4" t="s">
        <v>512</v>
      </c>
      <c r="B22" s="6" t="n">
        <v>-1338916</v>
      </c>
      <c r="C22" s="6" t="n">
        <v>-885224</v>
      </c>
    </row>
    <row r="23" spans="1:3">
      <c r="A23" s="4" t="s">
        <v>832</v>
      </c>
      <c r="C23" s="6" t="n">
        <v>47980</v>
      </c>
    </row>
    <row r="24" spans="1:3">
      <c r="A24" s="4" t="s">
        <v>833</v>
      </c>
      <c r="B24" s="6" t="n">
        <v>-1418</v>
      </c>
      <c r="C24" s="6" t="n">
        <v>-87</v>
      </c>
    </row>
    <row r="25" spans="1:3">
      <c r="A25" s="4" t="s">
        <v>834</v>
      </c>
      <c r="B25" s="6" t="n">
        <v>-51269</v>
      </c>
      <c r="C25" s="6" t="n">
        <v>-147076</v>
      </c>
    </row>
    <row r="26" spans="1:3">
      <c r="A26" s="4" t="s">
        <v>835</v>
      </c>
      <c r="B26" s="6" t="n">
        <v>44100</v>
      </c>
      <c r="C26" s="6" t="n">
        <v>1435703</v>
      </c>
    </row>
    <row r="27" spans="1:3">
      <c r="A27" s="4" t="s">
        <v>844</v>
      </c>
    </row>
    <row r="28" spans="1:3">
      <c r="A28" s="3" t="s">
        <v>845</v>
      </c>
    </row>
    <row r="29" spans="1:3">
      <c r="A29" s="4" t="s">
        <v>846</v>
      </c>
      <c r="B29" s="6" t="n">
        <v>2923138</v>
      </c>
      <c r="C29" s="6" t="n">
        <v>5640862</v>
      </c>
    </row>
    <row r="30" spans="1:3">
      <c r="A30" s="4" t="s">
        <v>847</v>
      </c>
      <c r="B30" s="6" t="n">
        <v>-2603224</v>
      </c>
      <c r="C30" s="6" t="n">
        <v>-2504412</v>
      </c>
    </row>
    <row r="31" spans="1:3">
      <c r="A31" s="4" t="s">
        <v>848</v>
      </c>
      <c r="C31" s="6" t="n">
        <v>95792</v>
      </c>
    </row>
    <row r="32" spans="1:3">
      <c r="A32" s="4" t="s">
        <v>849</v>
      </c>
      <c r="B32" s="6" t="n">
        <v>-2823</v>
      </c>
      <c r="C32" s="6" t="n">
        <v>-1594</v>
      </c>
    </row>
    <row r="33" spans="1:3">
      <c r="A33" s="4" t="s">
        <v>850</v>
      </c>
      <c r="B33" s="6" t="n">
        <v>-113685</v>
      </c>
      <c r="C33" s="6" t="n">
        <v>-307510</v>
      </c>
    </row>
    <row r="34" spans="1:3">
      <c r="A34" s="4" t="s">
        <v>851</v>
      </c>
      <c r="B34" s="6" t="n">
        <v>203406</v>
      </c>
      <c r="C34" s="6" t="n">
        <v>2923138</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1"/>
    <col customWidth="1" max="2" min="2" width="23"/>
    <col customWidth="1" max="3" min="3" width="23"/>
    <col customWidth="1" max="4" min="4" width="23"/>
  </cols>
  <sheetData>
    <row r="1" spans="1:4">
      <c r="A1" s="1" t="s">
        <v>852</v>
      </c>
      <c r="B1" s="2" t="s">
        <v>827</v>
      </c>
      <c r="C1" s="2" t="s">
        <v>828</v>
      </c>
      <c r="D1" s="2" t="s">
        <v>853</v>
      </c>
    </row>
    <row r="2" spans="1:4">
      <c r="A2" s="4" t="s">
        <v>829</v>
      </c>
    </row>
    <row r="3" spans="1:4">
      <c r="A3" s="3" t="s">
        <v>854</v>
      </c>
    </row>
    <row r="4" spans="1:4">
      <c r="A4" s="4" t="s">
        <v>855</v>
      </c>
      <c r="B4" s="6" t="n">
        <v>76490</v>
      </c>
      <c r="C4" s="6" t="n">
        <v>129573</v>
      </c>
    </row>
    <row r="5" spans="1:4">
      <c r="A5" s="4" t="s">
        <v>856</v>
      </c>
      <c r="B5" s="6" t="n">
        <v>48030</v>
      </c>
    </row>
    <row r="6" spans="1:4">
      <c r="A6" s="4" t="s">
        <v>857</v>
      </c>
      <c r="B6" s="6" t="n">
        <v>124520</v>
      </c>
      <c r="C6" s="6" t="n">
        <v>129573</v>
      </c>
      <c r="D6" s="6" t="n">
        <v>1586750</v>
      </c>
    </row>
    <row r="7" spans="1:4">
      <c r="A7" s="4" t="s">
        <v>836</v>
      </c>
    </row>
    <row r="8" spans="1:4">
      <c r="A8" s="3" t="s">
        <v>854</v>
      </c>
    </row>
    <row r="9" spans="1:4">
      <c r="A9" s="4" t="s">
        <v>858</v>
      </c>
      <c r="B9" s="6" t="n">
        <v>208710</v>
      </c>
      <c r="C9" s="6" t="n">
        <v>8147168</v>
      </c>
    </row>
    <row r="10" spans="1:4">
      <c r="A10" s="4" t="s">
        <v>859</v>
      </c>
      <c r="B10" s="6" t="n">
        <v>208710</v>
      </c>
      <c r="C10" s="6" t="n">
        <v>8147168</v>
      </c>
      <c r="D10" s="6" t="n">
        <v>9804010</v>
      </c>
    </row>
    <row r="11" spans="1:4">
      <c r="A11" s="4" t="s">
        <v>843</v>
      </c>
    </row>
    <row r="12" spans="1:4">
      <c r="A12" s="3" t="s">
        <v>854</v>
      </c>
    </row>
    <row r="13" spans="1:4">
      <c r="A13" s="4" t="s">
        <v>855</v>
      </c>
      <c r="B13" s="6" t="n">
        <v>44100</v>
      </c>
      <c r="C13" s="6" t="n">
        <v>1435703</v>
      </c>
    </row>
    <row r="14" spans="1:4">
      <c r="A14" s="4" t="s">
        <v>857</v>
      </c>
      <c r="B14" s="6" t="n">
        <v>44100</v>
      </c>
      <c r="C14" s="6" t="n">
        <v>1435703</v>
      </c>
      <c r="D14" s="6" t="n">
        <v>2420110</v>
      </c>
    </row>
    <row r="15" spans="1:4">
      <c r="A15" s="4" t="s">
        <v>844</v>
      </c>
    </row>
    <row r="16" spans="1:4">
      <c r="A16" s="3" t="s">
        <v>854</v>
      </c>
    </row>
    <row r="17" spans="1:4">
      <c r="A17" s="4" t="s">
        <v>860</v>
      </c>
      <c r="B17" s="6" t="n">
        <v>155376</v>
      </c>
      <c r="C17" s="6" t="n">
        <v>2923138</v>
      </c>
    </row>
    <row r="18" spans="1:4">
      <c r="A18" s="4" t="s">
        <v>861</v>
      </c>
      <c r="B18" s="6" t="n">
        <v>48030</v>
      </c>
    </row>
    <row r="19" spans="1:4">
      <c r="A19" s="4" t="s">
        <v>862</v>
      </c>
      <c r="B19" s="6" t="n">
        <v>203406</v>
      </c>
      <c r="C19" s="6" t="n">
        <v>2923138</v>
      </c>
      <c r="D19" s="6" t="n">
        <v>564086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63</v>
      </c>
      <c r="B1" s="2" t="s">
        <v>2</v>
      </c>
      <c r="C1" s="2" t="s">
        <v>38</v>
      </c>
      <c r="D1" s="2" t="s">
        <v>354</v>
      </c>
    </row>
    <row r="2" spans="1:4">
      <c r="A2" s="3" t="s">
        <v>854</v>
      </c>
    </row>
    <row r="3" spans="1:4">
      <c r="A3" s="4" t="s">
        <v>864</v>
      </c>
      <c r="B3" s="6" t="n">
        <v>155376</v>
      </c>
      <c r="C3" s="6" t="n">
        <v>2923138</v>
      </c>
    </row>
    <row r="4" spans="1:4">
      <c r="A4" s="4" t="s">
        <v>865</v>
      </c>
      <c r="B4" s="6" t="n">
        <v>48030</v>
      </c>
    </row>
    <row r="5" spans="1:4">
      <c r="A5" s="4" t="s">
        <v>866</v>
      </c>
      <c r="B5" s="6" t="n">
        <v>203406</v>
      </c>
      <c r="C5" s="6" t="n">
        <v>2923138</v>
      </c>
      <c r="D5" s="6" t="n">
        <v>5640862</v>
      </c>
    </row>
    <row r="6" spans="1:4">
      <c r="A6" s="4" t="s">
        <v>867</v>
      </c>
    </row>
    <row r="7" spans="1:4">
      <c r="A7" s="3" t="s">
        <v>854</v>
      </c>
    </row>
    <row r="8" spans="1:4">
      <c r="A8" s="4" t="s">
        <v>864</v>
      </c>
      <c r="B8" s="6" t="n">
        <v>18200</v>
      </c>
    </row>
    <row r="9" spans="1:4">
      <c r="A9" s="4" t="s">
        <v>865</v>
      </c>
      <c r="B9" s="6" t="n">
        <v>48030</v>
      </c>
    </row>
    <row r="10" spans="1:4">
      <c r="A10" s="4" t="s">
        <v>866</v>
      </c>
      <c r="B10" s="6" t="n">
        <v>66230</v>
      </c>
    </row>
    <row r="11" spans="1:4">
      <c r="A11" s="4" t="s">
        <v>868</v>
      </c>
    </row>
    <row r="12" spans="1:4">
      <c r="A12" s="3" t="s">
        <v>854</v>
      </c>
    </row>
    <row r="13" spans="1:4">
      <c r="A13" s="4" t="s">
        <v>864</v>
      </c>
      <c r="B13" s="6" t="n">
        <v>132361</v>
      </c>
      <c r="C13" s="6" t="n">
        <v>119468</v>
      </c>
    </row>
    <row r="14" spans="1:4">
      <c r="A14" s="4" t="s">
        <v>866</v>
      </c>
      <c r="B14" s="6" t="n">
        <v>132361</v>
      </c>
      <c r="C14" s="6" t="n">
        <v>119468</v>
      </c>
    </row>
    <row r="15" spans="1:4">
      <c r="A15" s="4" t="s">
        <v>869</v>
      </c>
    </row>
    <row r="16" spans="1:4">
      <c r="A16" s="3" t="s">
        <v>854</v>
      </c>
    </row>
    <row r="17" spans="1:4">
      <c r="A17" s="4" t="s">
        <v>864</v>
      </c>
      <c r="B17" s="6" t="n">
        <v>4815</v>
      </c>
    </row>
    <row r="18" spans="1:4">
      <c r="A18" s="4" t="s">
        <v>866</v>
      </c>
      <c r="B18" s="6" t="n">
        <v>4815</v>
      </c>
    </row>
    <row r="19" spans="1:4">
      <c r="A19" s="4" t="s">
        <v>870</v>
      </c>
    </row>
    <row r="20" spans="1:4">
      <c r="A20" s="3" t="s">
        <v>854</v>
      </c>
    </row>
    <row r="21" spans="1:4">
      <c r="A21" s="4" t="s">
        <v>864</v>
      </c>
      <c r="C21" s="6" t="n">
        <v>2803670</v>
      </c>
    </row>
    <row r="22" spans="1:4">
      <c r="A22" s="4" t="s">
        <v>866</v>
      </c>
      <c r="C22" s="6" t="n">
        <v>280367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871</v>
      </c>
      <c r="B1" s="2" t="s">
        <v>2</v>
      </c>
      <c r="C1" s="2" t="s">
        <v>38</v>
      </c>
      <c r="D1" s="2" t="s">
        <v>398</v>
      </c>
    </row>
    <row r="2" spans="1:4">
      <c r="A2" s="3" t="s">
        <v>224</v>
      </c>
    </row>
    <row r="3" spans="1:4">
      <c r="A3" s="4" t="s">
        <v>438</v>
      </c>
      <c r="B3" s="5" t="n">
        <v>50352306</v>
      </c>
      <c r="C3" s="5" t="n">
        <v>60760056</v>
      </c>
    </row>
    <row r="4" spans="1:4">
      <c r="A4" s="4" t="s">
        <v>439</v>
      </c>
      <c r="B4" s="6" t="n">
        <v>28016989</v>
      </c>
      <c r="C4" s="6" t="n">
        <v>28016989</v>
      </c>
    </row>
    <row r="5" spans="1:4">
      <c r="A5" s="4" t="s">
        <v>440</v>
      </c>
      <c r="B5" s="6" t="n">
        <v>176649</v>
      </c>
      <c r="C5" s="6" t="n">
        <v>322470</v>
      </c>
    </row>
    <row r="6" spans="1:4">
      <c r="A6" s="4" t="s">
        <v>441</v>
      </c>
      <c r="B6" s="6" t="n">
        <v>78545944</v>
      </c>
      <c r="C6" s="6" t="n">
        <v>89099515</v>
      </c>
    </row>
    <row r="7" spans="1:4">
      <c r="A7" s="4" t="s">
        <v>442</v>
      </c>
      <c r="B7" s="6" t="n">
        <v>-78333628</v>
      </c>
      <c r="C7" s="6" t="n">
        <v>-76555320</v>
      </c>
    </row>
    <row r="8" spans="1:4">
      <c r="A8" s="4" t="s">
        <v>443</v>
      </c>
      <c r="B8" s="5" t="n">
        <v>212316</v>
      </c>
      <c r="C8" s="5" t="n">
        <v>12544195</v>
      </c>
      <c r="D8" s="5" t="n">
        <v>21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872</v>
      </c>
      <c r="B1" s="2" t="s">
        <v>1</v>
      </c>
    </row>
    <row r="2" spans="1:3">
      <c r="B2" s="2" t="s">
        <v>2</v>
      </c>
      <c r="C2" s="2" t="s">
        <v>38</v>
      </c>
    </row>
    <row r="3" spans="1:3">
      <c r="A3" s="3" t="s">
        <v>873</v>
      </c>
    </row>
    <row r="4" spans="1:3">
      <c r="A4" s="4" t="s">
        <v>874</v>
      </c>
      <c r="C4" s="5" t="n">
        <v>460000</v>
      </c>
    </row>
    <row r="5" spans="1:3">
      <c r="A5" s="4" t="s">
        <v>875</v>
      </c>
      <c r="B5" s="5" t="n">
        <v>1548958</v>
      </c>
      <c r="C5" s="6" t="n">
        <v>1586057</v>
      </c>
    </row>
    <row r="6" spans="1:3">
      <c r="A6" s="4" t="s">
        <v>94</v>
      </c>
      <c r="B6" s="5" t="n">
        <v>1548958</v>
      </c>
      <c r="C6" s="5" t="n">
        <v>2046057</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6</v>
      </c>
      <c r="B1" s="2" t="s">
        <v>1</v>
      </c>
    </row>
    <row r="2" spans="1:3">
      <c r="B2" s="2" t="s">
        <v>2</v>
      </c>
      <c r="C2" s="2" t="s">
        <v>38</v>
      </c>
    </row>
    <row r="3" spans="1:3">
      <c r="A3" s="3" t="s">
        <v>877</v>
      </c>
    </row>
    <row r="4" spans="1:3">
      <c r="A4" s="4" t="s">
        <v>878</v>
      </c>
      <c r="B4" s="5" t="n">
        <v>2742102</v>
      </c>
      <c r="C4" s="5" t="n">
        <v>6859767</v>
      </c>
    </row>
    <row r="5" spans="1:3">
      <c r="A5" s="4" t="s">
        <v>879</v>
      </c>
      <c r="B5" s="6" t="n">
        <v>-3003901</v>
      </c>
      <c r="C5" s="6" t="n">
        <v>-5175038</v>
      </c>
    </row>
    <row r="6" spans="1:3">
      <c r="A6" s="4" t="s">
        <v>880</v>
      </c>
      <c r="B6" s="6" t="n">
        <v>-473521</v>
      </c>
      <c r="C6" s="6" t="n">
        <v>-1380418</v>
      </c>
    </row>
    <row r="7" spans="1:3">
      <c r="A7" s="4" t="s">
        <v>881</v>
      </c>
      <c r="B7" s="5" t="n">
        <v>-735320</v>
      </c>
      <c r="C7" s="5" t="n">
        <v>304311</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82</v>
      </c>
      <c r="B1" s="2" t="s">
        <v>2</v>
      </c>
      <c r="C1" s="2" t="s">
        <v>38</v>
      </c>
      <c r="D1" s="2" t="s">
        <v>354</v>
      </c>
    </row>
    <row r="2" spans="1:4">
      <c r="A2" s="3" t="s">
        <v>883</v>
      </c>
    </row>
    <row r="3" spans="1:4">
      <c r="A3" s="4" t="s">
        <v>884</v>
      </c>
      <c r="B3" s="5" t="n">
        <v>9223561</v>
      </c>
      <c r="C3" s="5" t="n">
        <v>54991829</v>
      </c>
    </row>
    <row r="4" spans="1:4">
      <c r="A4" s="4" t="s">
        <v>885</v>
      </c>
      <c r="B4" s="6" t="n">
        <v>-4073084</v>
      </c>
      <c r="C4" s="6" t="n">
        <v>-35232113</v>
      </c>
    </row>
    <row r="5" spans="1:4">
      <c r="A5" s="4" t="s">
        <v>886</v>
      </c>
      <c r="B5" s="6" t="n">
        <v>-595000</v>
      </c>
    </row>
    <row r="6" spans="1:4">
      <c r="A6" s="4" t="s">
        <v>887</v>
      </c>
      <c r="B6" s="6" t="n">
        <v>-956650</v>
      </c>
      <c r="C6" s="6" t="n">
        <v>-6915899</v>
      </c>
    </row>
    <row r="7" spans="1:4">
      <c r="A7" s="4" t="s">
        <v>888</v>
      </c>
      <c r="B7" s="6" t="n">
        <v>3598827</v>
      </c>
      <c r="C7" s="6" t="n">
        <v>12843817</v>
      </c>
    </row>
    <row r="8" spans="1:4">
      <c r="A8" s="4" t="s">
        <v>889</v>
      </c>
      <c r="B8" s="6" t="n">
        <v>-1520346</v>
      </c>
      <c r="C8" s="6" t="n">
        <v>-5375702</v>
      </c>
    </row>
    <row r="9" spans="1:4">
      <c r="A9" s="4" t="s">
        <v>890</v>
      </c>
      <c r="B9" s="5" t="n">
        <v>2078481</v>
      </c>
      <c r="C9" s="5" t="n">
        <v>7468115</v>
      </c>
      <c r="D9" s="5" t="n">
        <v>1601242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891</v>
      </c>
      <c r="B1" s="2" t="s">
        <v>1</v>
      </c>
    </row>
    <row r="2" spans="1:3">
      <c r="B2" s="2" t="s">
        <v>2</v>
      </c>
      <c r="C2" s="2" t="s">
        <v>38</v>
      </c>
    </row>
    <row r="3" spans="1:3">
      <c r="A3" s="3" t="s">
        <v>892</v>
      </c>
    </row>
    <row r="4" spans="1:3">
      <c r="A4" s="4" t="s">
        <v>893</v>
      </c>
      <c r="B4" s="5" t="n">
        <v>7468115</v>
      </c>
      <c r="C4" s="5" t="n">
        <v>16012422</v>
      </c>
    </row>
    <row r="5" spans="1:3">
      <c r="A5" s="4" t="s">
        <v>894</v>
      </c>
      <c r="B5" s="6" t="n">
        <v>260928</v>
      </c>
      <c r="C5" s="6" t="n">
        <v>-1684075</v>
      </c>
    </row>
    <row r="6" spans="1:3">
      <c r="A6" s="4" t="s">
        <v>895</v>
      </c>
      <c r="B6" s="6" t="n">
        <v>1842171</v>
      </c>
      <c r="C6" s="6" t="n">
        <v>-4509864</v>
      </c>
    </row>
    <row r="7" spans="1:3">
      <c r="A7" s="4" t="s">
        <v>896</v>
      </c>
      <c r="B7" s="6" t="n">
        <v>344759</v>
      </c>
    </row>
    <row r="8" spans="1:3">
      <c r="A8" s="4" t="s">
        <v>897</v>
      </c>
      <c r="B8" s="6" t="n">
        <v>17112424</v>
      </c>
      <c r="C8" s="6" t="n">
        <v>-3689687</v>
      </c>
    </row>
    <row r="9" spans="1:3">
      <c r="A9" s="4" t="s">
        <v>898</v>
      </c>
      <c r="B9" s="6" t="n">
        <v>263955</v>
      </c>
      <c r="C9" s="6" t="n">
        <v>1148940</v>
      </c>
    </row>
    <row r="10" spans="1:3">
      <c r="A10" s="4" t="s">
        <v>899</v>
      </c>
      <c r="B10" s="6" t="n">
        <v>3460184</v>
      </c>
      <c r="C10" s="6" t="n">
        <v>5391659</v>
      </c>
    </row>
    <row r="11" spans="1:3">
      <c r="A11" s="4" t="s">
        <v>900</v>
      </c>
      <c r="C11" s="6" t="n">
        <v>680200</v>
      </c>
    </row>
    <row r="12" spans="1:3">
      <c r="A12" s="4" t="s">
        <v>901</v>
      </c>
      <c r="B12" s="6" t="n">
        <v>-10083</v>
      </c>
      <c r="C12" s="6" t="n">
        <v>-9500</v>
      </c>
    </row>
    <row r="13" spans="1:3">
      <c r="A13" s="4" t="s">
        <v>902</v>
      </c>
      <c r="B13" s="6" t="n">
        <v>-28663972</v>
      </c>
      <c r="C13" s="6" t="n">
        <v>-5871980</v>
      </c>
    </row>
    <row r="14" spans="1:3">
      <c r="A14" s="4" t="s">
        <v>903</v>
      </c>
      <c r="B14" s="5" t="n">
        <v>2078481</v>
      </c>
      <c r="C14" s="5" t="n">
        <v>7468115</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904</v>
      </c>
      <c r="B1" s="2" t="s">
        <v>1</v>
      </c>
    </row>
    <row r="2" spans="1:3">
      <c r="B2" s="2" t="s">
        <v>2</v>
      </c>
      <c r="C2" s="2" t="s">
        <v>38</v>
      </c>
    </row>
    <row r="3" spans="1:3">
      <c r="A3" s="4" t="s">
        <v>844</v>
      </c>
    </row>
    <row r="4" spans="1:3">
      <c r="A4" s="3" t="s">
        <v>854</v>
      </c>
    </row>
    <row r="5" spans="1:3">
      <c r="A5" s="4" t="s">
        <v>905</v>
      </c>
      <c r="B5" s="6" t="n">
        <v>48030</v>
      </c>
      <c r="C5" s="6" t="n">
        <v>0</v>
      </c>
    </row>
    <row r="6" spans="1:3">
      <c r="A6" s="4" t="s">
        <v>906</v>
      </c>
    </row>
    <row r="7" spans="1:3">
      <c r="A7" s="3" t="s">
        <v>854</v>
      </c>
    </row>
    <row r="8" spans="1:3">
      <c r="A8" s="4" t="s">
        <v>905</v>
      </c>
      <c r="C8" s="6" t="n">
        <v>2300000</v>
      </c>
    </row>
    <row r="9" spans="1:3">
      <c r="A9" s="4" t="s">
        <v>907</v>
      </c>
    </row>
    <row r="10" spans="1:3">
      <c r="A10" s="3" t="s">
        <v>854</v>
      </c>
    </row>
    <row r="11" spans="1:3">
      <c r="A11" s="4" t="s">
        <v>905</v>
      </c>
      <c r="C11" s="6" t="n">
        <v>0</v>
      </c>
    </row>
    <row r="12" spans="1:3">
      <c r="A12" s="4" t="s">
        <v>870</v>
      </c>
    </row>
    <row r="13" spans="1:3">
      <c r="A13" s="3" t="s">
        <v>854</v>
      </c>
    </row>
    <row r="14" spans="1:3">
      <c r="A14" s="4" t="s">
        <v>908</v>
      </c>
      <c r="B14" s="6" t="n">
        <v>203406</v>
      </c>
      <c r="C14" s="6" t="n">
        <v>2800000</v>
      </c>
    </row>
    <row r="15" spans="1:3">
      <c r="A15" s="4" t="s">
        <v>909</v>
      </c>
      <c r="C15" s="4" t="s">
        <v>91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78</v>
      </c>
    </row>
    <row r="4" spans="1:2">
      <c r="A4" s="4" t="s">
        <v>180</v>
      </c>
      <c r="B4" s="4" t="s">
        <v>1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01T16:20:42Z</dcterms:created>
  <dcterms:modified xmlns:dcterms="http://purl.org/dc/terms/" xmlns:xsi="http://www.w3.org/2001/XMLSchema-instance" xsi:type="dcterms:W3CDTF">2019-07-01T16:20:42Z</dcterms:modified>
</cp:coreProperties>
</file>